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ong-Term Debt" sheetId="10" state="visible" r:id="rId10"/>
    <sheet xmlns:r="http://schemas.openxmlformats.org/officeDocument/2006/relationships" name="Accrued Expenses and Other Curr" sheetId="11" state="visible" r:id="rId11"/>
    <sheet xmlns:r="http://schemas.openxmlformats.org/officeDocument/2006/relationships" name="Commitments and Contingencies" sheetId="12" state="visible" r:id="rId12"/>
    <sheet xmlns:r="http://schemas.openxmlformats.org/officeDocument/2006/relationships" name="Risks and Uncertainties" sheetId="13" state="visible" r:id="rId13"/>
    <sheet xmlns:r="http://schemas.openxmlformats.org/officeDocument/2006/relationships" name="Stockholders' Equity" sheetId="14" state="visible" r:id="rId14"/>
    <sheet xmlns:r="http://schemas.openxmlformats.org/officeDocument/2006/relationships" name="Deposits And Other Assets" sheetId="15" state="visible" r:id="rId15"/>
    <sheet xmlns:r="http://schemas.openxmlformats.org/officeDocument/2006/relationships" name="Income Taxes" sheetId="16" state="visible" r:id="rId16"/>
    <sheet xmlns:r="http://schemas.openxmlformats.org/officeDocument/2006/relationships" name="Compensation Plans" sheetId="17" state="visible" r:id="rId17"/>
    <sheet xmlns:r="http://schemas.openxmlformats.org/officeDocument/2006/relationships" name="Stock Options and Warrants" sheetId="18" state="visible" r:id="rId18"/>
    <sheet xmlns:r="http://schemas.openxmlformats.org/officeDocument/2006/relationships" name="Acquisition and Purchase Price " sheetId="19" state="visible" r:id="rId19"/>
    <sheet xmlns:r="http://schemas.openxmlformats.org/officeDocument/2006/relationships" name="Acquisition and Purchase Pric20" sheetId="20" state="visible" r:id="rId20"/>
    <sheet xmlns:r="http://schemas.openxmlformats.org/officeDocument/2006/relationships" name="Segment Information"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and Equipment (Tables)" sheetId="25" state="visible" r:id="rId25"/>
    <sheet xmlns:r="http://schemas.openxmlformats.org/officeDocument/2006/relationships" name="Long-Term Debt (Tables)" sheetId="26" state="visible" r:id="rId26"/>
    <sheet xmlns:r="http://schemas.openxmlformats.org/officeDocument/2006/relationships" name="Accrued Expenses and Other Cu27"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tock Options and Warrants (Tab" sheetId="30" state="visible" r:id="rId30"/>
    <sheet xmlns:r="http://schemas.openxmlformats.org/officeDocument/2006/relationships" name="Acquisition and Purchase Pric31" sheetId="31" state="visible" r:id="rId31"/>
    <sheet xmlns:r="http://schemas.openxmlformats.org/officeDocument/2006/relationships" name="Acquisition and Purchase Pric32" sheetId="32" state="visible" r:id="rId32"/>
    <sheet xmlns:r="http://schemas.openxmlformats.org/officeDocument/2006/relationships" name="Segment Information (Tables)" sheetId="33" state="visible" r:id="rId33"/>
    <sheet xmlns:r="http://schemas.openxmlformats.org/officeDocument/2006/relationships" name="Nature of Business (Detail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Property and Equipment (Details" sheetId="40" state="visible" r:id="rId40"/>
    <sheet xmlns:r="http://schemas.openxmlformats.org/officeDocument/2006/relationships" name="Long-Term Debt (Details)" sheetId="41" state="visible" r:id="rId41"/>
    <sheet xmlns:r="http://schemas.openxmlformats.org/officeDocument/2006/relationships" name="Long-Term Debt - Maturities (De" sheetId="42" state="visible" r:id="rId42"/>
    <sheet xmlns:r="http://schemas.openxmlformats.org/officeDocument/2006/relationships" name="Accrued Expenses and Other Cu43"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Risks and Uncertainties - Cash " sheetId="47" state="visible" r:id="rId47"/>
    <sheet xmlns:r="http://schemas.openxmlformats.org/officeDocument/2006/relationships" name="Stockholders' Equity (Details)" sheetId="48" state="visible" r:id="rId48"/>
    <sheet xmlns:r="http://schemas.openxmlformats.org/officeDocument/2006/relationships" name="Deposits And Other Assets (Deta" sheetId="49" state="visible" r:id="rId49"/>
    <sheet xmlns:r="http://schemas.openxmlformats.org/officeDocument/2006/relationships" name="Income Taxes - Components of Ta" sheetId="50" state="visible" r:id="rId50"/>
    <sheet xmlns:r="http://schemas.openxmlformats.org/officeDocument/2006/relationships" name="Income Taxes - Deferred Tax Ass" sheetId="51" state="visible" r:id="rId51"/>
    <sheet xmlns:r="http://schemas.openxmlformats.org/officeDocument/2006/relationships" name="Compensation Plans - Equity Inc" sheetId="52" state="visible" r:id="rId52"/>
    <sheet xmlns:r="http://schemas.openxmlformats.org/officeDocument/2006/relationships" name="Compensation Plans - 401k, Prof" sheetId="53" state="visible" r:id="rId53"/>
    <sheet xmlns:r="http://schemas.openxmlformats.org/officeDocument/2006/relationships" name="Stock Options and Warrants - St" sheetId="54" state="visible" r:id="rId54"/>
    <sheet xmlns:r="http://schemas.openxmlformats.org/officeDocument/2006/relationships" name="Stock Options and Warrants - 55" sheetId="55" state="visible" r:id="rId55"/>
    <sheet xmlns:r="http://schemas.openxmlformats.org/officeDocument/2006/relationships" name="Stock Options and Warrants - 56" sheetId="56" state="visible" r:id="rId56"/>
    <sheet xmlns:r="http://schemas.openxmlformats.org/officeDocument/2006/relationships" name="Stock Options and Warrants - Wa" sheetId="57" state="visible" r:id="rId57"/>
    <sheet xmlns:r="http://schemas.openxmlformats.org/officeDocument/2006/relationships" name="Acquisition and Purchase Pric58" sheetId="58" state="visible" r:id="rId58"/>
    <sheet xmlns:r="http://schemas.openxmlformats.org/officeDocument/2006/relationships" name="Acquisition and Purchase Pric59" sheetId="59" state="visible" r:id="rId59"/>
    <sheet xmlns:r="http://schemas.openxmlformats.org/officeDocument/2006/relationships" name="Segment Information (Details)" sheetId="60" state="visible" r:id="rId60"/>
    <sheet xmlns:r="http://schemas.openxmlformats.org/officeDocument/2006/relationships" name="Subsequent Event (Details)" sheetId="61" state="visible" r:id="rId61"/>
  </sheets>
  <definedNames/>
  <calcPr calcId="124519" fullCalcOnLoad="1"/>
</workbook>
</file>

<file path=xl/sharedStrings.xml><?xml version="1.0" encoding="utf-8"?>
<sst xmlns="http://schemas.openxmlformats.org/spreadsheetml/2006/main" uniqueCount="832">
  <si>
    <t>Document and Entity Information - USD ($)</t>
  </si>
  <si>
    <t>12 Months Ended</t>
  </si>
  <si>
    <t>Dec. 31, 2017</t>
  </si>
  <si>
    <t>Mar. 22, 2018</t>
  </si>
  <si>
    <t>Jun. 30, 2017</t>
  </si>
  <si>
    <t>Document and Entity Information</t>
  </si>
  <si>
    <t>Entity Registrant Name</t>
  </si>
  <si>
    <t>TRANS WORLD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Prepaid expenses</t>
  </si>
  <si>
    <t>Prepaid foreign income tax</t>
  </si>
  <si>
    <t>Loan receivable</t>
  </si>
  <si>
    <t>Other current assets</t>
  </si>
  <si>
    <t>Total current assets</t>
  </si>
  <si>
    <t>PROPERTY AND EQUIPMENT, net</t>
  </si>
  <si>
    <t>OTHER ASSETS:</t>
  </si>
  <si>
    <t>Goodwill</t>
  </si>
  <si>
    <t>Deferred tax assets</t>
  </si>
  <si>
    <t>Deposits and other assets</t>
  </si>
  <si>
    <t>Total other assets</t>
  </si>
  <si>
    <t>TOTAL ASSETS</t>
  </si>
  <si>
    <t>CURRENT LIABILITIES:</t>
  </si>
  <si>
    <t>Long-term debt, current maturities</t>
  </si>
  <si>
    <t>Unfavorable lease liability, current portion</t>
  </si>
  <si>
    <t>Accounts payable</t>
  </si>
  <si>
    <t>Czech gaming tax accrual</t>
  </si>
  <si>
    <t>Foreign income tax accrual</t>
  </si>
  <si>
    <t>Accrued expenses and other current liabilities</t>
  </si>
  <si>
    <t>Total current liabilities</t>
  </si>
  <si>
    <t>LONG-TERM LIABILITIES:</t>
  </si>
  <si>
    <t>Long-term debt, less current maturities</t>
  </si>
  <si>
    <t>Unfavorable lease liability, less current portion</t>
  </si>
  <si>
    <t>Long-term payables</t>
  </si>
  <si>
    <t>Deferred foreign tax liability</t>
  </si>
  <si>
    <t>Total long-term liabilities</t>
  </si>
  <si>
    <t>COMMITMENTS AND CONTINGENCIES</t>
  </si>
  <si>
    <t xml:space="preserve"> </t>
  </si>
  <si>
    <t>STOCKHOLDERS' EQUITY:</t>
  </si>
  <si>
    <t>Preferred stock, $.001 par value, 4,000,000 shares authorized, none issued</t>
  </si>
  <si>
    <t>Common stock, $.001 par value, 20,000,000 shares authorized, 8,879,011 shares in 2017 and 8,854,011 shares in 2016 issued and outstanding</t>
  </si>
  <si>
    <t>Additional paid-in capital</t>
  </si>
  <si>
    <t>Accumulated other comprehensive incom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AND COMPREHENSIVE INCOME - USD ($) $ in Thousands</t>
  </si>
  <si>
    <t>REVENUES:</t>
  </si>
  <si>
    <t>Gaming</t>
  </si>
  <si>
    <t>Rooms</t>
  </si>
  <si>
    <t>Food and beverage</t>
  </si>
  <si>
    <t>Other</t>
  </si>
  <si>
    <t>Revenues, Total</t>
  </si>
  <si>
    <t>COSTS AND EXPENSES:</t>
  </si>
  <si>
    <t>Depreciation and amortization</t>
  </si>
  <si>
    <t>Selling, general and administrative</t>
  </si>
  <si>
    <t>TOTAL OPERATING EXPENSES</t>
  </si>
  <si>
    <t>INCOME FROM OPERATIONS</t>
  </si>
  <si>
    <t>OTHER INCOME (EXPENSE):</t>
  </si>
  <si>
    <t>Interest expense</t>
  </si>
  <si>
    <t>Other income</t>
  </si>
  <si>
    <t>OTHER INCOME (EXPENSE)</t>
  </si>
  <si>
    <t>INCOME BEFORE INCOME TAX EXPENSE</t>
  </si>
  <si>
    <t>INCOME TAX EXPENSE</t>
  </si>
  <si>
    <t>NET INCOME</t>
  </si>
  <si>
    <t>Other comprehensive income (loss), foreign currency translation adjustments</t>
  </si>
  <si>
    <t>COMPREHENSIVE INCOME</t>
  </si>
  <si>
    <t>WEIGHTED AVERAGE COMMON SHARES OUTSTANDING:</t>
  </si>
  <si>
    <t>Basic (in shares)</t>
  </si>
  <si>
    <t>Diluted (in shares)</t>
  </si>
  <si>
    <t>EARNINGS PER COMMON SHARE:</t>
  </si>
  <si>
    <t>Basic (in dollars per share)</t>
  </si>
  <si>
    <t>Diluted (in dollars per share)</t>
  </si>
  <si>
    <t>CONSOLIDATED STATEMENTS OF STOCKHOLDERS' EQUITY - USD ($) $ in Thousands</t>
  </si>
  <si>
    <t>Common Stock</t>
  </si>
  <si>
    <t>Additional Paid-in Capital</t>
  </si>
  <si>
    <t>Accumulated Other Comprehensive Income (Loss)</t>
  </si>
  <si>
    <t>Accumulated Deficit</t>
  </si>
  <si>
    <t>Total</t>
  </si>
  <si>
    <t>Balances at Dec. 31, 2015</t>
  </si>
  <si>
    <t>Balances (in shares) at Dec. 31, 2015</t>
  </si>
  <si>
    <t>Increase (Decrease) in Stockholders' Equity</t>
  </si>
  <si>
    <t>Deferred board fees to be paid in stock, pursuant to the Deferred Compensation Plan (DCP)</t>
  </si>
  <si>
    <t>Deferred employee incentives to be paid in stock, pursuant to the DCP</t>
  </si>
  <si>
    <t>Foreign currency translation adjustment, net of tax</t>
  </si>
  <si>
    <t>Stock option expense</t>
  </si>
  <si>
    <t>Common stock issued for vested restricted stock award</t>
  </si>
  <si>
    <t>Common stock issued for vested restricted stock award(in shares)</t>
  </si>
  <si>
    <t>Net income</t>
  </si>
  <si>
    <t>Balances at Dec. 31, 2016</t>
  </si>
  <si>
    <t>Balances (in shares) at Dec. 31, 2016</t>
  </si>
  <si>
    <t>Balances at Dec. 31, 2017</t>
  </si>
  <si>
    <t>Balances (in shares) at Dec. 31, 2017</t>
  </si>
  <si>
    <t>CONDENSED CONSOLIDATED STATEMENTS OF CASH FLOWS. € in Thousands, $ in Thousands</t>
  </si>
  <si>
    <t>Dec. 31, 2017USD ($)</t>
  </si>
  <si>
    <t>Dec. 31, 2016USD ($)</t>
  </si>
  <si>
    <t>CASH FLOWS FROM OPERATING ACTIVITIES:</t>
  </si>
  <si>
    <t>Adjustments to reconcile net income to net cash (used in) provided by operating activities:</t>
  </si>
  <si>
    <t>Loss (gain) from disposal of assets</t>
  </si>
  <si>
    <t>Gain on bargain purchases of hotels</t>
  </si>
  <si>
    <t>Stock options expense</t>
  </si>
  <si>
    <t>Restricted stock issuance</t>
  </si>
  <si>
    <t>Deferred board fees</t>
  </si>
  <si>
    <t>Deferred income tax expense (benefit)</t>
  </si>
  <si>
    <t>Changes in operating assets and liabilities:</t>
  </si>
  <si>
    <t>Unfavorable lease liability</t>
  </si>
  <si>
    <t>NET CASH (USED IN) PROVIDED BY OPERATING ACTIVITIES</t>
  </si>
  <si>
    <t>CASH FLOWS FROM INVESTING ACTIVITIES:</t>
  </si>
  <si>
    <t>Purchases of property and equipment</t>
  </si>
  <si>
    <t>Investment for acquisition of Hotel Kranichhöhe</t>
  </si>
  <si>
    <t>Advance for acquisition of Hotel Kranichhöhe</t>
  </si>
  <si>
    <t>Cash paid to seller for acquisition of Hotel Donauwelle</t>
  </si>
  <si>
    <t>Proceeds from sale of assets</t>
  </si>
  <si>
    <t>NET CASH USED IN INVESTING ACTIVITIES</t>
  </si>
  <si>
    <t>CASH FLOWS FROM FINANCING ACTIVITIES:</t>
  </si>
  <si>
    <t>Proceeds from loan receivables</t>
  </si>
  <si>
    <t>Principal payments on Hotel Auefeld's Seller Loan</t>
  </si>
  <si>
    <t>Principal payments on bank loans</t>
  </si>
  <si>
    <t>Capital lease payments</t>
  </si>
  <si>
    <t>NET CASH PROVIDED BY (USED IN) FINANCING ACTIVITIES</t>
  </si>
  <si>
    <t>EFFECT OF EXCHANGE RATE CHANGES ON CASH AND CASH EQUIVALENTS</t>
  </si>
  <si>
    <t>NET (DECREASE) INCREASE IN CASH AND CASH EQUIVALENTS</t>
  </si>
  <si>
    <t>CASH AND CASH EQUIVALENTS:</t>
  </si>
  <si>
    <t>Beginning of period</t>
  </si>
  <si>
    <t>End of period</t>
  </si>
  <si>
    <t>SUPPLEMENTAL DISCLOSURES OF CASH FLOW INFORMATION:</t>
  </si>
  <si>
    <t>Cash paid during the period for interest</t>
  </si>
  <si>
    <t>Cash paid during the period for income taxes</t>
  </si>
  <si>
    <t>SUPPLEMENTAL SCHEDULE OF NON-CASH INVESTING ACTIVITIES:</t>
  </si>
  <si>
    <t>Deferred compensation to be paid in common stock</t>
  </si>
  <si>
    <t>Purchase price of Hotel Donauwelle</t>
  </si>
  <si>
    <t>Assumption of Erste Bank loan for Hotel Donauwelle</t>
  </si>
  <si>
    <t>Hotel Kranichhöhe</t>
  </si>
  <si>
    <t>Kreissparkasse Köln loan in connection with acquisition of Hotel Kranichhöhe</t>
  </si>
  <si>
    <t>Nature of Business</t>
  </si>
  <si>
    <t>NOTE 1 - Nature of Business
Trans World Corporation and Subsidiaries (collectively, “TWC” or the “Company”), a Nevada corporation, is primarily engaged in the gambling business in the Czech Republic (“CZ”) and in the hospitality business in Germany (“DE”) and Austria (“AT”).
TWC owns and operates three full-service casinos and five hotels. The Company’s operating units are organized under two reportable segments: a casino segment and a hotel segment. The three casinos operate under its registered brand, American Chance Casinos (“ACC”). One casino is located in the western part of the CZ, close to the German border, in Ceska Kubice (“Ceska”), which currently has 13 gaming tables and 118 slot machines. The other two casinos are located in the southern part of the CZ, close to the Austrian border. The larger of these two, “Route 55,” located in Dolni Dvoriste, has 22 gaming tables and 192 slot machines. The other casino, “Route 59,” is located in Hate, near Znojmo, and currently has 24 gaming tables and 214 slot machines. In addition to the Czech casinos, TWC also owns and operates a 79-room, European four-star deluxe hotel, the Hotel Savannah, which is physically connected to our Route 59 casino, and also a full-service spa, the Spa at Savannah (the “Spa”), which is operated by an independent contractor and is attached to the hotel. The three casinos and the Hotel Savannah comprised the Company’s casino segment.
The Company’s five hotels operate under the brand Trans World Hotels (“TWH”). Hotel Columbus is a 117-room, four-star hotel, located in Seligenstadt, Germany, near Frankfurt that was acquired in September 2014. Hotel Auefeld, is a 93-room, four-star hotel, located in Hann. Münden, Germany, about a two-hour drive north of Frankfurt. Although the Company acquired the hotel on June 16, 2015, the signing parties agreed to set the acquisition date retroactive to June 1, 2015, which had no impact on the purchase price. Hotel Kranichhöhe, a 107-room three-star hotel, located in Much, Germany, near Cologne, Germany, was acquired in December 2016. The hotel was subsequently upgraded to four-star rating on June 27, 2017. It is about a two-hour drive south-east to Hotel Columbus and a three-hour drive east to Hotel Auefeld. Although the Company acquired the hotel on December 21, 2016, the signing parties agreed to set the date of acquisition retroactive to December 1, 2016, which had no impact on the purchase price. In March 2017, TWC acquired Hotel Donauwelle, a 176-room, four-star business hotel located in Linz, Austria. The hotel is situated on the banks of the Danube River, approximately 35 minutes driving time from our Route 55 Casino. The three German hotels and one Austrian hotel comprise the Company’s hotel segment.</t>
  </si>
  <si>
    <t>Summary of Significant Accounting Policies</t>
  </si>
  <si>
    <t>NOTE 2 - Summary of Significant Accounting Policies
Principles of Consolidation and Basis of Presentation - The accompanying consolidated financial statements are presented in conformity with accounting principles generally accepted in the United States of America (“GAAP”), and pursuant to the accounting and disclosure rules and regulations of the Securities and Exchange Commission (the “SEC”) and Regulation S-X.
The functional currency of the Czech subsidiaries is the local Czech koruna ("CZK" or “ Kč” ) and the functional currency of the German and Austrian subsidiaries is the euro currency ("EUR" or “€”). However, as our primary reporting subsidiary, Trans World Hotels &amp; Entertainment, a.s. (“TWH&amp;E,”), is a Czech entity, all transactions, regardless of sources of origin, are recognized (and in the case of the German and Austrian hotel operations, are recognized first) in the Czech currency and translated to USD for reporting purposes.
All intercompany balances and transactions have been eliminated in consolidation.
Cash and Cash Equivalents - Cash and cash equivalents are comprised of cash in hand; current balances with banks and similar institutions; term deposits of three months or less with banks and similar institutions. The carrying amounts of cash at banks and in-hand and term bank deposits approximate their fair values.
Property and Equipment - Property and equipment is stated at cost less accumulated depreciation and amortization. TWC capitalizes the cost of improvements that extend the life of the asset and expenses maintenance and repair costs as incurred. The Company provides for depreciation and amortization using the straight-line method over the following estimated useful lives:
Asset
Estimated Useful Life
Buildings
30-50 years
Leasehold improvements
5-20 years
Furniture, fixtures and other equipment
4-10 years
Goodwill - Goodwill represents the excess of the cost of the Company’s subsidiaries over the fair value of their net assets at the date of acquisition. In the CZ, this consisted of the Ceska casino and a parcel of land in Hate (upon a portion of which the Route 59 Casino and Hotel Savannah are situated). In Germany, it consists of Hotel Auefeld. In light of the recent acquisition of German assets, TWC’s allocation of its Czech goodwill over two geographical reporting units, which are components of the casino segment, have been renamed and classified as the “Pilsen reporting unit” (“PRU”), which consists of the Ceska casino, and the “South Moravia reporting unit” (“SMRU”), which consists of the land in Hate. The hotel segment goodwill is derived from Hotel Auefeld, and is represented by the “Lower Saxony reporting unit” (“LSRU”).
Goodwill impairment tests allow the Company to first assess qualitative factors to determine whether it is necessary to perform a two-step quantitative goodwill impairment test. The Company is not required to calculate the fair value of a reporting unit unless it determines, based on a qualitative assessment, that it is more likely than not that its fair value is less than its carrying amount. The Company assesses the potential impairment of goodwill annually, as of September 30 th , and on an interim basis whenever events or changes in circumstances indicate that the carrying value may not be recoverable. Upon completion of such review, if impairment is found to have occurred, a corresponding charge will be recorded.
Based on TWC’s own assessment of qualitative factors which included an analysis of macroeconomic conditions, financial performance, industry and market considerations, and other factors, the Company concluded that it was not necessary to perform a two-step quantitative goodwill impairment test and that the goodwill of the Company was not impaired as of September 30, 2017, its annual assessment date. There were no triggering factors during the fourth quarter of 2017, hence, no additional goodwill impairment testing was warranted as of December 31, 2017.
Comprehensive Income (Loss) — The Company complies with requirements for reporting comprehensive income (loss). Those requirements establish rules for reporting and display of comprehensive income (loss) and its components. Furthermore, they require the Company’s change in the foreign currency translation adjustments to be included in other comprehensive income (loss). There were no other components of the Company’s comprehensive income (loss) in 2017 and 2016.
Foreign Currency Translation - The Company complies with requirements for reporting foreign currency translation, which require that for foreign subsidiaries whose functional currency is the local foreign currency, balance sheet accounts are translated at exchange rates in effect at the end of the year and resulting translation adjustments are included in “accumulated other comprehensive income.” Statement of income accounts are translated by applying monthly averages of daily exchange rates on the respective monthly local statement of operations accounts for the year.
The impact of foreign currency translation on goodwill is presented below:
Goodwill
Total
(Unaudited)
Casino Segment
Hotel Segment
Pilsen
South-Moravia
Lower Saxony
As of December 31, 2017 (in thousands, except FX)
reporting unit
reporting unit
reporting unit
Balance in USD ($)
$
3,042
(1)
$
537
(1)
$
131
$
3,710
Balance in EUR (€)
€
119
€
119
Foreign Exchange Rate ("FX") ($ to Kč or € to Kč)
33.883
33.883
27.245
Balance in CZK (Kč)
Kč
103,072
(2)
Kč
18,195
(2)
Kč
3,242
(3)
Kč
124,509
Applicable FX (4)
21.291
21.291
21.291
Balance as of December 31, 2017
$
4,841
$
855
$
152
$
5,848
Net cumulative change to goodwill due to foreign currency translation
$
1,799
$
318
$
21
$
2,138
(1)
Goodwill was amortized over 15 years until the Company started to comply with revised GAAP requirements, as of January 1, 2002. This balance represents the remaining, unamortized goodwill, after an impairment charge was taken prior to January 1, 2003.
(2)
USD residual balance translated to CZK at June 30, 1998, the date of acquisition of such assets, with the date of acquisition CZK to USD FX rate of 33.883.
(3)
EUR balance translated to CZK at June 1, 2015, the date of acquisition of Hotel Auefeld, with the date of acquisition FX rate of 27.245 from CZK to EUR.
(4)
FX central bank foreign exchange rates taken from www.CNB.CZ.
Earnings Per Common Share - The Company complies with accounting and disclosure requirements regarding earnings per share. Basic earnings per common share are computed by dividing net income by the weighted average number of common shares outstanding during the period. Diluted earnings per common share incorporate the dilutive effect of Common Stock equivalents on an average basis during the period. As of December 31, 2017, the Company’s Common Stock equivalents include 665,000 unexercised stock options, 25,000 shares of restricted stock, and 734,232 shares issuable under the Company’s Deferred Compensation Plan. As of December 31, 2016, the Common Stock equivalents included 665,000 unexercised stock options, 50,000 shares of restricted stock, and 626,028 deferred compensation shares. These shares for the respective years were included in the computation of diluted earnings per common share, if such unexercised stock options, restricted stock, and deferred compensation stock were vested and/or “in-the-money,” as the case may be.
A table illustrating the impact of dilution on earnings per share, based on the treasury stock method, is presented below:
For the Year Ended
December 31,
2017
2016
Basic earnings per share:
Net income
$
1,885
$
6,323
Weighted average common shares
8,874,148
8,838,984
Basic earnings per share
$
0.21
$
0.72
Diluted earnings per share:
Net income
$
1,885
$
6,323
Weighted average common shares
8,874,148
8,838,984
Addition due to the effect of dilutive securities using the treasury stock method:
Stock options
262,286
33,566
Stock issuable under the Deferred Compensation Plan
734,232
626,028
Dilutive potential common shares
9,870,666
9,498,578
Diluted earnings per share
$
0.19
$
0.67
Revenue Recognition - Casino revenue is defined as the net win from gambling activities, which is the difference between gaming wagers and the amount paid out to patrons, and is recognized on the day it is earned. Room revenue recognition criteria are met at the time of occupancy. Food and beverage (“F&amp;B,”) spa and other departments’ revenue recognition criteria are met at the time the related services are performed or goods sold.
Revenue segment as percentage of total revenue:
For the Year Ended
December 31,
2017
2016
Gaming
71.8
%
87.4
%
Rooms
15.6
%
7.1
%
F&amp;B
10.8
%
4.9
%
Spa/Other departments
0.8
%
0.2
%
Other
1.0
%
0.4
%
Total Revenue
100.0
%
100.0
%
Business Acquisitions - Assets acquired and liabilities assumed in business combinations are recorded on the Company’s consolidated balance sheets as of the respective agreed acquisition dates based upon their estimated fair values at such dates. The results of operations of businesses acquired by the Company have been included in the consolidated statements of income since their respective dates of acquisition. In certain circumstances, the purchase price allocations may be based upon preliminary estimates and assumptions. Accordingly, the allocations are subject to revision until the Company receives final information and other analyses during the measurement period ending a year after the date of acquisition.
Segment Reporting  Due to the significance of the hotel properties acquired in recent years and pursuant to Financial Accounting Standards Board (“FASB”) Accounting Standards Codification (“ASC”) 280, Segment Reporting, the Company determined that it had two reportable segments, a casino segment and a hotel segment. ASC 280 designates the internal reporting that is used by management for making operating decisions and assessing performance as the source of the Company’s reportable segments. The Company is including this segment reporting under Note 15 – “Segment Information,” below.
Promotional Allowances  Promotional allowances primarily consist of the provision of complimentary food and beverages and, to certain of its valuable players, hotel or room accommodations. For the years ended December 31, 2017 and 2016, revenues do not include the aggregate of retail amount of F&amp;B and hotel or room accommodations of $7,676 and $7,496, respectively, provided at no-charge to customers. The retail value of the F&amp;B given away is determined by dividing the F&amp;B costs charged to the gaming operation of $2,871 and $2,655, for the respective periods, by the average percentage of cost of F&amp;B sold. The cost of hotel or room accommodations is either the out-of-pocket expenses paid to other hotels to accommodate TWC’s customers or the retail charge of room accommodations at the Company’s Hotel Savannah and at its VIP guest rooms at Ceska and at Route 55.
The promotional allowances are summarized below:
For the Year Ended
December 31,
2017
2016
Cost of complimentary F&amp;B (A)
$
2,871
$
2,655
Average cost of F&amp;B sold (B)
%
%
Retail value of F&amp;B (A/B)
7,576
7,355
Cost of hotel accommodations
100
141
Total hypothetical retail value
$
7,676
$
7,496
Effective January 1, 2018, under the Gambling Acts, no complimentary F&amp;B can be given to any players or guests.
External Advertising - The Company complies with the accounting and reporting requirements for reporting on advertising costs. External advertising expenses are charged to operations as incurred and were $153 and $140 for the years ended December 31, 2017 and 2016, respectively, as recorded in the selling, general and administrative expenses of the consolidated statements of operations.
Fair Value of Financial Instruments - The fair values of the Company’s assets and liabilities that qualify as financial instruments, mainly the debts underlying the assets of the three German hotels and one Austrian hotel, approximate their carrying amounts presented in the accompanying consolidated balance sheets at December 31, 2017 and 2016, respectively.
Use of Estimates - The preparation of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Impairment of Long-Lived Assets - The Company’s long-lived assets were carried at approximately $64,135, or 75.7% of consolidated total assets. TWC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by the appropriate grouping of assets, is compared to the carrying value to determine whether an impairment exists. If an asset is determined to be impaired, the loss is measured based on the difference between the asset’s fair value and its carrying value. TWC also solicits third party valuation expertise to assist in the valuation of its investments. There are three generally accepted approaches available in developing an opinion of value: the cost, sales comparison and income (or discounted cash flow) approaches. The Company generally considers each of these approaches in developing a recommendation of the fair value of the asset; however, the reliability of each approach is dependent upon the availability and comparability of the market data, as well as, the decision-making criteria used by market participants when evaluating a property. TWC will apply the most indicative approach to overall fair valuation, and in most cases, a weighted analysis of any or all of these methods. The Company reports an asset to be disposed of at the lower of its carrying value or its estimated net realizable market value. There were no impairment losses for long-lived assets recorded for the years ended December 31, 2017 and 2016, respectively.
Stock-based Compensation The Company accounts for stock options using the modified prospective method in accordance with FASB ASC 718-10, “Compensation-Stock Compensation.” Under this method, compensation costs include the estimated grant date fair value of the awards amortized over the options’ vesting period.
The Company currently utilizes the Black-Scholes option pricing model to measure the fair value of stock options granted to certain key management employees (“KMEs”). Stock-based compensation was approximately $348 and $358 for the years ended December 31, 2017 and 2016, respectively, and is included in selling, general and administrative expenses in the consolidated statements of operations.
Czech Gaming Taxes - In December 2015, the President of the Czech Republic signed an amendment to the Gaming Tax Law (“2016 Gaming Tax Amendment”) that effectively raised the rates of these gaming taxes. The amendment became effective on January 1, 2016 and the new rates in the gaming tax law are as follow:
2016 Gaming Tax Amendment
(in actual amounts)
(Effective from January 1, 2016 to December 31, 2016)
Live Games
23% gaming tax on revenue earned from live games (70% of tax allocated to the federal government; 30% of tax allocated to the local municipality).
Slots
28% gaming tax on revenue earned from slot games (20% of tax allocated to the federal government; 80% of tax allocated to the local municipality); and a per diem fixed fee of Kč 80 ($3.76) per slot machine (allocated to the federal government).
Net Income
19% corporate income tax on adjusted net income earned in the Czech Republic, net of exemptions (allocated to the federal government).
Gaming taxes are payable by the 25th day following the end of each calendar quarter, while the corporate income tax obligation is paid by June 30th of the subsequent year. The Company is also required to make estimated quarterly income tax payments.
On June 7, 2016, the President of the Czech Republic signed the 2017 Gambling Act (186/2016 Coll.) (the “Gambling Act”) and the 2017 Gambling Tax Act (187/2016 Coll.) (the “2017 Gambling Tax Act”) (collectively referred to as the “Gambling Acts”). The Gambling Acts became law on June 15, 2016, when they were published in the official Collection of Laws, maintained by the Czech Ministry of the Interior. The 2017 Gambling Tax Act, which took effect on January 1, 2017, raised the gaming tax rate on technical game (i.e. slot machine or electromechanical roulette or dice) revenues to the greater of a “minimum tax” or 35%, and eliminated the per diem fixed fee of actual amount of Kč 80 (approximately $3.76) on each slot machine. This new “minimum tax” on technical games is equal to the product of: (x) the sum of all gambling positions of individual approved terminal devices (such as slot machines, electromechanical roulette and dice machines) permitted for the location of the gambling premises, times (y) Kč 9,200 (approximately $432). Therefore, if the aggregate tax amount collected from the 35% gaming tax on technical game revenues is lower than the computed “minimum tax,” then the casino operator must pay the “minimum tax” and not the aggregate tax amount collected from the 35% gaming tax. Otherwise, if the aggregate tax amount collected from the 35% gaming tax on technical game revenues is greater than the computed “minimum tax,” then the casino operator need only pay the aggregate tax amount collected from the 35% gaming tax and not the “minimum tax.” The gaming tax rate on live game (i.e. cards, roulette or dice) revenues remains unchanged at 23%. Further, the 2017 Gambling Tax Act modified the tax revenue allocation between the federal government and local municipalities. A summary table of the 2017 Gambling Tax Act is shown below:
2017 Gambling Tax Act
(in actual amounts)
(Effective from January 1, 2017)
Live Games
23% gaming tax on revenue earned from live games (70% of tax allocated to the federal government; 30% of tax allocated to the local municipality).
Slot and other technical games
The greater of either: (a) the aggregate amount collected from a 35% gaming tax on revenue earned from slot and other technical games (35% of tax allocated to the federal government; 65% of tax allocated to the local municipality), or (b) a "minimum tax," calculated as the product of the sum of all gambling positions of individual approved terminal devices referred to in the permit for the location of the gambling premises times Kč 9,200 (approximately $432).
Net Income
No change from the 19% corporate income tax noted above (allocated to the federal government).
The 2017 Gambling Act introduced many new changes, requirements and conditions, that will take effect at various times in the future, some taking effect on the date of enactment, some on January 1, 2017 and certain provisions taking effect upon the renewal of the casino operator’s gambling licenses. Although TWC’s 10-year gambling license was set to expire in September 2018, and its one-year slot operating license expired at the end of 2017, the Company took steps to conform to these requirements when it applied for renewal of its slot and other technical game license. The Company is also awaiting the Czech Ministry of Finance’s (“MOF”) final interpretation of these new measures, some of which were clarified in August 2016 and others are awaiting further clarifications from the MOF. The notable changes and requirements are summarized in the section, “New Gambling Acts and their Impact” in in Item 7. “Management Discussion and Analysis.”
The impact of the 2017 Gambling Act cannot be fully quantified or estimated pending the interpretation of certain measures by the MOF and their eventual implementation into the Company’s gambling operations.
TWC was current on all of its Czech tax payments at December 31, 2017 and through the date of this report. TWC’s gaming-related taxes and fees, which are recognized in gaming departmental expenses, for the years ended December 31, 2017 and 2016 are summarized in the following table:
For the Year Ended
December 31,
2017
2016
Gaming revenues (excluding ancillary revenues)
$
37,433
$
44,967
Gaming taxes and fees
11,754
12,398
Gaming taxes and fees as % of above gaming revenues
31.4
%
27.6
%
In conformity with the European Union (“EU”) taxation legislation, the Czech Republic’s VAT has gradually increased from 5%, when that country joined the EU in 2004, to 21%, the effective rate since 2013. Unlike in other industries, VATs are not recoverable for gambling operations. The recoverable VAT in the hotel segment was not material for the years ended December 31, 2017 and 2016, respectively.
Income Taxes - The Company complies with accounting and reporting requirements with respect to accounting for U.S. federal and foreign income taxes, which require an asset and liability approach to financial accounting and reporting for income taxes. Deferred income tax assets and liabilities are computed for differences between the financial statement and the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policy also provides guidance on thresholds, measurement, de-recognition, classification, interest and penalties, accounting in interim periods, disclosure, and transition that is intended to provide better financial statement comparability among different entities. The Company recognizes interest and penalties related to unrecognized tax benefits in interest expense and other expenses, respectively. No interest expense or penalties have been recognized as of and for the years ended December 31, 2017 and 2016. However, management’s conclusions regarding this policy may be subject to review and adjustment at a later date based on factors including, but not limited to, on-going analyses of and changes to tax laws, regulations and interpretations thereof.
Effective January 1, 2012, the Czech government instituted an effective corporate income tax of 19% on income derived from gaming revenues, which prior to the law changes were subject only to gaming taxes. See Note 10 – “Income Taxes,” below.
Germany had an effective corporate income tax rate of approximately 30% for the years ended December 31, 2017 and 2016. Austria had an effective corporate tax rate of 25% for the year ended December 31, 2017. The Company’s German and Austrian hotel operations were not subject to income tax due to a net operating loss for the years ended December 31, 2017 and 2016, respectively.
Recent Accounting Pronouncements - Beginning i n May 2014 and subsequently amended, the FASB issued updated guidance on recognizing revenue from contracts with customers. The guidance clarifies the principles for recognizing revenue and establishes a common revenue standard for US GAAP and International Financial Reporting Standards. The revenue standard prescribes a new, single comprehensive model for entities to use in accounting for revenue arising from contracts with customers and supersedes current revenue recognition guidance, including industry-specific guidance. This guidance is effective for fiscal years, and interim periods within those years, beginning after December 15, 2017, and must be adopted by applying either a full retrospective approach for all periods presented in the period of adoption or a modified retrospective approach with the cumulative effect of initially applying the guidance recognized at the date of initial application. TWC is adopting the revenue standard by following the full retrospective approach. The accompanying financial statements and related disclosures do not reflect the effects of the revenue standard. The Company is finalizing its assessment of the effects of this revenue standard on its consolidated financial statements, and will begin reporting under the new guidance effective with its first quarter 2018 financial report.
Under the new guidance, revenues will be allocated among our departmental classifications based on the relative standalone selling prices of the goods and services provided to the customer. While the amount of net revenues will not change, this methodology will result in a reduction of our reported departmental revenues by an aggregate amount equivalent to our reported promotional allowance revenues. The majority of this adjustment will be applied to our gaming revenues.
The accounting for our loyalty player program will also be impacted. Historically, we have valued the points earned under these programs based on the estimated cost of redemption. Under the new guidance, we will account for the point programs under a deferred revenue model. The impact of this change in accounting is not expected to be material to any annual accounting period. We currently do not have a loyalty/frequent traveler program for our hotels.
In June 2014, the FASB issued guidance on stock compensation that requires that a performance target that affects vesting and that could be achieved after the requisite service period be treated as a performance condition. As such, the performance target should not be reflected in estimating the grant date fair value of the award. The guidance is effective for annual reporting periods beginning after December 31, 2015, with early adoption permitted.
In August 2014, the FASB issued guidance on the presentation of financial statements for a going concern. The aim is to provide guidance on management’s responsibility to evaluate whether there is substantial doubt about a company’s ability to continue as a going concern and to provide related footnote disclosures. This guidance is effective for fiscal years ending after December 15, 2016, and annual and interim periods thereafter. The Company’s adoption of this standard in 2016 did not have a material impact on the Company’s consolidated financial statements.
In April 2015, the FASB issued amended accounting guidance that changes the balance sheet presentation of debt issuance costs. Under the amended guidance, debt issuance costs will be presented on the balance sheet as a direct deduction from the related debt liability rather than as an asset. For public companies, the new guidance is effective for financial statements issued for fiscal years beginning after December 15, 2015 (including interim periods within those fiscal years), and is required to be applied on a retrospective basis. The impact of the adoption in 2016 did not have an effect on the Company’s consolidated financial statements.
In September 2015, the FASB issued updated guidance on business combinations. US GAAP required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o simplify the accounting for adjustments made to provisional amounts recognized in a business combination, this update eliminates the requirement to retrospectively account for those adjustments. For public companies, the updated guidance is effective for financial statements issued for fiscal years beginning after December 15, 2015. This update should be applied prospectively to adjustments to provisional amounts that occur after the effective date of this update with earlier application permitted for financial statements that have not been issued. The Company adopted this guidance in 2016, which did not have any material impact on its consolidated financial statements.
In November 2015, the FASB issued updated guidance on income taxes. Current US GAAP requires an entity to separate deferred income tax liabilities and assets into current and noncurrent amounts in a classified statement of financial position. To simplify the presentation of deferred income taxes, this updat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update. For public companies, the updated guidance is effective for financial statements issued for annual periods beginning after December 15, 2016. Early adoption is permitted. The adoption of this guidance in 2017 is reflected in the Company’s consolidated financial statements.
In February 2016, the FASB issued updated guidance to increase transparency and comparability among organizations by reporting lease assets and lease liabilities, both finance (capital) and operating leases, on the balance sheet and disclosing key information about leasing arrangements. Both finance and operating leases will result in the lessee recognizing a right-of-use asset and corresponding lease liability. For finance leases, the lessee would recognize interest expense and amortization of the right-of use asset and, for operating leases, the lessee would recognize a straight-line lease expense. For public companies, the updated guidance is effective for financial statements issued for fiscal years beginning after December 15, 2018 (including interim periods within those fiscal years). Early adoption is permitted. The Company has not adopted this guidance for 2017 and is currently evaluating the impact of adopting this standard. The adoption of this standard would require the Company to report its leases on slot machines, land and commercial space in assets and liabilities of its consolidated balance sheets. The changes to the Company’s consolidated balance sheet may be material.
In March 2016, the FASB issued updated guidance, as part of its Simplification Initiative, which covers several aspects of the accounting for share-based payment transactions, including the income tax consequences, classification of awards as either equity or liabilities, and classification on the statement of cash flows. For public business entities, the amendments in this updated guidanc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adoption of this guidance in 2017 did not have a material impact and is reflected in the Company’s consolidated financial statements.
In August 2016, the FASB issued updated guidance on the classification of certain cash receipts and cash payments in the statement of cash flows. The guidance is intended to reduce diversity in practice in how certain transactions are classified in the statement of cash flows. For public business entities, the guidance is effective for fiscal years beginning after December 15, 2017, and interim periods within those fiscal years. The Company is currently evaluating the impact of adopti</t>
  </si>
  <si>
    <t>Property and Equipment</t>
  </si>
  <si>
    <t>Property and Equipment.</t>
  </si>
  <si>
    <t>NOTE 3 - Property and Equipment
At December 31, 2017 and 2016, property and equipment consisted of the following:
As of
As of
December 31, 2017
December 31, 2016
Land
$
5,049
$
4,576
Buildings and leasehold improvements
53,651
37,580
Furniture, fixtures and other equipment
24,956
13,295
83,656
55,451
Less accumulated depreciation and amortization
(19,521)
(13,927)
$
64,135
$
41,524
Depreciation and amortization expense for the years ended December 31, 2017 and 2016 were $2,802 and $2,220, respectively.</t>
  </si>
  <si>
    <t>Long-Term Debt</t>
  </si>
  <si>
    <t>NOTE 4 - Long-Term Debt
At December 31, 2017 and 2016, long-term debt consisted of the following:
2017
2016
Sparkasse Seligenstadt Loan (1)
$
3,522
$
3,324
Sparkasse Hann. Münden Loan (2)
2,072
1,933
Hotel Auefeld Seller Loan (3)
2,041
2,006
Kreissparkasse Köln Loan (4)
4,467
4,215
Erste Loan (5)
4,158
16,260
11,478
Less current portions:
Sparkasse Seligenstadt Loan
253
216
Sparkasse Hann. Münden Loan
132
113
Hotel Auefeld Seller Loan
250
213
Kreissparkasse Köln Loan
338
290
Erste Loan
480
1,453
832
$
14,807
$
10,646
(1)
On September 9, 2014, the Company received a €3,600, or approximately $4,320, 15-year, amortized loan granted by a local German bank, Bank Sparkasse Langen-Seligenstadt (the “Sparkasse Seligenstadt Loan”) to purchase Hotel Columbus. The loan terms provide for monthly payments with a fixed interest rate of 3.1% for the first 10 years, followed by a prevailing market-based fixed rate for this type of commercial loan for the remaining five years of the term. The loan is secured by Hotel Columbus’ assets as well as a cash deposit of €300, or $360, equaling approximately one year’s principal and interest payments and is held in a savings account with, and a mortgage on the hotel in favor of, the lender. The loan terms require monthly payments of principal and interest at the end of each month and the loan will mature on September 9, 2029.
(2)
On June 16, 2015, as part of its Hotel Auefeld acquisition, TWC assumed five bank loans from Bank Sparkasse Hann. Münden (the “Sparkasse Hann. Münden Loan”), aggregating €2,018, or approximately $2,422, with an average fixed interest rate of 4.94% . The assumed bank debt was converted in November 2015 to a single amortized loan with the same lender, with monthly payments at 2.99% annual interest, fixed for 10 years, and amortized over 15 years. The loan is secured by Hotel Auefeld’s assets as well as a cash deposit of €250, approximately $300, equaling approximately one year’s principal and interest payments and is held in a savings account with, and a mortgage on the hotel in favor of, the lender. The loan terms required monthly payments of principal and interest at the end of each month and the loan will mature on November 30, 2030.
(3)
On June 16, 2015, as part of its Hotel Auefeld acquisition, TWC was also granted a seller-financed loan of €2,232, or $2,678 (the “Auefeld Seller Loan”), with terms of 3.0% annual fixed interest, to be repaid monthly over 10 years, with a first two-month no-interest grace period. The loan is also secured by Hotel Auefeld’s assets.
(4)
On December 21, 2016, the Company signed for a €4,000, or $4,800, 13-year, amortized loan granted by a local German bank, Bank Kreissparkasse Köln (the “Kreissparkasse Köln Loan”) to purchase Hotel Kranichhöhe. The loan was funded on January 25, 2017. In December 2016, the Company advanced €4,000 of the loan, or $4,800, in addition to its equity investment, for the purchase and recognized the loan proceeds as a receivable. The loan terms provide for monthly payments with a fixed interest rate of 1.95% for the first 10 years, followed by a prevailing market-based fixed rate for this type of commercial loan for the remaining three years of the term. The loan is secured by Hotel Kranichhöhe’s assets as well as a cash deposit of €709, or approximately $851, equaling approximately two years’ principal and interest payments, and is held in a savings account with the lender, together with a mortgage on the hotel in favor of, the lender. The loan terms require monthly payments of principal and interest at the end of each month and the loan will mature on November 21, 2029.
(5)
On March 1, 2017, TWC acquired Hotel Donauwelle, in part, through a commercial bank loan from a local bank, Erste Bank, in the amount of €3,866, or $4,639. The amortized five-year loan provides for quarterly payments with a fixed interest rate of 2.95%, and a balloon payment of €1,966, or $2,359, at maturity. As part of the conditions of the granting of the loan, TWC made a cash deposit of €1,250, or $1,500, as an advance toward the Company’s planned €2,500, or $3,000, renovation of the hotel, which TWC was contractually obligated to complete within one year of acquisition. The deposit will be released to TWC upon the Company reaching the threshold of a similar amount spent toward the renovation. Due to high business volume, TWC asked for, and was granted, an extension to the end of August 2018 to complete its planned renovation of the property.
Principal payments due on long-term debt are as follows:
Year ending December 31,
2018
$
1,453
2019
1,479
2020
1,506
2021
3,772
2022
1,082
Thereafter
6,968
$
16,260</t>
  </si>
  <si>
    <t>Accrued Expenses and Other Current Liabilities</t>
  </si>
  <si>
    <t>NOTE 5 - Accrued Expenses and Other Current Liabilities
At December 31, 2017 and 2016, accrued expenses and other current liabilities consisted of the following:
2017
2016
Accrued payroll and related costs
$
1,242
$
1,190
Jackpots and player premium points
51
228
Operational accruals
426
407
Incentives/bonuses payable
340
1,438
Accrued real estate transfer tax, Hotel Kranichhöhe
277
$
2,059
$
3,540</t>
  </si>
  <si>
    <t>Commitments and Contingencies</t>
  </si>
  <si>
    <t>NOTE 6 - Commitments and Contingencies
Lease Obligations - The Company is obligated under several operating leases, excluding leased slot machines. Rent expense under these operating and financial leases, which include: (i) the ground lease for Hotel Auefeld; (ii) the ground lease for Hotel Donauwelle; (iii) the Company’s corporate office lease in New York City, the lease of which was renewed for another five years, through March 31, 2020, and (iv) the employee housing leases, which can be terminated anytime with a six-month prior notice, was in aggregate approximately $346 and $175 for the years ended December 31, 2017 and 2016, respectively. Future aggregate minimum annual rental payments under all of these leases for the lesser of five years or until their expiration dates are as follows:
Twelve Months Ending December 31,
2018
$
402
2019
$
378
2020
$
307
2021
$
286
2022
$
291
The Company is also obligated under a number of five-year, slot equipment operating leases, the projected costs of which are not included in the table above due to fluctuating inventory, expiring over staggered years, which provide for a monthly fixed rental fee per slot machine, and an annual option for replacement with different/newer machines during the term of the lease. For the years ended December 31, 2017 and 2016, the Company’s slot lease expense was $2,979 and $2,436, respectively. All slot leases can be terminated at any time, subject to a three-month notice period.
Employment Agreements - The Company’s employment agreement with its Chief Executive Officer (“CEO”), Mr. Rami S. Ramadan, absent the intervention of either party by September 30th of each year, renewed automatically for another calendar year, ending, as of March 26, 2018, on December 31, 2018. In addition to a perpetually renewable employment term of one year absent the intervention of either party, the agreement provides for annual compensation, plus participation in the Company’s benefits programs and equity incentive plans. Annual compensation of $450 will be paid in 2018, pursuant to the evergreen renewal terms of said employment agreement, excluding any bonus awards that were earned in 2017 but payable in 2018 or may be or have been granted in 2018 at the discretion of TWC’s Board of Directors (the “Board”).
On November 11, 2014, the Board of Director’s Compensation Committee approved an amendment (the “Amendment”) to the Amended and Restated Employment Agreement dated November 18, 2008 for Mr. Ramadan. The Amendment provides that if, within 120 days prior to, or twenty-four months, after a Change of Control (as defined in the Employment Agreement), (i) Mr. Ramadan is terminated by the Company other than for cause (and not due to his death or disability), or (ii) he provides the Company with written notice of his Voluntary Termination for Good Reason (as defined in the Employment Agreement), or (iii) he is in the employ of the Company on the closing date of a Change in Control of the Company, then the Company will pay to him: (A) an amount equal to two times his Base Salary (as defined in the Employment Agreement) as of the date of termination; and, (B) any accrued but unpaid (1) base salary; (2) sick pay; (3) vacation pay; and (4) health insurance benefits as described in the Employment Agreement for the period ending on the earlier of: (x) the date Mr. Ramadan obtains subsequent employment where medical insurance coverage is available to him, or (y) two years after the date of termination or Change in Control, as applicable. If the above benefits are paid to him as a result of (iii) above, they cannot be paid to him again as a result of either (i) or (ii), above, for the same Change in Control event. The Amendment also includes a description of what actions TWC and Mr. Ramadan will take in the event that the aggregate payment or benefits to be paid to him as described above are deemed by the Internal Revenue Service to be “excess parachute payments” under Section 280G of the Internal Revenue Code of 1986, as amended (“Internal Revenue Code”). This compensation arrangement was approved by the “say-on-pay” vote of the Company’s stockholders at its 2017 Annual Meeting of Stockholders in June 2017.
The Company has a three-year evergreen employment agreement, dated June 1, 2005, with its Managing Director of Operations and Development, Mr. Paul Benkley. Unless communicated to Mr. Benkley within 60 days prior to the expiration of his employment agreement, which currently expires on December 31, 2019, it will renew automatically for another three-year term. In the event of termination without cause, excluding disability and retirement, he will be entitled to one year of severance at the annual salary in effect at the time of termination. In the event of non-renewal of this employment contract, he will receive severance equal to three months’ salary based on the salary in effect on the date of expiration of the contract.
Change of control agreements - On October 3, 2014, the Company entered into severance agreements with four KMEs that provide for the lump sum payment of one year’s salary and up to one year’s health insurance coverage in the event of a change of control of the Company, or if the employee voluntarily leaves the Company for any reason (other than death or disability) within 120 days prior to, or within one year after, such a change of control event.
Taxing Jurisdiction - The Czech Republic, Germany and Austria currently have a number of laws related to various taxes imposed by governmental authorities, including gaming tax (for the Czech casinos), VAT, and payroll (social) taxes and corporate income tax. Tax declarations, together with other legal compliance areas (for example, customs and currency control matters) are subject to review and investigation by a number of Czech, German and Austrian governmental authorities, which are enabled by law to impose fines, penalties and interest charges, and, ultimately, create tax risks for the Company in these countries in which it operates. Management believes that it has adequately provided for its tax liabilities.
Legal Matters - The Company may be, from time to time, a party to various legal proceedings and administrative actions, all arising from the ordinary course of business. The Company was not, as of the date of this report, involved in any material legal proceeding nor was it involved in any material litigation during the year ended December 31, 2017 and through the date of this filing.</t>
  </si>
  <si>
    <t>Risks and Uncertainties</t>
  </si>
  <si>
    <t>NOTE 7 - Risks and Uncertainties
Regulation and Licensing  The Company’s operations are subject to regulation by each federal and local jurisdiction in which it operates. Each of the Company’s officers may be subject to strict scrutiny and approval from the gaming commission or other regulatory body of each jurisdiction in which TWC conducts gambling operations. Furthermore, the operations of its casinos are contingent upon maintaining all necessary regulatory licenses, permits, approvals, registrations, findings of suitability, orders and authorizations. The laws, regulations and ordinances requiring these licenses, permits and other approvals generally relate to the operations of the casinos, the payment of taxes, the responsibility, financial stability and character of the owners and managers of gambling operations, as well as persons financially interested or involved in gambling operations. All of TWC’s Czech casinos are duly licensed by the MOF, the national governmental authority that regulates gambling in the Czech Republic, and by the municipalities in which they operate. The Company is also subject to ongoing regulation and oversight to maintain these operations.
Czech regulatory authorities have broad powers to request detailed financial and other information, to limit, condition, suspend or revoke a registration, gaming license or related approval and to approve changes in the Company’s operations. Substantial fines for violations of gaming laws or regulations may be levied. The suspension or revocation of any license which may be granted to the Company or the levy of substantial fines for violations could significantly harm its business, financial condition and results of operations. Furthermore, compliance costs associated with gaming laws, regulations and licenses are significant. Any change in the laws, regulations or licenses applicable to its business or a violation of any current or future laws or regulations applicable to its business or gaming licenses could require the Company to make substantial expenditures or could otherwise negatively affect its gambling operations.
Moreover, legislation to further prohibit, limit, or add burdens to its business, such as the Gambling Acts, previously mentioned, may be introduced in the future in the Czech Republic or elsewhere where gambling has been legalized. In addition, from time to time, legislators and special interest groups (which may include its competitors) have proposed legislation that would expand, restrict or prevent gambling operations or which may otherwise adversely impact its operations in the jurisdictions in which the Company operate. Any expansion of gambling or restriction on or prohibition of its gambling operations, increase in gaming taxes, or enactment of other adverse regulatory changes could have a material adverse effect on the Company’s business, financial condition, operating results and prospects.
Foreign Activities - The Company’s operations are entirely outside of the United States of America. Operating internationally involves additional risks relating to such things as currency exchange rates, different legal and regulatory environments, political and economic risks relating to the stability or predictability of foreign governments, differences in the manner in which different cultures conduct business, difficulties in staffing and managing foreign operations, differences in financial reporting, operating difficulties, different types of criminal threats, and other factors. The occurrence of any of these risks, if severe enough, could have a material adverse effect on the consolidated financial position, results of operations and cash flows of the Company.
Cash and cash equivalents - Cash and cash equivalents consists of cash and short-term deposits in banks and on hand. The Company maintains a substantial portion of its cash balances in financial institutions that are outside the United States of America or that may exceed the Federal Deposit Insurance Corporation (“FDIC”) coverage of $250 per account. The Company has not experienced any losses in such accounts and believes it is not subject to any significant credit risk on cash. In addition, the FDIC does not insure the Company’s foreign cash, which totaled $11,720 and $13,723 at December 31, 2017 and 2016, respectively. The Company has not incurred any losses in such accounts and believes it is not exposed to any significant credit risk on its cash and cash equivalents.</t>
  </si>
  <si>
    <t>Stockholders' Equity</t>
  </si>
  <si>
    <t>NOTE 8 - Stockholders’ Equity
For the years ended December 31, 2017 and 2016, the Company recognized stock-based compensation expense of approximately $203 and $264, respectively, for the vesting of granted stock options. The Company also recorded in 2017 and 2016 an expense of $145 and $94, respectively, for the issuance of common stock for vested restricted stock award to its CEO, pursuant to reaching designated earnings per share targets as stipulated in his restricted stock grant.
As part of their participation in the Company’s Deferred Compensation Plan, each member of the Board agreed to receive a portion or all of his annual retainer in shares of the Company’s Common Stock, aggregating $130 and $100 for the entire board, for the years ended December 31, 2017 and 2016, respectively. KME contribution to the Deferred Compensation Plan was $564 and $425 for the year ended December 31, 2017 and 2016, respectively.</t>
  </si>
  <si>
    <t>Deposits And Other Assets</t>
  </si>
  <si>
    <t>Deposits And Other Assets.</t>
  </si>
  <si>
    <t>Deposits and Other Assets</t>
  </si>
  <si>
    <t>NOTE 9 - Deposits and Other Assets
Restricted Deposits - Restricted deposits include the bond deposit for the new Czech gaming license of Kč 30,000, or $1,409 at December 31, 2017, and Kč 22,000, or $858, at December 31, 2016, representing the bond deposit for the old gaming license, expected to be returned to TWC in the first quarter of 2018. In addition, restricted deposits include a loan security deposit of €300, or approximately $360, related to the Company’s Sparkasse Seligenstadt Loan, a loan security deposit of €250, or approximately $300, related to the Company’s Sparkasse Hann. Münden Loan, a loan security deposit of €700, or approximately $840, related to the Company’s Kreissparkasse Köln Loan, and $24 as security deposit on the Company’s corporate office lease.</t>
  </si>
  <si>
    <t>Income Taxes</t>
  </si>
  <si>
    <t xml:space="preserve">NOTE 10 - Income Taxes
The Company files income tax returns in the following jurisdictions: United States, Czech Republic, Germany and Austria. In the Czech Republic, prior to January 1, 2012, gaming income was not subject to corporate income tax. In lieu of income taxes, gaming income was subject to other taxes in the Czech Republic, including gaming and charity taxes, which were primarily based on percentages of gaming revenues. Foreign net operating loss carry-forwards (disclosed below) were derived from non-gaming activities and could only be applied against non-gaming activities. Effective January 1, 2012, the Czech government instituted a corporate income tax rate of 19.0% on income. For the year ended December 31, 2017, the Company recorded an income tax provision of $898, which includes a $240 deferred tax provision resulting from foreign book tax differences on fixed assets and other temporary items. For the year ended December 31, 2016, the Company recorded an income tax provision of $2,668, which included $130 of deferred income tax benefit resulting from foreign book tax differences on fixed assets and other temporary items. Corporate income tax is payable by the end of June of the subsequent year. In compliance with tax regulations, the Company began making quarterly, estimated Czech corporate income tax payments beginning for the quarter ended September 30, 2013.
Domestic and foreign income taxes, included in the consolidated statements of operations, for the years ended December 31, 2017 and 2016 are summarized below:
2017
2016
Income (loss) before taxes:
U.S.
$
(196)
$
(946)
Foreign
2,979
9,937
Total income before taxes
$
2,783
$
8,991
The Company’s provision (benefit) for income taxes at December 31, 2017 and 2016 is summarized as follows:
2017
2016
Current
$
658
$
2,798
Deferred
240
(130)
Provision for income taxes
$
898
$
2,668
Effective income tax rate
32.2
%
29.7
%
The Company’s effective income tax rate differs from the statutory federal income tax rate as follows:
2017
2016
U.S. Federal income tax statutory rate
$
946
$
3,036
Foreign income tax rate differential
(255)
(1,566)
Tax credits
(231)
(248)
State income tax (net of federal benefit)
14
150
Permanent items
398
1,813
Other
26
(517)
Total provision for income taxes
$
898
$
2,668
The Company’s current year effective income tax rate was impacted due to losses in the United States for which no benefit has been recorded. A majority of the earnings recognized by the Company during the year ended December 31, 2017 were at our properties in the Czech Republic. Based on permanent items and the impact of foreign currency exchange rates, the earnings in the Company’s Czech properties accounted for nearly 100% of the total tax expense recorded.
On December 22, 2017, the “Tax Cuts and Jobs Act” (TCJA) was enacted which significantly reforms the Internal Revenue Code of 1986, as amended. The TCJA, among other things, reduces the U.S. federal corporate tax rate from 35% to 21%, repeals the corporate alternative minimum tax (AMT), imposes additional limitations on the deductibility of interest, allows for the expensing of capital expenditures, and puts into effect the migration from a “worldwide” system of taxation to a territorial system. As a result of this legislation, the Company remeasured its deferred tax assets and liabilities based on the rates at which they are expected to reverse in the future, which is generally 21%. However, the Company is still analyzing certain aspects of the TCJA and refining its calculations, which could potentially affect the measurement of these balances or potentially give rise to new deferred tax amounts. The provisional amount recorded related to the remeasurement of the Company’s deferred tax balances was $2,810 which was offset fully by the provisional amount recorded related to the reversal of previously established valuation allowances against these deferred tax balances. In addition, the Company recognized $5,203 of tax expense related to the deemed repatriation of foreign accumulated earnings, however this was fully offset by utilization of Federal net operating losses.
While the Company has completed its provisional analysis of the income tax effects of the TCJA and recorded a reasonable estimate of such effects, the amounts recorded related to the TCJA may differ, possibly materially, due to, among other things, further refinement of the Company’s calculations, changes in interpretations and assumptions that the Company has made, additional guidance that may be issued by the U.S. Government, and actions and related accounting policy decisions the Company may take as a result of the TCJA. The Company will complete its analysis over a one-year measurement period ending no later than December 22, 2018, and any adjustments during this measurement period will be included in loss from continuing operations as an adjustment to income tax expense/benefit in the reporting period when such adjustments are determined.
The Company records deferred tax assets and liabilities based on the difference between the financial statement and income tax basis of assets and liabilities using the enacted statutory tax rate in effect for the year these differences are expected to reverse. Deferred income tax expenses or credits are based on the changes in the asset or liability from period to period. The recorded deferred tax assets are reviewed for impairment on a quarterly basis by reviewing the Company’s internal estimates for future taxable income.
The Company assesses the continuing need for a valuation allowance that results from uncertainty regarding its ability to realize the benefits of the Company’s deferred tax assets. The Company has a valuation allowance on its U.S. and foreign deferred tax assets of $5,992 and $3,267, respectively, as of December 31, 2017 due to the uncertainty of future taxable income. The ultimate realization of deferred income tax assets depends on generation of future taxable income in the jurisdictions where the assets are located during the periods in which those temporary differences become deductible. If the Company concludes that its prospects for the realization of its deferred tax assets are more likely than not, the Company will then reduce its valuation allowance as appropriate and credit income tax.
At December 31, 2017, the Company had U.S., state and foreign net operating loss carry forwards (NOL’s), of approximately $20,637, $12,887 and $16,973, respectively, available to offset certain future taxes payable. However, certain historical events may have triggered significant limitations on pre-existing U.S. NOL’s pursuant to Section 382 of the Internal Revenue Code. A full valuation allowance has been established for these deferred tax assets since their realization is considered uncertain. The Company’s NOLs will begin to expire in 2024.
The Company’s deferred income taxes at December 31, 2017 and 2016 are summarized as follows:
2017
2016
Deferred tax assets:
Accrued expenses
$
842
$
574
Tax credits
532
318
Other
356
108
Net operating loss carryforwards
9,371
12,666
Total deferred tax assets
11,101
13,666
Valuation allowance
(9,259)
(13,406)
Total deferred tax assets
1,842
260
Deferred tax liabilities - property, plant, and equipment
(2,148)
(161)
Total deferred tax liability
(2,148)
(161)
Net deferred tax liability (assets)
$
(306)
$
99
In November 2015, the FASB issued guidance on balance sheet classification of deferred taxes, requiring that all tax liabilities and assets be classified as noncurrent in a classified statement of financial position. The guidance is effective for annual reporting periods beginning after December 15, 2016. The Company adopted this guidance in 2017, which did not result in any changes to the Company’s classification of deferred tax assets and liabilities.
The Company has analyzed filing positions in all of the U.S. federal, state and foreign jurisdictions where it is required to file income tax returns, as well as all open tax years in these jurisdictions. The Company has identified its U.S. federal tax return, its state tax return in New York and its foreign tax returns in Czech Republic, Germany and Austria, where it owns and operated casinos and hotels, as “major” tax jurisdictions, as defined by the Code.
The Company’s tax returns for the following periods are subject to examination:
Jurisdiction:
Periods
U.S. Federal
–
2016
U.S. State – New York
–
2016
Czech Republic
–
2016
Germany
–
2016
Austria
–
2017
The Company has not recognized any tax liability for uncertain income tax positions on any of its returns. The Company may, from time to time, be assessed interest or penalties by major tax jurisdictions, although any such assessments historically have been minimal and immaterial to our financial results.
Based on the Company’s capital, debt and liquidity position, there is no expected need for cash repatriation from foreign subsidiaries, and all cash held in foreign jurisdictions is considered permanently reinvested. However, due to the enactment of the TCJA, these earnings have been recognized as taxable income in 2017. If these earnings are subsequently remitted as dividends, they will be considered previously tax income and will not be subject to US income taxes at that time. </t>
  </si>
  <si>
    <t>Compensation Plans</t>
  </si>
  <si>
    <t>NOTE 11 - Compensation Plans
2014 Equity Incentive Plan - In April 2014, the Board unanimously adopted the 2014 Equity Incentive Plan (“2014 Equity Plan”), which was subsequently approved by the shareholders of the Company at its Annual Meeting held in June 2014. The 2014 Equity Plan supercedes the 2004 Equity Incentive Plan, which expired in May 2014.
The 2014 Equity Plan provides that certain awards made under the plan may be eligible for designation as “qualified performance-based compensation” which may be exempt from the $1,000 deduction limit imposed on publicly-held corporations by Section 162(m) of the Internal Revenue Code. The type of awards that may be granted, under the 2014 Equity Plan, by the Compensation Committee of the Board, in its discretion from time to time, include stock options, stock appreciation rights, restricted stock and restricted stock units, other stock-based awards and performance awards.
The 2014 Equity Plan provides the Committee with the discretion to grant to any participant annually any awards not to exceed 200,000 shares of Common Stock and/or any restricted stock or restricted stock units that are not subject to the achievement of a performance target or targets covering more than an aggregate of 150,000 shares. The plan stipulates the authorized number of shares available with respect to which awards may be granted under the plan shall be 660,750. On June 2, 2016, an amendment to the 2014 Equity Plan was approved by the shareholders at the Company’s Annual Meeting, adding 250,000 to the plan, raising the total available awards to 910,750, of which 245,750 remained available for issuance as of December 31, 2017. See also Note 12 “Stock Options,” below.
Additionally, option awards will be available for grants to the executive officers and non-employee directors as well as other key employees, except that non-employee directors are eligible to receive only awards of non-qualified stock options.
The 2014 Equity Plan also contains the following provisions: (i) no stock option repricings (without the approval of the Company’s shareholders); (ii) limitations on shares other than for stock options; (iii) no discounts on stock options; (iv) minimum three year vesting periods for restricted stock and other stock-based awards; (v) no “evergreen” provisions; and (vi) conformity to Section 409A of the Internal Revenue Code.
401 (k) Plan - The Company maintains a contributory 401(k) plan. This plan is for the benefit of all U.S.-based, eligible corporate employees, who may have a portion of their salary withheld, not to exceed the maximum federally allowed amount. The Company makes an employer-matching contribution of 60 cents for each employee dollar contributed, which totaled $50 and $50 for the years 2017 and 2016, respectively. These costs were recognized in the selling, general and administrative expenses of the consolidated statements of operations.
2017 Profit Sharing Plan - The 2017 Profit Sharing Plan was recommended by the Compensation Committee of the Board and approved by the Board on March 17, 2017. The 2017 Profit Sharing Plan permits designated KMEs to share in the profits of the Company. The profit sharing pool was calculated based on 12.5% of consolidated year-end net income before taxes, the pool distribution of which will be determined annually as a percentage of each participating KME relative to the aggregate of the annual salaries of the participating KMEs. Each KME is required, pursuant to the 2017 Profit Sharing Plan, to defer 50% of his or her annual profit sharing award into the Deferred Compensation Plan. For the years ended December 31, 2017 and 2016, a pool of $340 and $1,126 was reserved respectively, in accordance with the terms of the plan. Pursuant to the terms of the 2017 and 2016 Profit Sharing Plans, 50%, or approximately $170 and $563, respectively, of the Profit Sharing Plan awards, will be and were deferred, respectively, into the Deferred Compensation Plan.
Deferred Compensation Plan - On May 17, 2006, the Compensation Committee of the Board unanimously recommended, and the Board approved and adopted, TWC’s Deferred Compensation Plan (the “Deferred Plan”), which provides certain key employees and non-employee directors the opportunity to defer receipt of specified portions of their compensation and to have such deferred amounts treated as if invested in the Common Stock of the Company.
The Company adopted the Deferred Plan with the intention that it shall at all times be characterized as a “top hat” plan of deferred compensation maintained for a select group of management, as described under the Employee Retirement Income Security Act of 1974 (“ERISA”) Sections 201(2), 301(a)(3) and 401(a)(1). The Deferred Plan shall at all times satisfy Section 409A of the Internal Revenue Code. Pursuant to a participant’s election, the unfunded Deferred Plan obligations are payable in the form of Common Stock and cash upon the earlier of: (i) a designated, in-service distribution date which must be a minimum of three years from the year of the first deferral; (ii) separation from service; (iii) disability; (iv) change in control of the Company; or (v) death. A participant’s election form must specify whether the payments will be made by lump sum or by installments, and the number of annual installments (with a minimum of two and a maximum of five installments).</t>
  </si>
  <si>
    <t>Stock Options and Warrants</t>
  </si>
  <si>
    <t xml:space="preserve">NOTE 12 - Stock Options
The activity in the Company’s stock option plan was as follows for the dates indicated:
Number of
Range of
Weighted Average
Options
Exercise Prices
Exercise Price
Balance outstanding, January 1, 2016
635,000
$
2.75
-
3.50
$
3.39
Granted in 2016
415,000
3.34
3.34
Expired in 2016
(385,000)
3.50
3.50
Balance outstanding, December 31, 2016
665,000
$
2.59
-
3.50
$
3.34
Balance outstanding, December 31,
2017
665,000
$
2.69
-
3.64
$
3.47
Exercisable, December 31, 2017
445,000
$
2.69
-
3.64
$
3.49
On November 11, 2014, pursuant to the Company’s 2014 Equity Incentive Plan (the “2014 Equity Plan,”) Mr. Ramadan was granted five-year options to purchase 200,000 shares of Common Stock that vest in four equal parts, with the options to acquire 50,000 shares vesting immediately upon the date of grant and options to acquire 50,000 shares vesting subsequently upon each anniversary of the grant date. The fair value of this grant was $234, or $1.17 per option at the date of grant. The exercise price of all these options was initially set at $3.20 per share, the closing stock price on the date of grant, and will escalate by 4.0% annually on each anniversary date. As of December 31, 2017, these options had fully vested and were exercisable at the escalated exercise price of $3.60 per share.
On April 15, 2015, pursuant to the Company’s 2014 Equity Plan, the Compensation Committee recommended and the Board approved a grant to all six members of the Board at that time, each five-year options to purchase 10,000 shares of Common Stock that vest in four equal parts, with the options to acquire 2,500 shares vesting immediately upon the date of grant and options to acquire 2,500 shares vesting subsequently upon each anniversary of the grant date. The exercise price of these options was initially set at $2.75 per share, the closing stock price on the date of grant, and escalate by 4.0% annually on each anniversary date. The fair value of this grant was $76, or $1.27 per option, at the date of grant. As of December 31, 2017, 37,500 options had vested and were exercisable at the escalated exercise price of $2.97 per share.
On January 29, 2016, the Compensation Committee recommended and the Board approved a grant to Mr. Ramadan, our Chief Executive Officer, pursuant to the Company’s 2014 Equity Plan, of five-year stock options to purchase 75,000 shares of Common Stock that vest in four equal parts, with the options to acquire 18,750 shares vesting immediately upon the date of grant and options to acquire 18,750 shares vesting subsequently upon each anniversary of the grant date. The exercise price of all these options was initially set at $2.59 per share, the closing stock price on the date of grant, and escalate by 4.0% annually on each anniversary date. The fair value of the grant was approximately $78, or $1.04 per option, at the date of grant. As of December 31, 2017, 37,500 options had vested and were exercisable at the escalated exercise price of $2.69 per share.
On June 2, 2016, the Compensation Committee recommended and the Board approved five-year stock option grants to eight KMEs, of an aggregate of 340,000 shares of Common Stock, pursuant to the Company’s 2014 Equity Plan. These options vest in four equal parts, with the first portion vesting immediately upon the date of grant and remaining equal portions vesting subsequently upon each anniversary of the grant date. The exercise price of all of these options was set at $3.50 per share, the closing stock price on the date of grant, and escalate by 4.0% annually on each anniversary date. The fair value of the entire grant was approximately $382, or $1.12 per option, at the date of grant. As of December 31, 2017, 170,000 options had vested and were exercisable at the escalated exercise price of $3.64 per share.
As of December 31, 2017, there was approximately $149 of total unrecognized compensation cost related to unvested share -based compensation awards granted under the equity compensation plans, which will be amortized over the weighted average remaining requisite service period of three years. The Company expects to recognize the $149 of total unrecognized compensation cost in 2018.
In each instance, the option exercise price per share was equal to or above the market value of the underlying stock on the date of grant. Options are generally granted with terms between five and ten years after the date of grant or earlier upon termination of employment, as defined in the plan or agreements. Pursuant to the terms of the 2014 Equity Plan, all stock awards will vest upon a change of control (as defined) of the Company.
Other than the grants described above, there were no other option grants awarded in 2016 and 2017.
The fair value of each option grant given in 2016 was estimated on the date of grant using the Black -Scholes option pricing model with the below assumptions related to risk-free interest rates, expected dividend yield, expected lives (i.e. life term of the grant) and expected stock price volatility.
Grant Year
2016
Stock price volatility
34.56% - 34.71%
Risk-free interest rate
1.2% - 1.5%
Expected life (in years)
5.0
Expected dividend yield
-- %
Additional information about the Company’s outstanding stock options at December 31, 2017 is as follows:
Options Outstanding
Weighted
Average
Remaining
Weighted
Contractual
Average
Number of
Life
Exercise
Intrinsic
Exercise Prices
Shares
(in Years)
Price
Value
$2.51 - $3.00
125,000
2.77
$
2.80
$
149,750
$3.01 - $4.00
540,000
2.84
3.63
202,400
665,000
2.83
$
3.47
$
352,150
Warrants – There were no warrants outstanding as of December 31, 2017 and 2016. </t>
  </si>
  <si>
    <t>Acquisition and Purchase Price Allocation - Hotel Kranichhohe, Germany</t>
  </si>
  <si>
    <t>Acquisition and Purchase Price Allocation</t>
  </si>
  <si>
    <t>NOTE 13 – Acquisition and Purchase Price Allocation - Hotel Kranichhöhe
On December 21, 2016, TWHG acquired the Lindner Sport &amp; Aktivhotel Kranichhöhe (subsequently rebranded by the Company as “Hotel Kranichhöhe”), a 107-room hotel with extensive meeting space and recreational amenities located in Much, Germany, for a purchase price of approximately $5.3 million, excluding closing costs and a real estate
transfer tax. There was no relationship between TWHG, the Company or their respective directors or officers, or any
affiliate or associate thereof, and the seller of this property in this transaction.
The assets acquired by TWHG include: the hotel building and its contents; three food and beverage outlets; 18 meeting rooms; a wellness center and spa; a fitness center with an indoor swimming pool; an adjoining tennis complex with two indoor courts and two outdoor courts; and a “beach” volleyball court.
The Company accounted for its Hotel Kranichhöhe acquisition under the acquisition method of accounting as indicated in FASB ASC 805, Business Combinations, which requires the acquiring entity in a business combination to recognize the fair value of all assets acquired, liabilities assumed, and establishes the acquisition date as the fair value measurement point. Accordingly, the Company identified and recorded assets acquired and liabilities assumed in this business combination, based on fair value estimates as of the date of acquisition, agreed by the parties to be as of December 1, 2016. The purchase price allocation process requires an analysis and valuation of acquired assets, which included fixed assets, technologies, customer contracts and relationships, trade names and liabilities assumed, including contractual commitments and legal contingencies. Based on an asset evaluation performed by an independent, certified appraiser, the Company determined that there was no material fair value in the technologies, customer contracts and relationships, and trade names in the acquisition of Hotel Kranichhöhe and that the acquisition was considered a “bargain purchase,” for which the fair value of the net assets acquired exceeded the price paid for the acquisition. Thus, the excess value of €117, or approximately $124, was recognized as a gain in Other Income in the Company’s consolidated statement of operations for the year ended December 31, 2016. ASC 805 also requires that prior to recognizing the gain, the acquirer must reassess whether it has correctly identified all of the assets acquired and liabilities assumed and recognize any additional assets or liabilities that result from that review. TWC has reviewed the measurement procedures used in valuing the assets acquired and liabilities assumed and determined that all assets and liabilities have been correctly identified and recognized.
Thus, the Company’s allocation of the final fair value of all acquired assets, before depreciation, remained unchanged from its initial estimate, and is presented in the table below:
Final Fair
Final Fair
Value at
Value at
Acquisition
Acquisition
Purchase Price Allocation
Date in €
Date in $
Cash
€
900
$
957
Kreissparkasse Köln Loan
4,000
4,251
Total purchase price consideration
4,900
5,208
Gain on bargain purchase
117
124
Total
€
5,017
$
5,332
Fair value assigned to assets acquired:
Land
€
1,686
$
1,792
Buildings
2,360
2,508
Property &amp; equipment
465
494
Inventory and receivables
506
538
Final fair value of assets acquired
€
5,017
$
5,332
The following unaudited pro forma results of operations for the year ended December 31, 2016 presented are provided for illustrative purposes only and assume the acquisition occurred as of January 1, 2016 and do not assume any cost savings from TWC’s management of the operations. The unaudited pro forma financial results do not purport to be indicative of the results of operations for future periods or the results that actually would have been realized had TWC operated the Hotel Kranichhöhe during the presented year. The unaudited pro forma results are presented in thousands, except share and per share information.
Year Ended
December 31, 2016
(Unaudited)
REVENUES
$
57,555
NET INCOME
$
6,772
WEIGHTED AVERAGE COMMON SHARES OUTSTANDING:
Basic
8,838,984
Diluted
9,498,578
EARNINGS PER COMMON SHARE:
Basic
$
0.77
Diluted
$
0.71</t>
  </si>
  <si>
    <t>Acquisition and Purchase Price Allocation - Hotel Donauwelle, Austria</t>
  </si>
  <si>
    <t>Hotel Donauwelle Betriebsgesellschaft</t>
  </si>
  <si>
    <t>NOTE 14 – Acquisition and Purchase Price Allocation - Hotel Donauwelle
On March 1, 2017, TWC acquired 100% of the shares of Hotel Donauwelle Betriebsgesellschaft M.B.H (legally renamed as “Trans World Hotels Austria” (“TWHA”), which owned a four-star business hotel, Steigenberger Hotel Linz (i.e. Hotel Donauwelle), located in Linz, Austria. The hotel is situated on the banks of the Danube River in Linz, approximately 35 minutes driving time from our Route 55 Casino. The hotel was operating under a contractual management agreement with the Steigenberger Hotels AG, which was terminated on September 30, 2017. Subsequently, TWC assumed active management and renamed the hotel the “Hotel Donauwelle.” The assets acquired include the non-renewable, ground lease rights, thereby deemed as an unfavorable lease liability, through March 2062 to the plot upon which the hotel building stands and the building contents. The hotel features 176 rooms, six meeting/banquet rooms, a 120-seat restaurant, a 40-seat bar, a 100-seat outdoor terrace, and a spa and gym room. At the date of the acquisition, the total acquisition cost was €4,431, or $4,741, inclusive of the €4,263, or $4,517, purchase price. TWC paid cash of €368, or $390, and had a 10% contingency payable to the seller of €29, or $31 upon the post-closing settlement based on the finalized and approved financial statements of February 28, 2017. The post-closing settlement was in TWC’s favor, with a payment of €75, or approximately $89, from the seller. The balance of the purchase price was financed through the assumption of an existing five-year amortizing bank loan in the amount of €3,866, or $4,096, from Erste Bank, Austria, with a fixed-interest rate of 2.95%, payable quarterly, maturing on December 31, 2021, pursuant to which the €1,966, or $2,359, remaining balance will be either paid off or financed. There was no relationship between the Company or their respective directors or officers, or any affiliate or associate thereof, and the seller of this property in this transaction.
The Company accounted for its Hotel Donauwelle acquisition under the acquisition method of accounting as indicated in FASB ASC 805, Business Combinations, which requires the acquiring entity in a business combination to recognize the fair value of all assets acquired, liabilities assumed, and establishes the acquisition date as the fair value measurement point. Accordingly, the Company identified and recorded assets acquired and liabilities assumed in this business combination, based on fair value estimates as of the date of acquisition, March 1, 2017. The purchase price allocation process requires an analysis and valuation of acquired assets, which included fixed assets, technologies, customer contracts and relationships, trade names and liabilities assumed, including contractual commitments and legal contingencies. Based on an asset evaluation performed by an independent, certified appraiser, the Company determined that there was no material fair values in the technologies, customer contracts and relationships and trade names in the acquisition of Hotel Donauwelle and that the acquisition was considered a “bargain purchase,” for which the fair value of the net assets acquired exceeded the price paid for the acquisition. Thus, the excess value of €758, or approximately $803, was recognized as a gain in Other Income in the Company’s consolidated income statement for the year ended December 31, 2017. ASC 805 also requires that prior to recognizing the gain, the acquirer must reassess whether it has correctly identified all of the assets acquired and liabilities assumed and recognize any additional assets or liabilities that result from that review. TWC has reviewed the measurement procedures used in valuing the assets acquired and liabilities assumed and determined that all assets and liabilities have been correctly identified and recognized.
Thus, the Company allocated the final fair value of all acquired assets, before depreciation, as follows:
Final Fair
Final Fair
Value at
Value at
Acquisition Date
Acquisition Date
Purchase Price Allocation
in €
in $
Cash
€
368
$
390
Due to seller (10% contingency)
29
31
Erste Bank Loan
3,866
4,096
Total purchase price consideration
4,263
4,517
Gain on bargain purchase
758
803
Total
€
5,021
$
5,320
Fair value amounts assigned to assets and liabilities acquired:
Buildings
€
6,905
$
7,315
Property &amp; equipment
654
693
Intangibles
5
5
Financial assets
1
1
Current assets
589
625
Short-term liabilities (including current portion of unfavorable lease liability)
(608)
(644)
Long-term liabilities (unfavorable lease liability)
(2,525)
(2,675)
Fair value estimate of assets and liabilities acquired
€
5,021
$
5,320
The following unaudited pro forma results of operations for the twelve months ended December 31, 2017 and the twelve months ended December 31, 2016 presented are provided for illustrative purposes only and assume the acquisition occurred as of January 1, 2016 and do not assume any cost savings from TWC’s management of the operations. The unaudited pro forma financial results do not purport to be indicative of the results of operations for future periods or the results that actually would have been realized had TWC operated Hotel Donauwelle during these periods. The unaudited pro forma results are presented in thousands, except share and per share information.
Year Ended December 31,
2017
2016
(Unaudited)
(Unaudited)
REVENUES
$
54,992
$
57,929
NET INCOME
$
2,090
$
7,111
WEIGHTED AVERAGE COMMON SHARES OUTSTANDING:
Basic
8,874,148
8,838,984
Diluted
9,870,666
9,498,578
EARNINGS PER COMMON SHARE:
Basic
$
0.24
$
0.80
Diluted
$
0.21
$
0.75</t>
  </si>
  <si>
    <t>Segment Information</t>
  </si>
  <si>
    <t>NOTE 15 – Segment Information
Effective since the acquisition of Hotel Columbus as of September 1, 2014, the Company recognized two reporting segments (a casino segment and a hotel segment) and a category called “corporate” (which, for accounting purposes, is not considered to be a separate “segment”). The casino segment is entirely in the Czech Republic, while the hotel segment is comprised of Hotel Columbus, Hotel Auefeld, Hotel Kranichhöhe, and Hotel Donauwelle. Hotel Savannah and Spa, as part of the Route 59 Complex, is reported under the casino segment.
Below is a presentation of the reporting segments:
Year Ended December 31, 2017
Year Ended December 31, 2016
Operations by Segment
Casino
Hotel
Corporate
Consolidated
Casino
Hotel
Corporate
Consolidated
Total revenues
$
40,747
$
13,361
$
$
54,108
$
48,262
$
4,976
$
—
$
53,238
Costs and expenses:
Cost of revenues
(25,618)
(8,024)
(33,642)
(25,879)
(2,794)
(28,673)
Depreciation and amortization
(1,383)
(1,409)
(10)
(2,802)
(1,334)
(873)
(13)
(2,220)
Selling, general and administrative
(7,140)
(4,097)
(4,029)
(15,266)
(6,916)
(1,923)
(4,396)
(13,235)
Interest expense
(417)
(417)
(2)
(241)
(243)
Other income
802
802
124
124
Total costs and expenses
(34,141)
(13,145)
(4,039)
(51,325)
(34,131)
(5,707)
(4,409)
(44,247)
Income (loss) before income taxes
6,606
216
(4,039)
2,783
14,131
(731)
(4,409)
8,991
Income tax expense
(1,102)
139
65
(898)
(2,416)
202
(454)
(2,668)
Net income (loss)
$
5,504
$
355
$
(3,974)
$
1,885
$
11,715
$
(529)
$
(4,863)
$
6,323
Selected Balance Sheet
At December 31, 2017
At December 31, 2016
Data by Segment
Casino
Hotel
Corporate
Consolidated
Casino
Hotel
Corporate
Consolidated
Property and equipment, net
$
43,708
$
20,416
$
11
$
64,135
$
23,550
$
17,226
$
748
$
41,524
Goodwill
5,696
152
5,848
4,730
127
4,857
Other assets, excluding property and equipment and goodwill
11,251
3,087
405
14,743
12,781
6,057
885
19,723
Total assets
$
60,655
$
23,655
$
416
$
84,726
$
41,061
$
23,410
$
1,633
$
66,104
Capital expenditures, net
$
5,923
$
1,737
$
—
$
7,660
$
1,018
$
2,639
$
5
$
3,662</t>
  </si>
  <si>
    <t>Subsequent Event</t>
  </si>
  <si>
    <t>Subsequent Event.</t>
  </si>
  <si>
    <t>NOTE 16 – Subsequent Event
On March 2, 2018, the Company entered into an Agreement and Plan of Merger (the “Merger Agreement”) with FEC Overseas Investment (UK) Limited, a limited company formed under the laws of the United Kingdom (the “Parent”), and FEC Investment (US) Limited, a Nevada corporation and wholly-owned subsidiary of Parent (the “Merger Sub”), and Far East Consortium Limited, a Cayman Islands limited company that is party solely for the limited purposes set forth in the Merger Agreement.
The Merger Agreement provides that, upon the satisfaction of the terms and subject to the conditions set forth in the Merger Agreement, Merger Sub will merge with and into the Company with the Company continuing as the surviving corporation (the ‘‘Merger’’).
Pursuant to the terms of the Merger Agreement, subject to the satisfaction of the terms and conditions set forth therein, Parent has agreed to pay an aggregate cash consideration of $42.0 million (the “Purchase Price”), plus the assumption of outstanding net indebtedness of the Company determined five (5) business days prior to the closing date up to $11,025,000 (the “Closing Net Indebtedness”). The Purchase Price is subject to adjustment for certain Company transaction expenses, including the cost paid at or after closing with respect to a director and officer “tail” insurance policy, as more thoroughly described in the Merger Agreement (such as-adjusted amount, the “Merger Consideration”). In the event that the Closing Net Indebtedness, as finally determined in accordance with Merger Agreement, is less than $11,025,000, then there will be no adjustment to the Purchase Price. In the event that the Closing Net Indebtedness, as finally determined in accordance with Merger Agreement (i) is greater than $11,025,000, then the Parent may decrease the Purchase Price, dollar for dollar, by an amount equal to the difference by which the Closing Net Indebtedness exceeds $11,025,000, up to amount not greater than $525,000; or (ii) is greater than $11,550,000, then the Parent may terminate the Merger Agreement.
At the effective time of the Merger (the “Effective Time”), each share of the Company’s Common Stock issued and outstanding immediately prior to the Effective Time (except those shares (i) held by any of the Company’s shareholders who are entitled to and who properly demand appraisal rights and comply with the requirements of Section 92A.440 Section 262 of the Nevada Revised Statutes and (ii) owned by the Company, Parent or Merger Sub and/or any of their respective subsidiaries (the “Exception Shares”), will be canceled and converted automatically into and constitute the right to receive, without interest and subject to any applicable withholding taxes required by law, an amount in cash calculated as (x) the total Merger Consideration, divided by (y) the sum of (1) the number of shares of Common Stock issued and outstanding immediately prior to the Effective Time (but excluding the Exception Shares), (2) the number of shares of Common Stock issuable upon the exercise of exercisable in-the-money options (calculated as if such options were exercised on a cashless basis), and (3) number of shares Company Common Stock classified as Company restricted or deferred stock outstanding immediately prior to the Effective Time, in each case without interest and less any required withholding taxes.
The Merger Agreement contains customary representations and warranties for a transaction of this type. None of the representations and warranties contained in the Merger Agreement will survive the Effective Time. In addition, the Company has agreed to various covenants in the Merger Agreement, including, among other things, covenants to continue to conduct its business in the ordinary course and in accordance with past practices and not to take certain actions prior to the closing of the Merger without the prior written consent of Parent.
The Merger Agreement contains certain conditions that must be satisfied or waived by the parties to the Merger Agreement prior to the closing of the Merger. Among other conditions set forth in the Merger Agreement, the obligations of each of Parent, Merger Sub and the Company to effect the Merger are subject to the satisfaction or waiver at or prior to closing of the Merger of (i) receiving the required approval of holders of a majority of the outstanding shares of Common Stock of the Company, which approval was effected after execution of the Merger Agreement, by written consent of certain principal shareholders of the Company owning approximately 88% of the outstanding shares of the Company’s common stock, (ii) 20 days having elapsed since the mailing to the Company’s stockholders of a definitive information statement with respect to adoption of the Merger Agreement; (iii) the Company’s permits, registrations and other approvals necessary for or relating to the conduct of gaming and related activities being in full force and effect as of the Effective Time, and (iv) the absence of legal prohibitions on the consummation of the Merger. In addition, Parent and Merger Sub will not be obligated to effect the Merger unless the following additional conditions, among others described in the Merger Agreement, are satisfied or waived at or prior to the closing of the Merger: (i) the accuracy of the representations and warranties of the Company and compliance by the Company with its covenants and obligations under the Merger Agreement, unless such non-compliance would not have a “Material Adverse Effect” (as defined in the Merger Agreement) on the Company; and (ii) since the date of the Merger Agreement, there must not have occurred a “Material Adverse Effect” (as defined in the Merger Agreement).
The Merger Agreement contains customary termination provisions, including, without limitation, that the Merger Agreement may be terminated, subject to certain limitations set forth in the Merger Agreement, by either the Company or Parent if the Merger has not been consummated by June 30, 2018, other than due to the failure of the terminating party to fulfill its obligations under the Merger Agreement. The Merger Agreement requires the Company to pay to the Parent a fee equal to $1,500,000 (the “Termination Fee”) or transaction expenses up to $700,000 in the aggregate, if the Merger Agreement is terminated under certain limited circumstances more thoroughly described in the Merger Agreement. The Merger Agreement also requires the Parent to pay to the Company a Termination Fee or transaction expenses up to $700,000 in the aggregate, if the Merger Agreement is terminated under certain limited circumstances more thoroughly described in the Merger Agreement.
The foregoing description of the Merger Agreement does not purport to be a complete description and is qualified in its entirety by reference to such agreement, a copy of which is filed as Exhibit 2.1 to the Company’s Current Report on Form 8-K filed with the Securities and Exchange Commission on March 8, 2018.</t>
  </si>
  <si>
    <t>Summary of Significant Accounting Policies (Policies)</t>
  </si>
  <si>
    <t>Principles of Consolidation and Basis of Presentation</t>
  </si>
  <si>
    <t>Principles of Consolidation and Basis of Presentation - The accompanying consolidated financial statements are presented in conformity with accounting principles generally accepted in the United States of America (“GAAP”), and pursuant to the accounting and disclosure rules and regulations of the Securities and Exchange Commission (the “SEC”) and Regulation S-X.
The functional currency of the Czech subsidiaries is the local Czech koruna ("CZK" or “ Kč” ) and the functional currency of the German and Austrian subsidiaries is the euro currency ("EUR" or “€”). However, as our primary reporting subsidiary, Trans World Hotels &amp; Entertainment, a.s. (“TWH&amp;E,”), is a Czech entity, all transactions, regardless of sources of origin, are recognized (and in the case of the German and Austrian hotel operations, are recognized first) in the Czech currency and translated to USD for reporting purposes.
All intercompany balances and transactions have been eliminated in consolidation.</t>
  </si>
  <si>
    <t>Cash and Cash Equivalents</t>
  </si>
  <si>
    <t>Cash and Cash Equivalents - Cash and cash equivalents are comprised of cash in hand; current balances with banks and similar institutions; term deposits of three months or less with banks and similar institutions. The carrying amounts of cash at banks and in-hand and term bank deposits approximate their fair values.</t>
  </si>
  <si>
    <t>Property and Equipment - Property and equipment is stated at cost less accumulated depreciation and amortization. TWC capitalizes the cost of improvements that extend the life of the asset and expenses maintenance and repair costs as incurred. The Company provides for depreciation and amortization using the straight-line method over the following estimated useful lives:
Asset
Estimated Useful Life
Buildings
30-50 years
Leasehold improvements
5-20 years
Furniture, fixtures and other equipment
4-10 years</t>
  </si>
  <si>
    <t>Goodwill - Goodwill represents the excess of the cost of the Company’s subsidiaries over the fair value of their net assets at the date of acquisition. In the CZ, this consisted of the Ceska casino and a parcel of land in Hate (upon a portion of which the Route 59 Casino and Hotel Savannah are situated). In Germany, it consists of Hotel Auefeld. In light of the recent acquisition of German assets, TWC’s allocation of its Czech goodwill over two geographical reporting units, which are components of the casino segment, have been renamed and classified as the “Pilsen reporting unit” (“PRU”), which consists of the Ceska casino, and the “South Moravia reporting unit” (“SMRU”), which consists of the land in Hate. The hotel segment goodwill is derived from Hotel Auefeld, and is represented by the “Lower Saxony reporting unit” (“LSRU”).
Goodwill impairment tests allow the Company to first assess qualitative factors to determine whether it is necessary to perform a two-step quantitative goodwill impairment test. The Company is not required to calculate the fair value of a reporting unit unless it determines, based on a qualitative assessment, that it is more likely than not that its fair value is less than its carrying amount. The Company assesses the potential impairment of goodwill annually, as of September 30 th , and on an interim basis whenever events or changes in circumstances indicate that the carrying value may not be recoverable. Upon completion of such review, if impairment is found to have occurred, a corresponding charge will be recorded.
Based on TWC’s own assessment of qualitative factors which included an analysis of macroeconomic conditions, financial performance, industry and market considerations, and other factors, the Company concluded that it was not necessary to perform a two-step quantitative goodwill impairment test and that the goodwill of the Company was not impaired as of September 30, 2017, its annual assessment date. There were no triggering factors during the fourth quarter of 2017, hence, no additional goodwill impairment testing was warranted as of December 31, 2017.</t>
  </si>
  <si>
    <t>Comprehensive Income (Loss)</t>
  </si>
  <si>
    <t>Comprehensive Income (Loss) — The Company complies with requirements for reporting comprehensive income (loss). Those requirements establish rules for reporting and display of comprehensive income (loss) and its components. Furthermore, they require the Company’s change in the foreign currency translation adjustments to be included in other comprehensive income (loss). There were no other components of the Company’s comprehensive income (loss) in 2017 and 2016.</t>
  </si>
  <si>
    <t>Foreign Currency Translation</t>
  </si>
  <si>
    <t xml:space="preserve">Foreign Currency Translation - The Company complies with requirements for reporting foreign currency translation, which require that for foreign subsidiaries whose functional currency is the local foreign currency, balance sheet accounts are translated at exchange rates in effect at the end of the year and resulting translation adjustments are included in “accumulated other comprehensive income.” Statement of income accounts are translated by applying monthly averages of daily exchange rates on the respective monthly local statement of operations accounts for the year.
The impact of foreign currency translation on goodwill is presented below:
Goodwill
Total
(Unaudited)
Casino Segment
Hotel Segment
Pilsen
South-Moravia
Lower Saxony
As of December 31, 2017 (in thousands, except FX)
reporting unit
reporting unit
reporting unit
Balance in USD ($)
$
3,042
(1)
$
537
(1)
$
131
$
3,710
Balance in EUR (€)
€
119
€
119
Foreign Exchange Rate ("FX") ($ to Kč or € to Kč)
33.883
33.883
27.245
Balance in CZK (Kč)
Kč
103,072
(2)
Kč
18,195
(2)
Kč
3,242
(3)
Kč
124,509
Applicable FX (4)
21.291
21.291
21.291
Balance as of December 31, 2017
$
4,841
$
855
$
152
$
5,848
Net cumulative change to goodwill due to foreign currency translation
$
1,799
$
318
$
21
$
2,138
(1)
Goodwill was amortized over 15 years until the Company started to comply with revised GAAP requirements, as of January 1, 2002. This balance represents the remaining, unamortized goodwill, after an impairment charge was taken prior to January 1, 2003.
(2)
USD residual balance translated to CZK at June 30, 1998, the date of acquisition of such assets, with the date of acquisition CZK to USD FX rate of 33.883.
(3)
EUR balance translated to CZK at June 1, 2015, the date of acquisition of Hotel Auefeld, with the date of acquisition FX rate of 27.245 from CZK to EUR.
(4)
FX central bank foreign exchange rates taken from www.CNB.CZ. </t>
  </si>
  <si>
    <t>Earnings Per Common Share</t>
  </si>
  <si>
    <t>Earnings Per Common Share - The Company complies with accounting and disclosure requirements regarding earnings per share. Basic earnings per common share are computed by dividing net income by the weighted average number of common shares outstanding during the period. Diluted earnings per common share incorporate the dilutive effect of Common Stock equivalents on an average basis during the period. As of December 31, 2017, the Company’s Common Stock equivalents include 665,000 unexercised stock options, 25,000 shares of restricted stock, and 734,232 shares issuable under the Company’s Deferred Compensation Plan. As of December 31, 2016, the Common Stock equivalents included 665,000 unexercised stock options, 50,000 shares of restricted stock, and 626,028 deferred compensation shares. These shares for the respective years were included in the computation of diluted earnings per common share, if such unexercised stock options, restricted stock, and deferred compensation stock were vested and/or “in-the-money,” as the case may be.
A table illustrating the impact of dilution on earnings per share, based on the treasury stock method, is presented below:
For the Year Ended
December 31,
2017
2016
Basic earnings per share:
Net income
$
1,885
$
6,323
Weighted average common shares
8,874,148
8,838,984
Basic earnings per share
$
0.21
$
0.72
Diluted earnings per share:
Net income
$
1,885
$
6,323
Weighted average common shares
8,874,148
8,838,984
Addition due to the effect of dilutive securities using the treasury stock method:
Stock options
262,286
33,566
Stock issuable under the Deferred Compensation Plan
734,232
626,028
Dilutive potential common shares
9,870,666
9,498,578
Diluted earnings per share
$
0.19
$
0.67</t>
  </si>
  <si>
    <t>Revenue Recognition</t>
  </si>
  <si>
    <t>Revenue Recognition - Casino revenue is defined as the net win from gambling activities, which is the difference between gaming wagers and the amount paid out to patrons, and is recognized on the day it is earned. Room revenue recognition criteria are met at the time of occupancy. Food and beverage (“F&amp;B,”) spa and other departments’ revenue recognition criteria are met at the time the related services are performed or goods sold.
Revenue segment as percentage of total revenue:
For the Year Ended
December 31,
2017
2016
Gaming
71.8
%
87.4
%
Rooms
15.6
%
7.1
%
F&amp;B
10.8
%
4.9
%
Spa/Other departments
0.8
%
0.2
%
Other
1.0
%
0.4
%
Total Revenue
100.0
%
100.0
%</t>
  </si>
  <si>
    <t>Business Acquisitions</t>
  </si>
  <si>
    <t>Business Acquisitions - Assets acquired and liabilities assumed in business combinations are recorded on the Company’s consolidated balance sheets as of the respective agreed acquisition dates based upon their estimated fair values at such dates. The results of operations of businesses acquired by the Company have been included in the consolidated statements of income since their respective dates of acquisition. In certain circumstances, the purchase price allocations may be based upon preliminary estimates and assumptions. Accordingly, the allocations are subject to revision until the Company receives final information and other analyses during the measurement period ending a year after the date of acquisition.</t>
  </si>
  <si>
    <t>Segment Reporting</t>
  </si>
  <si>
    <t>Segment Reporting  Due to the significance of the hotel properties acquired in recent years and pursuant to Financial Accounting Standards Board (“FASB”) Accounting Standards Codification (“ASC”) 280, Segment Reporting, the Company determined that it had two reportable segments, a casino segment and a hotel segment. ASC 280 designates the internal reporting that is used by management for making operating decisions and assessing performance as the source of the Company’s reportable segments. The Company is including this segment reporting under Note 15 – “Segment Information,” below.</t>
  </si>
  <si>
    <t>Promotional Allowances</t>
  </si>
  <si>
    <t>Promotional Allowances  Promotional allowances primarily consist of the provision of complimentary food and beverages and, to certain of its valuable players, hotel or room accommodations. For the years ended December 31, 2017 and 2016, revenues do not include the aggregate of retail amount of F&amp;B and hotel or room accommodations of $7,676 and $7,496, respectively, provided at no-charge to customers. The retail value of the F&amp;B given away is determined by dividing the F&amp;B costs charged to the gaming operation of $2,871 and $2,655, for the respective periods, by the average percentage of cost of F&amp;B sold. The cost of hotel or room accommodations is either the out-of-pocket expenses paid to other hotels to accommodate TWC’s customers or the retail charge of room accommodations at the Company’s Hotel Savannah and at its VIP guest rooms at Ceska and at Route 55.
The promotional allowances are summarized below:
For the Year Ended
December 31,
2017
2016
Cost of complimentary F&amp;B (A)
$
2,871
$
2,655
Average cost of F&amp;B sold (B)
%
%
Retail value of F&amp;B (A/B)
7,576
7,355
Cost of hotel accommodations
100
141
Total hypothetical retail value
$
7,676
$
7,496
Effective January 1, 2018, under the Gambling Acts, no complimentary F&amp;B can be given to any players or guests.</t>
  </si>
  <si>
    <t>External Advertising</t>
  </si>
  <si>
    <t>External Advertising - The Company complies with the accounting and reporting requirements for reporting on advertising costs. External advertising expenses are charged to operations as incurred and were $153 and $140 for the years ended December 31, 2017 and 2016, respectively, as recorded in the selling, general and administrative expenses of the consolidated statements of operations.</t>
  </si>
  <si>
    <t>Fair Value of Financial Instruments</t>
  </si>
  <si>
    <t>Fair Value of Financial Instruments - The fair values of the Company’s assets and liabilities that qualify as financial instruments, mainly the debts underlying the assets of the three German hotels and one Austrian hotel, approximate their carrying amounts presented in the accompanying consolidated balance sheets at December 31, 2017 and 2016, respectively.</t>
  </si>
  <si>
    <t>Use of Estimates</t>
  </si>
  <si>
    <t>Use of Estimates - The preparation of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t>
  </si>
  <si>
    <t>Impairment of Long-lived Assets</t>
  </si>
  <si>
    <t>Impairment of Long-Lived Assets - The Company’s long-lived assets were carried at approximately $64,135, or 75.7% of consolidated total assets. TWC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by the appropriate grouping of assets, is compared to the carrying value to determine whether an impairment exists. If an asset is determined to be impaired, the loss is measured based on the difference between the asset’s fair value and its carrying value. TWC also solicits third party valuation expertise to assist in the valuation of its investments. There are three generally accepted approaches available in developing an opinion of value: the cost, sales comparison and income (or discounted cash flow) approaches. The Company generally considers each of these approaches in developing a recommendation of the fair value of the asset; however, the reliability of each approach is dependent upon the availability and comparability of the market data, as well as, the decision-making criteria used by market participants when evaluating a property. TWC will apply the most indicative approach to overall fair valuation, and in most cases, a weighted analysis of any or all of these methods. The Company reports an asset to be disposed of at the lower of its carrying value or its estimated net realizable market value. There were no impairment losses for long-lived assets recorded for the years ended December 31, 2017 and 2016, respectively.</t>
  </si>
  <si>
    <t>Stock-based Compensation</t>
  </si>
  <si>
    <t xml:space="preserve">Stock-based Compensation The Company accounts for stock options using the modified prospective method in accordance with FASB ASC 718-10, “Compensation-Stock Compensation.” Under this method, compensation costs include the estimated grant date fair value of the awards amortized over the options’ vesting period.
The Company currently utilizes the Black-Scholes option pricing model to measure the fair value of stock options granted to certain key management employees (“KMEs”). Stock-based compensation was approximately $348 and $358 for the years ended December 31, 2017 and 2016, respectively, and is included in selling, general and administrative expenses in the consolidated statements of operations. </t>
  </si>
  <si>
    <t>Czech Gaming Taxes</t>
  </si>
  <si>
    <t>Czech Gaming Taxes - In December 2015, the President of the Czech Republic signed an amendment to the Gaming Tax Law (“2016 Gaming Tax Amendment”) that effectively raised the rates of these gaming taxes. The amendment became effective on January 1, 2016 and the new rates in the gaming tax law are as follow:
2016 Gaming Tax Amendment
(in actual amounts)
(Effective from January 1, 2016 to December 31, 2016)
Live Games
23% gaming tax on revenue earned from live games (70% of tax allocated to the federal government; 30% of tax allocated to the local municipality).
Slots
28% gaming tax on revenue earned from slot games (20% of tax allocated to the federal government; 80% of tax allocated to the local municipality); and a per diem fixed fee of Kč 80 ($3.76) per slot machine (allocated to the federal government).
Net Income
19% corporate income tax on adjusted net income earned in the Czech Republic, net of exemptions (allocated to the federal government).
Gaming taxes are payable by the 25th day following the end of each calendar quarter, while the corporate income tax obligation is paid by June 30th of the subsequent year. The Company is also required to make estimated quarterly income tax payments.
On June 7, 2016, the President of the Czech Republic signed the 2017 Gambling Act (186/2016 Coll.) (the “Gambling Act”) and the 2017 Gambling Tax Act (187/2016 Coll.) (the “2017 Gambling Tax Act”) (collectively referred to as the “Gambling Acts”). The Gambling Acts became law on June 15, 2016, when they were published in the official Collection of Laws, maintained by the Czech Ministry of the Interior. The 2017 Gambling Tax Act, which took effect on January 1, 2017, raised the gaming tax rate on technical game (i.e. slot machine or electromechanical roulette or dice) revenues to the greater of a “minimum tax” or 35%, and eliminated the per diem fixed fee of actual amount of Kč 80 (approximately $3.76) on each slot machine. This new “minimum tax” on technical games is equal to the product of: (x) the sum of all gambling positions of individual approved terminal devices (such as slot machines, electromechanical roulette and dice machines) permitted for the location of the gambling premises, times (y) Kč 9,200 (approximately $432). Therefore, if the aggregate tax amount collected from the 35% gaming tax on technical game revenues is lower than the computed “minimum tax,” then the casino operator must pay the “minimum tax” and not the aggregate tax amount collected from the 35% gaming tax. Otherwise, if the aggregate tax amount collected from the 35% gaming tax on technical game revenues is greater than the computed “minimum tax,” then the casino operator need only pay the aggregate tax amount collected from the 35% gaming tax and not the “minimum tax.” The gaming tax rate on live game (i.e. cards, roulette or dice) revenues remains unchanged at 23%. Further, the 2017 Gambling Tax Act modified the tax revenue allocation between the federal government and local municipalities. A summary table of the 2017 Gambling Tax Act is shown below:
2017 Gambling Tax Act
(in actual amounts)
(Effective from January 1, 2017)
Live Games
23% gaming tax on revenue earned from live games (70% of tax allocated to the federal government; 30% of tax allocated to the local municipality).
Slot and other technical games
The greater of either: (a) the aggregate amount collected from a 35% gaming tax on revenue earned from slot and other technical games (35% of tax allocated to the federal government; 65% of tax allocated to the local municipality), or (b) a "minimum tax," calculated as the product of the sum of all gambling positions of individual approved terminal devices referred to in the permit for the location of the gambling premises times Kč 9,200 (approximately $432).
Net Income
No change from the 19% corporate income tax noted above (allocated to the federal government).
The 2017 Gambling Act introduced many new changes, requirements and conditions, that will take effect at various times in the future, some taking effect on the date of enactment, some on January 1, 2017 and certain provisions taking effect upon the renewal of the casino operator’s gambling licenses. Although TWC’s 10-year gambling license was set to expire in September 2018, and its one-year slot operating license expired at the end of 2017, the Company took steps to conform to these requirements when it applied for renewal of its slot and other technical game license. The Company is also awaiting the Czech Ministry of Finance’s (“MOF”) final interpretation of these new measures, some of which were clarified in August 2016 and others are awaiting further clarifications from the MOF. The notable changes and requirements are summarized in the section, “New Gambling Acts and their Impact” in in Item 7. “Management Discussion and Analysis.”
The impact of the 2017 Gambling Act cannot be fully quantified or estimated pending the interpretation of certain measures by the MOF and their eventual implementation into the Company’s gambling operations.
TWC was current on all of its Czech tax payments at December 31, 2017 and through the date of this report. TWC’s gaming-related taxes and fees, which are recognized in gaming departmental expenses, for the years ended December 31, 2017 and 2016 are summarized in the following table:
For the Year Ended
December 31,
2017
2016
Gaming revenues (excluding ancillary revenues)
$
37,433
$
44,967
Gaming taxes and fees
11,754
12,398
Gaming taxes and fees as % of above gaming revenues
31.4
%
27.6
%
In conformity with the European Union (“EU”) taxation legislation, the Czech Republic’s VAT has gradually increased from 5%, when that country joined the EU in 2004, to 21%, the effective rate since 2013. Unlike in other industries, VATs are not recoverable for gambling operations. The recoverable VAT in the hotel segment was not material for the years ended December 31, 2017 and 2016, respectively.</t>
  </si>
  <si>
    <t>Income Taxes - The Company complies with accounting and reporting requirements with respect to accounting for U.S. federal and foreign income taxes, which require an asset and liability approach to financial accounting and reporting for income taxes. Deferred income tax assets and liabilities are computed for differences between the financial statement and the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policy also provides guidance on thresholds, measurement, de-recognition, classification, interest and penalties, accounting in interim periods, disclosure, and transition that is intended to provide better financial statement comparability among different entities. The Company recognizes interest and penalties related to unrecognized tax benefits in interest expense and other expenses, respectively. No interest expense or penalties have been recognized as of and for the years ended December 31, 2017 and 2016. However, management’s conclusions regarding this policy may be subject to review and adjustment at a later date based on factors including, but not limited to, on-going analyses of and changes to tax laws, regulations and interpretations thereof.
Effective January 1, 2012, the Czech government instituted an effective corporate income tax of 19% on income derived from gaming revenues, which prior to the law changes were subject only to gaming taxes. See Note 10 – “Income Taxes,” below.
Germany had an effective corporate income tax rate of approximately 30% for the years ended December 31, 2017 and 2016. Austria had an effective corporate tax rate of 25% for the year ended December 31, 2017. The Company’s German and Austrian hotel operations were not subject to income tax due to a net operating loss for the years ended December 31, 2017 and 2016, respectively.</t>
  </si>
  <si>
    <t>Recent Accounting Pronouncements</t>
  </si>
  <si>
    <t>Recent Accounting Pronouncements - Beginning i n May 2014 and subsequently amended, the FASB issued updated guidance on recognizing revenue from contracts with customers. The guidance clarifies the principles for recognizing revenue and establishes a common revenue standard for US GAAP and International Financial Reporting Standards. The revenue standard prescribes a new, single comprehensive model for entities to use in accounting for revenue arising from contracts with customers and supersedes current revenue recognition guidance, including industry-specific guidance. This guidance is effective for fiscal years, and interim periods within those years, beginning after December 15, 2017, and must be adopted by applying either a full retrospective approach for all periods presented in the period of adoption or a modified retrospective approach with the cumulative effect of initially applying the guidance recognized at the date of initial application. TWC is adopting the revenue standard by following the full retrospective approach. The accompanying financial statements and related disclosures do not reflect the effects of the revenue standard. The Company is finalizing its assessment of the effects of this revenue standard on its consolidated financial statements, and will begin reporting under the new guidance effective with its first quarter 2018 financial report.
Under the new guidance, revenues will be allocated among our departmental classifications based on the relative standalone selling prices of the goods and services provided to the customer. While the amount of net revenues will not change, this methodology will result in a reduction of our reported departmental revenues by an aggregate amount equivalent to our reported promotional allowance revenues. The majority of this adjustment will be applied to our gaming revenues.
The accounting for our loyalty player program will also be impacted. Historically, we have valued the points earned under these programs based on the estimated cost of redemption. Under the new guidance, we will account for the point programs under a deferred revenue model. The impact of this change in accounting is not expected to be material to any annual accounting period. We currently do not have a loyalty/frequent traveler program for our hotels.
In June 2014, the FASB issued guidance on stock compensation that requires that a performance target that affects vesting and that could be achieved after the requisite service period be treated as a performance condition. As such, the performance target should not be reflected in estimating the grant date fair value of the award. The guidance is effective for annual reporting periods beginning after December 31, 2015, with early adoption permitted.
In August 2014, the FASB issued guidance on the presentation of financial statements for a going concern. The aim is to provide guidance on management’s responsibility to evaluate whether there is substantial doubt about a company’s ability to continue as a going concern and to provide related footnote disclosures. This guidance is effective for fiscal years ending after December 15, 2016, and annual and interim periods thereafter. The Company’s adoption of this standard in 2016 did not have a material impact on the Company’s consolidated financial statements.
In April 2015, the FASB issued amended accounting guidance that changes the balance sheet presentation of debt issuance costs. Under the amended guidance, debt issuance costs will be presented on the balance sheet as a direct deduction from the related debt liability rather than as an asset. For public companies, the new guidance is effective for financial statements issued for fiscal years beginning after December 15, 2015 (including interim periods within those fiscal years), and is required to be applied on a retrospective basis. The impact of the adoption in 2016 did not have an effect on the Company’s consolidated financial statements.
In September 2015, the FASB issued updated guidance on business combinations. US GAAP required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o simplify the accounting for adjustments made to provisional amounts recognized in a business combination, this update eliminates the requirement to retrospectively account for those adjustments. For public companies, the updated guidance is effective for financial statements issued for fiscal years beginning after December 15, 2015. This update should be applied prospectively to adjustments to provisional amounts that occur after the effective date of this update with earlier application permitted for financial statements that have not been issued. The Company adopted this guidance in 2016, which did not have any material impact on its consolidated financial statements.
In November 2015, the FASB issued updated guidance on income taxes. Current US GAAP requires an entity to separate deferred income tax liabilities and assets into current and noncurrent amounts in a classified statement of financial position. To simplify the presentation of deferred income taxes, this updat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update. For public companies, the updated guidance is effective for financial statements issued for annual periods beginning after December 15, 2016. Early adoption is permitted. The adoption of this guidance in 2017 is reflected in the Company’s consolidated financial statements.
In February 2016, the FASB issued updated guidance to increase transparency and comparability among organizations by reporting lease assets and lease liabilities, both finance (capital) and operating leases, on the balance sheet and disclosing key information about leasing arrangements. Both finance and operating leases will result in the lessee recognizing a right-of-use asset and corresponding lease liability. For finance leases, the lessee would recognize interest expense and amortization of the right-of use asset and, for operating leases, the lessee would recognize a straight-line lease expense. For public companies, the updated guidance is effective for financial statements issued for fiscal years beginning after December 15, 2018 (including interim periods within those fiscal years). Early adoption is permitted. The Company has not adopted this guidance for 2017 and is currently evaluating the impact of adopting this standard. The adoption of this standard would require the Company to report its leases on slot machines, land and commercial space in assets and liabilities of its consolidated balance sheets. The changes to the Company’s consolidated balance sheet may be material.
In March 2016, the FASB issued updated guidance, as part of its Simplification Initiative, which covers several aspects of the accounting for share-based payment transactions, including the income tax consequences, classification of awards as either equity or liabilities, and classification on the statement of cash flows. For public business entities, the amendments in this updated guidanc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adoption of this guidance in 2017 did not have a material impact and is reflected in the Company’s consolidated financial statements.
In August 2016, the FASB issued updated guidance on the classification of certain cash receipts and cash payments in the statement of cash flows. The guidance is intended to reduce diversity in practice in how certain transactions are classified in the statement of cash flows. For public business entities, the guidance is effective for fiscal years beginning after December 15, 2017, and interim periods within those fiscal years. The Company is currently evaluating the impact of adopting this guidance and does not expect the standard to have any material impact on its consolidated financial statements.
In November 2016, the FASB issued updated guidance on the treatment of restricted cash in the statement of cash flows. The updated standard requires that the statement of cash flows explain the change during the period of cash, cash equivalents, and amounts generally described as restricted cash. Entities will also be required to reconcile to the balance sheet and disclose the nature of the restrictions. For public business entities, the guidance is effective for fiscal years beginning after December 15, 2017, and interim periods within those fiscal years. While TWC is continuing to assess all potential impacts of the standard, the Company believes the most significant impact relates to the presentation of its statement of cash flows where the Company will be required to reconcile to total cash, cash equivalents, and restricted cash. Currently, the Company’s statement of cash flows reconciles to total cash and cash equivalents.
In January 2017, the FASB issued updated guidance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Under the current implementation guidance,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updated guidance provides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updated guidance narrows the definition of the term “output” so that the term is consistent with how outputs are described in other guidance regarding revenue from contracts with customers. Public business entities should apply the amendments in this update to annual periods beginning after December 15, 2017, including interim periods within those periods. Early adoption is available. This updated guidance should be applied prospectively on or after the effective date. The Company plans to adopt this guidance in 2018, as required. No disclosures are required at transition. The Company will assess future business acquisitions, which may result in accounting for an acquisition as an asset purchase. There were no acquisitions in the fourth quarter of 2017.
In January 2017, the FASB issued updated guidance to simplify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must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n entity should apply this updated guidance on a prospective basis. A public business entity that is an SEC filer should adopt this updated guidance for its annual or any interim goodwill impairment tests in fiscal years beginning after December 15, 2019. Early adoption is permitted for interim or annual goodwill impairment tests performed on testing dates after January 1, 2017. The Company has not adopted this updated guidance for 2017 and is currently evaluating the impact of adopting this standard.
In February 2018, the FASB issued updated guidance on Leases (Topic 842), to increase transparency and comparability among organizations by recognizing lease assets and lease liabilities on the balance sheet and disclosing key information about leasing transactions. The FASB has been assisting stakeholders with implementation questions and issues as organizations prepare to adopt Topic 842. The amendments in this update affect entities with land easements that exist or expired before an entity’s adoption of Topic 842, provided that the entity does not account for those land easements as leases under Topic 840. The amendments in this update permit an entity to elect an optional transition practical expedient to not evaluate under Topic 842 land easements that exist or expired before the entity’s adoption of Topic 842 and that were not previously accounted for as leases under Topic 840. An entity that elects this practical expedient should apply the practical expedient consistently to all of its existing or expired land easements that were not previously accounted for as leases under Topic 840. Once an entity adopts Topic 842, it should apply that Topic prospectively to all new (or modified) land easements to determine whether the arrangement should be accounted for as a lease. An entity that does not elect this practical expedient should evaluate all existing or expired land easements in connection with the adoption of the new lease requirements in Topic 842 to assess whether they meet the definition of a lease. An entity should continue to apply its current accounting policy for accounting for land easements that existed before the entity’s adoption of Topic 842. For example, if an entity currently accounts for certain land easements as leases under Topic 840, it should continue to account for those land easements as leases before its adoption of Topic 842. The amendment in this update clarifies that an entity should determine whether land easements are leases in accordance with Topic 842 before applying the guidance in that example. For public companies, the updated guidance is effective for financial statements issued for fiscal years beginning after December 15, 2018 (including interim periods within those fiscal years). The Company has not adopted this guidance for 2017 and is currently evaluating the impact of adopting this standard.
In February 2018, the FASB issued updated guidance to any entity that is required to apply the provisions of Topic 220, Income Statement—Reporting Comprehensive Income, and has items of other comprehensive income for which the related tax effects are presented in other comprehensive income as required by US GAAP. The amendments in this update allow a reclassification from accumulated other comprehensive income to retained earnings for stranded tax effects resulting from the Tax Cuts and Jobs Act of 2017 (the “TCJA”).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CJA,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CJA is recognized. The Company is currently evaluating the impact of adopting this updated guidance and does not expect the standard to have any material impact on its consolidated financial statements.</t>
  </si>
  <si>
    <t>Summary of Significant Accounting Policies (Tables)</t>
  </si>
  <si>
    <t>Schedule of estimated useful lives of property and equipment</t>
  </si>
  <si>
    <t>Asset
Estimated Useful Life
Buildings
30-50 years
Leasehold improvements
5-20 years
Furniture, fixtures and other equipment
4-10 years</t>
  </si>
  <si>
    <t>Schedule of impact of foreign currency translation on goodwill</t>
  </si>
  <si>
    <t xml:space="preserve">Goodwill
Total
(Unaudited)
Casino Segment
Hotel Segment
Pilsen
South-Moravia
Lower Saxony
As of December 31, 2017 (in thousands, except FX)
reporting unit
reporting unit
reporting unit
Balance in USD ($)
$
3,042
(1)
$
537
(1)
$
131
$
3,710
Balance in EUR (€)
€
119
€
119
Foreign Exchange Rate ("FX") ($ to Kč or € to Kč)
33.883
33.883
27.245
Balance in CZK (Kč)
Kč
103,072
(2)
Kč
18,195
(2)
Kč
3,242
(3)
Kč
124,509
Applicable FX (4)
21.291
21.291
21.291
Balance as of December 31, 2017
$
4,841
$
855
$
152
$
5,848
Net cumulative change to goodwill due to foreign currency translation
$
1,799
$
318
$
21
$
2,138
(1)
Goodwill was amortized over 15 years until the Company started to comply with revised GAAP requirements, as of January 1, 2002. This balance represents the remaining, unamortized goodwill, after an impairment charge was taken prior to January 1, 2003.
(2)
USD residual balance translated to CZK at June 30, 1998, the date of acquisition of such assets, with the date of acquisition CZK to USD FX rate of 33.883.
(3)
EUR balance translated to CZK at June 1, 2015, the date of acquisition of Hotel Auefeld, with the date of acquisition FX rate of 27.245 from CZK to EUR.
(4)
FX central bank foreign exchange rates taken from www.CNB.CZ. </t>
  </si>
  <si>
    <t>Schedule of impact of dilution on earnings per share from continuing operations, based on the treasury stock method</t>
  </si>
  <si>
    <t>For the Year Ended
December 31,
2017
2016
Basic earnings per share:
Net income
$
1,885
$
6,323
Weighted average common shares
8,874,148
8,838,984
Basic earnings per share
$
0.21
$
0.72
Diluted earnings per share:
Net income
$
1,885
$
6,323
Weighted average common shares
8,874,148
8,838,984
Addition due to the effect of dilutive securities using the treasury stock method:
Stock options
262,286
33,566
Stock issuable under the Deferred Compensation Plan
734,232
626,028
Dilutive potential common shares
9,870,666
9,498,578
Diluted earnings per share
$
0.19
$
0.67</t>
  </si>
  <si>
    <t>Schedule of revenue segment as percentage of total revenue</t>
  </si>
  <si>
    <t>For the Year Ended
December 31,
2017
2016
Gaming
71.8
%
87.4
%
Rooms
15.6
%
7.1
%
F&amp;B
10.8
%
4.9
%
Spa/Other departments
0.8
%
0.2
%
Other
1.0
%
0.4
%
Total Revenue
100.0
%
100.0
%</t>
  </si>
  <si>
    <t>Schedule of promotional allowances</t>
  </si>
  <si>
    <t>For the Year Ended
December 31,
2017
2016
Cost of complimentary F&amp;B (A)
$
2,871
$
2,655
Average cost of F&amp;B sold (B)
%
%
Retail value of F&amp;B (A/B)
7,576
7,355
Cost of hotel accommodations
100
141
Total hypothetical retail value
$
7,676
$
7,496</t>
  </si>
  <si>
    <t>Summary of the gaming tax law</t>
  </si>
  <si>
    <t>The gaming tax law is summarized below, in actual monetary amounts (not in thousands):
2016 Gaming Tax Amendment
(in actual amounts)
(Effective from January 1, 2016 to December 31, 2016)
Live Games
23% gaming tax on revenue earned from live games (70% of tax allocated to the federal government; 30% of tax allocated to the local municipality).
Slots
28% gaming tax on revenue earned from slot games (20% of tax allocated to the federal government; 80% of tax allocated to the local municipality); and a per diem fixed fee of Kč 80 ($3.76) per slot machine (allocated to the federal government).
Net Income
19% corporate income tax on adjusted net income earned in the Czech Republic, net of exemptions (allocated to the federal government).
2017 Gambling Tax Act
(in actual amounts)
(Effective from January 1, 2017)
Live Games
23% gaming tax on revenue earned from live games (70% of tax allocated to the federal government; 30% of tax allocated to the local municipality).
Slot and other technical games
The greater of either: (a) the aggregate amount collected from a 35% gaming tax on revenue earned from slot and other technical games (35% of tax allocated to the federal government; 65% of tax allocated to the local municipality), or (b) a "minimum tax," calculated as the product of the sum of all gambling positions of individual approved terminal devices referred to in the permit for the location of the gambling premises times Kč 9,200 (approximately $432).
Net Income
No change from the 19% corporate income tax noted above (allocated to the federal government).</t>
  </si>
  <si>
    <t>Schedule of gaming-related taxes and fees</t>
  </si>
  <si>
    <t>For the Year Ended
December 31,
2017
2016
Gaming revenues (excluding ancillary revenues)
$
37,433
$
44,967
Gaming taxes and fees
11,754
12,398
Gaming taxes and fees as % of above gaming revenues
31.4
%
27.6
%</t>
  </si>
  <si>
    <t>Property and Equipment (Tables)</t>
  </si>
  <si>
    <t>Schedule of property and equipment</t>
  </si>
  <si>
    <t>As of
As of
December 31, 2017
December 31, 2016
Land
$
5,049
$
4,576
Buildings and leasehold improvements
53,651
37,580
Furniture, fixtures and other equipment
24,956
13,295
83,656
55,451
Less accumulated depreciation and amortization
(19,521)
(13,927)
$
64,135
$
41,524</t>
  </si>
  <si>
    <t>Long-Term Debt (Tables)</t>
  </si>
  <si>
    <t>Schedule of components of long-term debt</t>
  </si>
  <si>
    <t xml:space="preserve">2017
2016
Sparkasse Seligenstadt Loan (1)
$
3,522
$
3,324
Sparkasse Hann. Münden Loan (2)
2,072
1,933
Hotel Auefeld Seller Loan (3)
2,041
2,006
Kreissparkasse Köln Loan (4)
4,467
4,215
Erste Loan (5)
4,158
16,260
11,478
Less current portions:
Sparkasse Seligenstadt Loan
253
216
Sparkasse Hann. Münden Loan
132
113
Hotel Auefeld Seller Loan
250
213
Kreissparkasse Köln Loan
338
290
Erste Loan
480
1,453
832
$
14,807
$
10,646
(1)
On September 9, 2014, the Company received a €3,600, or approximately $4,320, 15-year, amortized loan granted by a local German bank, Bank Sparkasse Langen-Seligenstadt (the “Sparkasse Seligenstadt Loan”) to purchase Hotel Columbus. The loan terms provide for monthly payments with a fixed interest rate of 3.1% for the first 10 years, followed by a prevailing market-based fixed rate for this type of commercial loan for the remaining five years of the term. The loan is secured by Hotel Columbus’ assets as well as a cash deposit of €300, or $360, equaling approximately one year’s principal and interest payments and is held in a savings account with, and a mortgage on the hotel in favor of, the lender. The loan terms require monthly payments of principal and interest at the end of each month and the loan will mature on September 9, 2029.
(2)
On June 16, 2015, as part of its Hotel Auefeld acquisition, TWC assumed five bank loans from Bank Sparkasse Hann. Münden (the “Sparkasse Hann. Münden Loan”), aggregating €2,018, or approximately $2,422, with an average fixed interest rate of 4.94% . The assumed bank debt was converted in November 2015 to a single amortized loan with the same lender, with monthly payments at 2.99% annual interest, fixed for 10 years, and amortized over 15 years. The loan is secured by Hotel Auefeld’s assets as well as a cash deposit of €250, approximately $300, equaling approximately one year’s principal and interest payments and is held in a savings account with, and a mortgage on the hotel in favor of, the lender. The loan terms required monthly payments of principal and interest at the end of each month and the loan will mature on November 30, 2030.
(3)
On June 16, 2015, as part of its Hotel Auefeld acquisition, TWC was also granted a seller-financed loan of €2,232, or $2,678 (the “Auefeld Seller Loan”), with terms of 3.0% annual fixed interest, to be repaid monthly over 10 years, with a first two-month no-interest grace period. The loan is also secured by Hotel Auefeld’s assets.
(4)
On December 21, 2016, the Company signed for a €4,000, or $4,800, 13-year, amortized loan granted by a local German bank, Bank Kreissparkasse Köln (the “Kreissparkasse Köln Loan”) to purchase Hotel Kranichhöhe. The loan was funded on January 25, 2017. In December 2016, the Company advanced €4,000 of the loan, or $4,800, in addition to its equity investment, for the purchase and recognized the loan proceeds as a receivable. The loan terms provide for monthly payments with a fixed interest rate of 1.95% for the first 10 years, followed by a prevailing market-based fixed rate for this type of commercial loan for the remaining three years of the term. The loan is secured by Hotel Kranichhöhe’s assets as well as a cash deposit of €709, or approximately $851, equaling approximately two years’ principal and interest payments, and is held in a savings account with the lender, together with a mortgage on the hotel in favor of, the lender. The loan terms require monthly payments of principal and interest at the end of each month and the loan will mature on November 21, 2029.
(5)
On March 1, 2017, TWC acquired Hotel Donauwelle, in part, through a commercial bank loan from a local bank, Erste Bank, in the amount of €3,866, or $4,639. The amortized five-year loan provides for quarterly payments with a fixed interest rate of 2.95%, and a balloon payment of €1,966, or $2,359, at maturity. As part of the conditions of the granting of the loan, TWC made a cash deposit of €1,250, or $1,500, as an advance toward the Company’s planned €2,500, or $3,000, renovation of the hotel, which TWC was contractually obligated to complete within one year of acquisition. The deposit will be released to TWC upon the Company reaching the threshold of a similar amount spent toward the renovation. Due to high business volume, TWC asked for, and was granted, an extension to the end of August 2018 to complete its planned renovation of the property. </t>
  </si>
  <si>
    <t>Schedule of principal payments due on long-term debt</t>
  </si>
  <si>
    <t>Year ending December 31,
2018
$
1,453
2019
1,479
2020
1,506
2021
3,772
2022
1,082
Thereafter
6,968
$
16,260</t>
  </si>
  <si>
    <t>Accrued Expenses and Other Current Liabilities (Tables)</t>
  </si>
  <si>
    <t>Schedule of accrued expenses and other current liabilities</t>
  </si>
  <si>
    <t>2017
2016
Accrued payroll and related costs
$
1,242
$
1,190
Jackpots and player premium points
51
228
Operational accruals
426
407
Incentives/bonuses payable
340
1,438
Accrued real estate transfer tax, Hotel Kranichhöhe
277
$
2,059
$
3,540</t>
  </si>
  <si>
    <t>Commitments and Contingencies (Tables)</t>
  </si>
  <si>
    <t>Schedule of future aggregate minimum annual rental payments</t>
  </si>
  <si>
    <t>Twelve Months Ending December 31,
2018
$
402
2019
$
378
2020
$
307
2021
$
286
2022
$
291</t>
  </si>
  <si>
    <t>Income Taxes (Tables)</t>
  </si>
  <si>
    <t>Schedule of the U.S. and foreign components of pretax income before income taxes</t>
  </si>
  <si>
    <t>2017
2016
Income (loss) before taxes:
U.S.
$
(196)
$
(946)
Foreign
2,979
9,937
Total income before taxes
$
2,783
$
8,991</t>
  </si>
  <si>
    <t>Schedule of the foreign income taxes, included in the consolidated statements of operations</t>
  </si>
  <si>
    <t>2017
2016
Current
$
658
$
2,798
Deferred
240
(130)
Provision for income taxes
$
898
$
2,668
Effective income tax rate
32.2
%
29.7
%</t>
  </si>
  <si>
    <t>Schedule of effective income tax rate</t>
  </si>
  <si>
    <t>2017
2016
U.S. Federal income tax statutory rate
$
946
$
3,036
Foreign income tax rate differential
(255)
(1,566)
Tax credits
(231)
(248)
State income tax (net of federal benefit)
14
150
Permanent items
398
1,813
Other
26
(517)
Total provision for income taxes
$
898
$
2,668</t>
  </si>
  <si>
    <t>Schedule of components of the deferred tax balances</t>
  </si>
  <si>
    <t>2017
2016
Deferred tax assets:
Accrued expenses
$
842
$
574
Tax credits
532
318
Other
356
108
Net operating loss carryforwards
9,371
12,666
Total deferred tax assets
11,101
13,666
Valuation allowance
(9,259)
(13,406)
Total deferred tax assets
1,842
260
Deferred tax liabilities - property, plant, and equipment
(2,148)
(161)
Total deferred tax liability
(2,148)
(161)
Net deferred tax liability (assets)
$
(306)
$
99</t>
  </si>
  <si>
    <t>Summary of company's tax returns examination</t>
  </si>
  <si>
    <t>Jurisdiction:
Periods
U.S. Federal
–
2016
U.S. State – New York
–
2016
Czech Republic
–
2016
Germany
–
2016
Austria
–
2017</t>
  </si>
  <si>
    <t>Stock Options and Warrants (Tables)</t>
  </si>
  <si>
    <t>Schedule of activity in the Company's stock option plan</t>
  </si>
  <si>
    <t>Number of
Range of
Weighted Average
Options
Exercise Prices
Exercise Price
Balance outstanding, January 1, 2016
635,000
$
2.75
-
3.50
$
3.39
Granted in 2016
415,000
3.34
3.34
Expired in 2016
(385,000)
3.50
3.50
Balance outstanding, December 31, 2016
665,000
$
2.59
-
3.50
$
3.34
Balance outstanding, December 31,
2017
665,000
$
2.69
-
3.64
$
3.47
Exercisable, December 31, 2017
445,000
$
2.69
-
3.64
$
3.49</t>
  </si>
  <si>
    <t>Schedule of option grant estimated on the date of grant using the Black Scholes option pricing model</t>
  </si>
  <si>
    <t>Grant Year
2016
Stock price volatility
34.56% - 34.71%
Risk-free interest rate
1.2% - 1.5%
Expected life (in years)
5.0
Expected dividend yield
-- %</t>
  </si>
  <si>
    <t>Summary of stock options outstanding</t>
  </si>
  <si>
    <t>Options Outstanding
Weighted
Average
Remaining
Weighted
Contractual
Average
Number of
Life
Exercise
Intrinsic
Exercise Prices
Shares
(in Years)
Price
Value
$2.51 - $3.00
125,000
2.77
$
2.80
$
149,750
$3.01 - $4.00
540,000
2.84
3.63
202,400
665,000
2.83
$
3.47
$
352,150</t>
  </si>
  <si>
    <t>Acquisition and Purchase Price Allocation - Hotel Kranichhohe (Tables) - Hotel Kranichhöhe</t>
  </si>
  <si>
    <t>Schedule of allocation of fair value of all acquired assets</t>
  </si>
  <si>
    <t>Final Fair
Final Fair
Value at
Value at
Acquisition
Acquisition
Purchase Price Allocation
Date in €
Date in $
Cash
€
900
$
957
Kreissparkasse Köln Loan
4,000
4,251
Total purchase price consideration
4,900
5,208
Gain on bargain purchase
117
124
Total
€
5,017
$
5,332
Fair value assigned to assets acquired:
Land
€
1,686
$
1,792
Buildings
2,360
2,508
Property &amp; equipment
465
494
Inventory and receivables
506
538
Final fair value of assets acquired
€
5,017
$
5,332</t>
  </si>
  <si>
    <t>Schedule of unaudited pro forma results of operations</t>
  </si>
  <si>
    <t>Year Ended
December 31, 2016
(Unaudited)
REVENUES
$
57,555
NET INCOME
$
6,772
WEIGHTED AVERAGE COMMON SHARES OUTSTANDING:
Basic
8,838,984
Diluted
9,498,578
EARNINGS PER COMMON SHARE:
Basic
$
0.77
Diluted
$
0.71</t>
  </si>
  <si>
    <t>Acquisition and Purchase Price Allocation - Hotel Donauwelle (Tables) - Hotel Donauwelle Betriebsgesellschaft</t>
  </si>
  <si>
    <t>Final Fair
Final Fair
Value at
Value at
Acquisition Date
Acquisition Date
Purchase Price Allocation
in €
in $
Cash
€
368
$
390
Due to seller (10% contingency)
29
31
Erste Bank Loan
3,866
4,096
Total purchase price consideration
4,263
4,517
Gain on bargain purchase
758
803
Total
€
5,021
$
5,320
Fair value amounts assigned to assets and liabilities acquired:
Buildings
€
6,905
$
7,315
Property &amp; equipment
654
693
Intangibles
5
5
Financial assets
1
1
Current assets
589
625
Short-term liabilities (including current portion of unfavorable lease liability)
(608)
(644)
Long-term liabilities (unfavorable lease liability)
(2,525)
(2,675)
Fair value estimate of assets and liabilities acquired
€
5,021
$
5,320</t>
  </si>
  <si>
    <t>Year Ended December 31,
2017
2016
(Unaudited)
(Unaudited)
REVENUES
$
54,992
$
57,929
NET INCOME
$
2,090
$
7,111
WEIGHTED AVERAGE COMMON SHARES OUTSTANDING:
Basic
8,874,148
8,838,984
Diluted
9,870,666
9,498,578
EARNINGS PER COMMON SHARE:
Basic
$
0.24
$
0.80
Diluted
$
0.21
$
0.75</t>
  </si>
  <si>
    <t>Segment Information (Tables)</t>
  </si>
  <si>
    <t>Schedule of segment reporting information by segment</t>
  </si>
  <si>
    <t>Year Ended December 31, 2017
Year Ended December 31, 2016
Operations by Segment
Casino
Hotel
Corporate
Consolidated
Casino
Hotel
Corporate
Consolidated
Total revenues
$
40,747
$
13,361
$
$
54,108
$
48,262
$
4,976
$
—
$
53,238
Costs and expenses:
Cost of revenues
(25,618)
(8,024)
(33,642)
(25,879)
(2,794)
(28,673)
Depreciation and amortization
(1,383)
(1,409)
(10)
(2,802)
(1,334)
(873)
(13)
(2,220)
Selling, general and administrative
(7,140)
(4,097)
(4,029)
(15,266)
(6,916)
(1,923)
(4,396)
(13,235)
Interest expense
(417)
(417)
(2)
(241)
(243)
Other income
802
802
124
124
Total costs and expenses
(34,141)
(13,145)
(4,039)
(51,325)
(34,131)
(5,707)
(4,409)
(44,247)
Income (loss) before income taxes
6,606
216
(4,039)
2,783
14,131
(731)
(4,409)
8,991
Income tax expense
(1,102)
139
65
(898)
(2,416)
202
(454)
(2,668)
Net income (loss)
$
5,504
$
355
$
(3,974)
$
1,885
$
11,715
$
(529)
$
(4,863)
$
6,323
Selected Balance Sheet
At December 31, 2017
At December 31, 2016
Data by Segment
Casino
Hotel
Corporate
Consolidated
Casino
Hotel
Corporate
Consolidated
Property and equipment, net
$
43,708
$
20,416
$
11
$
64,135
$
23,550
$
17,226
$
748
$
41,524
Goodwill
5,696
152
5,848
4,730
127
4,857
Other assets, excluding property and equipment and goodwill
11,251
3,087
405
14,743
12,781
6,057
885
19,723
Total assets
$
60,655
$
23,655
$
416
$
84,726
$
41,061
$
23,410
$
1,633
$
66,104
Capital expenditures, net
$
5,923
$
1,737
$
—
$
7,660
$
1,018
$
2,639
$
5
$
3,662</t>
  </si>
  <si>
    <t>Nature of Business (Details)</t>
  </si>
  <si>
    <t>Mar. 01, 2017roomitem</t>
  </si>
  <si>
    <t>Dec. 21, 2016roomitem</t>
  </si>
  <si>
    <t>Dec. 31, 2017segmentitem</t>
  </si>
  <si>
    <t>Dec. 31, 2017item</t>
  </si>
  <si>
    <t>Jun. 27, 2017item</t>
  </si>
  <si>
    <t>Jun. 16, 2015roomitem</t>
  </si>
  <si>
    <t>Sep. 10, 2014roomitem</t>
  </si>
  <si>
    <t>Number of casinos owned and operated</t>
  </si>
  <si>
    <t>Number of hotels owned and operated</t>
  </si>
  <si>
    <t>Number of Reportable Segments</t>
  </si>
  <si>
    <t>Hotel Columbus</t>
  </si>
  <si>
    <t>Number of rooms | room</t>
  </si>
  <si>
    <t>Hotel rating, number of stars</t>
  </si>
  <si>
    <t>Hotel Freizeit Auefeld</t>
  </si>
  <si>
    <t>Number of food and beverage outlets</t>
  </si>
  <si>
    <t>Number of meeting rooms</t>
  </si>
  <si>
    <t>Number of indoor courts</t>
  </si>
  <si>
    <t>Number of outdoor courts</t>
  </si>
  <si>
    <t>Hotel Donauwelle</t>
  </si>
  <si>
    <t>Number of meeting rooms | room</t>
  </si>
  <si>
    <t>Percentage of shares acquired</t>
  </si>
  <si>
    <t>100.00%</t>
  </si>
  <si>
    <t>Driving time from Route 55 Casino</t>
  </si>
  <si>
    <t>Restaurant Capacity, Number of Seats</t>
  </si>
  <si>
    <t>Bar Capacity, Number of Seats</t>
  </si>
  <si>
    <t>Terrace Capacity, Number of Seats</t>
  </si>
  <si>
    <t>Czech | Western part of the Czech Republic | Ceska</t>
  </si>
  <si>
    <t>Number of gaming tables</t>
  </si>
  <si>
    <t>Number of slot machines</t>
  </si>
  <si>
    <t>Czech | Southern part of the Czech Republic</t>
  </si>
  <si>
    <t>Czech | Southern part of the Czech Republic | Route 55</t>
  </si>
  <si>
    <t>Czech | Southern part of the Czech Republic | Route 59</t>
  </si>
  <si>
    <t>Czech | Southern part of the Czech Republic | Hotel Savannah</t>
  </si>
  <si>
    <t>Number of rooms</t>
  </si>
  <si>
    <t>Germany</t>
  </si>
  <si>
    <t>Austrian</t>
  </si>
  <si>
    <t>Summary of Significant Accounting Policies - Property and Equipment and Goodwill (Details)</t>
  </si>
  <si>
    <t>Goodwill.</t>
  </si>
  <si>
    <t>Number of reporting units to which Goodwill has been allocated</t>
  </si>
  <si>
    <t>Buildings | Minimum</t>
  </si>
  <si>
    <t>Estimated Useful Life</t>
  </si>
  <si>
    <t>30 years</t>
  </si>
  <si>
    <t>Buildings | Maximum</t>
  </si>
  <si>
    <t>50 years</t>
  </si>
  <si>
    <t>Leasehold improvements | Minimum</t>
  </si>
  <si>
    <t>5 years</t>
  </si>
  <si>
    <t>Leasehold improvements | Maximum</t>
  </si>
  <si>
    <t>20 years</t>
  </si>
  <si>
    <t>Furniture, fixtures and other equipment | Minimum</t>
  </si>
  <si>
    <t>4 years</t>
  </si>
  <si>
    <t>Furniture, fixtures and other equipment | Maximum</t>
  </si>
  <si>
    <t>10 years</t>
  </si>
  <si>
    <t>Summary of Significant Accounting Policies - Foreign Currency Translation (Details) € in Thousands, Kč in Thousands, $ in Thousands</t>
  </si>
  <si>
    <t>Jan. 01, 2002</t>
  </si>
  <si>
    <t>Jun. 01, 2015CZK (Kč)</t>
  </si>
  <si>
    <t>Jan. 01, 2003EUR (€)</t>
  </si>
  <si>
    <t>Jan. 01, 2003USD ($)</t>
  </si>
  <si>
    <t>Jun. 30, 1998CZK (Kč)</t>
  </si>
  <si>
    <t>Impact of foreign currency translation on goodwill</t>
  </si>
  <si>
    <t>Residual balance</t>
  </si>
  <si>
    <t>Net cumulative change to goodwill due to foreign currency translation</t>
  </si>
  <si>
    <t>Period over which goodwill was amortized</t>
  </si>
  <si>
    <t>15 years</t>
  </si>
  <si>
    <t>Pilsen reporting unit</t>
  </si>
  <si>
    <t>Applicable Foreign Exchange Rate ("FX")</t>
  </si>
  <si>
    <t>South-Moravia reporting unit</t>
  </si>
  <si>
    <t>Lower Saxony reporting unit</t>
  </si>
  <si>
    <t>Summary of Significant Accounting Policies - Revenue Recognition, Segment Reporting and Earnings Per Common Share (Details) $ / shares in Units, $ in Thousands</t>
  </si>
  <si>
    <t>Jan. 01, 2018item</t>
  </si>
  <si>
    <t>Dec. 31, 2017segmentitemshares</t>
  </si>
  <si>
    <t>Dec. 31, 2017item$ / sharesshares</t>
  </si>
  <si>
    <t>Dec. 31, 2017itemshares</t>
  </si>
  <si>
    <t>Dec. 31, 2017USD ($)itemshares</t>
  </si>
  <si>
    <t>Dec. 31, 2016USD ($)$ / sharesshares</t>
  </si>
  <si>
    <t>Dec. 31, 2015shares</t>
  </si>
  <si>
    <t>Earnings per share</t>
  </si>
  <si>
    <t>Outstanding share-based options included in diluted EPS (in shares)</t>
  </si>
  <si>
    <t>Basic Earnings Per Share:</t>
  </si>
  <si>
    <t>Net income (loss) | $</t>
  </si>
  <si>
    <t>Weighted average common shares</t>
  </si>
  <si>
    <t>Basic earnings per share (in dollars per share) | $ / shares</t>
  </si>
  <si>
    <t>Diluted Earnings Per Share:</t>
  </si>
  <si>
    <t>Addition due to the effect of dilutive securities using the treasury stock method:</t>
  </si>
  <si>
    <t>Stock options and restricted stock (in shares)</t>
  </si>
  <si>
    <t>Stock issuable under the Deferred Compensation Plan</t>
  </si>
  <si>
    <t>Dilutive potential common shares</t>
  </si>
  <si>
    <t>Diluted earnings per share (in dollars per share) | $ / shares</t>
  </si>
  <si>
    <t>Number of reporting units to which Goodwill has been allocated | item</t>
  </si>
  <si>
    <t>Forecast</t>
  </si>
  <si>
    <t>Number of no complimentary F&amp;B can be given to any players or guests under new Gambling Acts | item</t>
  </si>
  <si>
    <t>Restricted Stock</t>
  </si>
  <si>
    <t>Outstanding warrants included in diluted EPS (in shares)</t>
  </si>
  <si>
    <t>Product concentration | Total revenues</t>
  </si>
  <si>
    <t>Revenue segment as a percentage of total revenue</t>
  </si>
  <si>
    <t>Product concentration | Total revenues | Gaming</t>
  </si>
  <si>
    <t>71.80%</t>
  </si>
  <si>
    <t>87.40%</t>
  </si>
  <si>
    <t>Product concentration | Total revenues | Rooms</t>
  </si>
  <si>
    <t>15.60%</t>
  </si>
  <si>
    <t>7.10%</t>
  </si>
  <si>
    <t>Product concentration | Total revenues | F&amp;B</t>
  </si>
  <si>
    <t>10.80%</t>
  </si>
  <si>
    <t>4.90%</t>
  </si>
  <si>
    <t>Product concentration | Total revenues | Spa/Other departments</t>
  </si>
  <si>
    <t>0.80%</t>
  </si>
  <si>
    <t>0.20%</t>
  </si>
  <si>
    <t>Product concentration | Total revenues | Other</t>
  </si>
  <si>
    <t>1.00%</t>
  </si>
  <si>
    <t>0.40%</t>
  </si>
  <si>
    <t>Summary of Significant Accounting Policies - Stock-based Compensation (Details) $ in Thousands</t>
  </si>
  <si>
    <t>Dec. 31, 2017USD ($)item</t>
  </si>
  <si>
    <t>Dec. 31, 2016USD ($)item</t>
  </si>
  <si>
    <t>Share-based compensation</t>
  </si>
  <si>
    <t>Promotional allowances</t>
  </si>
  <si>
    <t>Cost of complimentary F&amp;B (A)</t>
  </si>
  <si>
    <t>Average cost of F&amp;B sold (B) (as a percent)</t>
  </si>
  <si>
    <t>37.90%</t>
  </si>
  <si>
    <t>36.10%</t>
  </si>
  <si>
    <t>Hypothetical retail value of F&amp;B (A/B)</t>
  </si>
  <si>
    <t>Cost of hotel accommodations</t>
  </si>
  <si>
    <t>Total hypothetical retail value</t>
  </si>
  <si>
    <t>External advertising expenses</t>
  </si>
  <si>
    <t>Number of German hotels | item</t>
  </si>
  <si>
    <t>Number of Austrian hotel | item</t>
  </si>
  <si>
    <t>Impairment of Long-Lived Assets</t>
  </si>
  <si>
    <t>Long-Lived Assets</t>
  </si>
  <si>
    <t>Long-lived assets to consolidated assets (in percent)</t>
  </si>
  <si>
    <t>75.70%</t>
  </si>
  <si>
    <t>Asset Impairment Charges</t>
  </si>
  <si>
    <t>Summary of Significant Accounting Policies - Czech Gaming Taxes and Income Taxes (Details)</t>
  </si>
  <si>
    <t>Jan. 01, 2017CZK (Kč)</t>
  </si>
  <si>
    <t>Dec. 31, 2017CZK (Kč)item</t>
  </si>
  <si>
    <t>Dec. 31, 2018</t>
  </si>
  <si>
    <t>Dec. 31, 2004</t>
  </si>
  <si>
    <t>Number of acquisitions | item</t>
  </si>
  <si>
    <t>Gaming-related taxes and fees</t>
  </si>
  <si>
    <t>Gaming revenues (excluding ancillary revenues)</t>
  </si>
  <si>
    <t>Gaming taxes</t>
  </si>
  <si>
    <t>Gaming taxes as % of gaming revenues</t>
  </si>
  <si>
    <t>31.40%</t>
  </si>
  <si>
    <t>27.60%</t>
  </si>
  <si>
    <t>VAT before joining EU (as a percent)</t>
  </si>
  <si>
    <t>5.00%</t>
  </si>
  <si>
    <t>VAT after joining EU (as a percent)</t>
  </si>
  <si>
    <t>21.00%</t>
  </si>
  <si>
    <t>Income tax examination, interest expense</t>
  </si>
  <si>
    <t>Income tax examination, penalties expense</t>
  </si>
  <si>
    <t>Corporate income tax on adjusted net income (as a percent)</t>
  </si>
  <si>
    <t>35.00%</t>
  </si>
  <si>
    <t>New Gambling Tax Act Requirements [Abstract]</t>
  </si>
  <si>
    <t>General gambling license term</t>
  </si>
  <si>
    <t>Gambling license for gaming operations, term</t>
  </si>
  <si>
    <t>1 year</t>
  </si>
  <si>
    <t>Number of casinos owned and operated | item</t>
  </si>
  <si>
    <t>Projected reduction of earnings before income taxes</t>
  </si>
  <si>
    <t>2016 Gaming Tax Amendment</t>
  </si>
  <si>
    <t>Tax law change comparisons</t>
  </si>
  <si>
    <t>19.00%</t>
  </si>
  <si>
    <t>2017 Gambling Tax Act</t>
  </si>
  <si>
    <t>Live games revenues | 2016 Gaming Tax Amendment</t>
  </si>
  <si>
    <t>Gaming tax from win (as a percent)</t>
  </si>
  <si>
    <t>23.00%</t>
  </si>
  <si>
    <t>Percentage of gaming tax receipt payable to federal government</t>
  </si>
  <si>
    <t>70.00%</t>
  </si>
  <si>
    <t>Percentage of gaming tax receipt payable to the local municipality</t>
  </si>
  <si>
    <t>30.00%</t>
  </si>
  <si>
    <t>Live games revenues | 2017 Gambling Tax Act</t>
  </si>
  <si>
    <t>Slot games revenues | 2016 Gaming Tax Amendment</t>
  </si>
  <si>
    <t>28.00%</t>
  </si>
  <si>
    <t>20.00%</t>
  </si>
  <si>
    <t>80.00%</t>
  </si>
  <si>
    <t>Gaming tax per machine, per day</t>
  </si>
  <si>
    <t>Slot games revenues | 2017 Gambling Tax Act</t>
  </si>
  <si>
    <t>65.00%</t>
  </si>
  <si>
    <t>Gaming tax, fixed amount | Kč</t>
  </si>
  <si>
    <t>Czech Republic</t>
  </si>
  <si>
    <t>Austria</t>
  </si>
  <si>
    <t>25.00%</t>
  </si>
  <si>
    <t>Property and Equipment (Details) - USD ($) $ in Thousands</t>
  </si>
  <si>
    <t>Land, property and equipment, gross</t>
  </si>
  <si>
    <t>Less accumulated depreciation and amortization</t>
  </si>
  <si>
    <t>Land, property and equipment, net</t>
  </si>
  <si>
    <t>Land</t>
  </si>
  <si>
    <t>Buildings and leasehold improvements</t>
  </si>
  <si>
    <t>Furniture, fixtures and other equipment</t>
  </si>
  <si>
    <t>Long-Term Debt (Details) € in Thousands, $ in Thousands</t>
  </si>
  <si>
    <t>Mar. 01, 2017EUR (€)</t>
  </si>
  <si>
    <t>Mar. 01, 2017USD ($)</t>
  </si>
  <si>
    <t>Dec. 21, 2016EUR (€)</t>
  </si>
  <si>
    <t>Jun. 16, 2015EUR (€)loan</t>
  </si>
  <si>
    <t>Sep. 09, 2014EUR (€)</t>
  </si>
  <si>
    <t>Nov. 30, 2015EUR (€)</t>
  </si>
  <si>
    <t>Dec. 21, 2016USD ($)</t>
  </si>
  <si>
    <t>Nov. 30, 2015USD ($)</t>
  </si>
  <si>
    <t>Jun. 16, 2015USD ($)loan</t>
  </si>
  <si>
    <t>Sep. 09, 2014USD ($)</t>
  </si>
  <si>
    <t>Long-term debt</t>
  </si>
  <si>
    <t>Sparkasse Bank Loan</t>
  </si>
  <si>
    <t>Sparkasse Hann. Munden Loan</t>
  </si>
  <si>
    <t>Hotel Freizeit Auefeld seller loan</t>
  </si>
  <si>
    <t>Kreissparkasse Köln Loan</t>
  </si>
  <si>
    <t>Erste Loan</t>
  </si>
  <si>
    <t>Hotel Columbus | Bank Loan | Sparkasse Bank Loan</t>
  </si>
  <si>
    <t>Acquisition</t>
  </si>
  <si>
    <t>Bank loan outstanding</t>
  </si>
  <si>
    <t>Loan repayment term</t>
  </si>
  <si>
    <t>Interest rate (as a percent)</t>
  </si>
  <si>
    <t>3.10%</t>
  </si>
  <si>
    <t>Number of years through which the fixed interest rate is applicable</t>
  </si>
  <si>
    <t>Number of years through which the prevailing market-based fixed interest rate is applicable</t>
  </si>
  <si>
    <t>Cash Deposits, held as security for loan</t>
  </si>
  <si>
    <t>Number of year's of principal and interest payments held as security for loan</t>
  </si>
  <si>
    <t>Hotel Freizeit Auefeld | Hotel Freizeit Auefeld seller loan</t>
  </si>
  <si>
    <t>Grace period (in months)</t>
  </si>
  <si>
    <t>2 months</t>
  </si>
  <si>
    <t>Hotel Freizeit Auefeld | Bank Loan | Sparkasse Hann. Munden Loan</t>
  </si>
  <si>
    <t>2.99%</t>
  </si>
  <si>
    <t>Number of loans assumed from Bank Sparkasse Hann. Munden | loan</t>
  </si>
  <si>
    <t>Average interest rate (as a percent)</t>
  </si>
  <si>
    <t>4.94%</t>
  </si>
  <si>
    <t>Amount funded with assumed debt</t>
  </si>
  <si>
    <t>Hotel Freizeit Auefeld | Seller-financing debt | Hotel Freizeit Auefeld seller loan</t>
  </si>
  <si>
    <t>Bank loan outstanding | €</t>
  </si>
  <si>
    <t>3.00%</t>
  </si>
  <si>
    <t>Grace period interest rate</t>
  </si>
  <si>
    <t>0.00%</t>
  </si>
  <si>
    <t>Hotel Kranichhöhe | Bank Loan | Kreissparkasse Köln Loan</t>
  </si>
  <si>
    <t>13 years</t>
  </si>
  <si>
    <t>1.95%</t>
  </si>
  <si>
    <t>3 years</t>
  </si>
  <si>
    <t>2 years</t>
  </si>
  <si>
    <t>2.95%</t>
  </si>
  <si>
    <t>Remaining balance to be paid off or refinanced at end of loan term</t>
  </si>
  <si>
    <t>Hotel Donauwelle Betriebsgesellschaft | Bank Loan | Erste Loan</t>
  </si>
  <si>
    <t>Erste Bank Loan</t>
  </si>
  <si>
    <t>Advance towards renovation of hotel</t>
  </si>
  <si>
    <t>Threshold period for renovation of hotel</t>
  </si>
  <si>
    <t>Long-Term Debt - Maturities (Details) - USD ($) $ in Thousands</t>
  </si>
  <si>
    <t>Principal payments due on long-term debt</t>
  </si>
  <si>
    <t>Thereafter</t>
  </si>
  <si>
    <t>Accrued Expenses and Other Current Liabilities (Details) - USD ($) $ in Thousands</t>
  </si>
  <si>
    <t>Accrued payroll and related costs</t>
  </si>
  <si>
    <t>Jackpots and player premium points</t>
  </si>
  <si>
    <t>Operational accruals</t>
  </si>
  <si>
    <t>Incentives/bonuses payable</t>
  </si>
  <si>
    <t>Accrued real estate transfer tax, Hotel Kranichhöhe</t>
  </si>
  <si>
    <t>Commitments and Contingencies - Lease Obligations (Details) - USD ($) $ in Thousands</t>
  </si>
  <si>
    <t>Operating lease other disclosures</t>
  </si>
  <si>
    <t>Employee housing leases, termination notice period (in months)</t>
  </si>
  <si>
    <t>6 months</t>
  </si>
  <si>
    <t>Slot Equipment operating lease</t>
  </si>
  <si>
    <t>Lease Obligations</t>
  </si>
  <si>
    <t>Number of months for notice of termination of the lease</t>
  </si>
  <si>
    <t>3 months</t>
  </si>
  <si>
    <t>Lease and rent expense</t>
  </si>
  <si>
    <t>Lease term</t>
  </si>
  <si>
    <t>Operating lease - Corp office space</t>
  </si>
  <si>
    <t>Future aggregate minimum annual rental payments</t>
  </si>
  <si>
    <t>Operating and financial leases</t>
  </si>
  <si>
    <t>Commitments and Contingencies - Employment Agreements (Details) $ / shares in Units, $ in Thousands</t>
  </si>
  <si>
    <t>Oct. 03, 2014</t>
  </si>
  <si>
    <t>Jun. 01, 2005</t>
  </si>
  <si>
    <t>Dec. 31, 2017USD ($)item$ / shares</t>
  </si>
  <si>
    <t>Deferred Compensation Arrangement with Individual, Postretirement Benefits [Line Items]</t>
  </si>
  <si>
    <t>Weighted average exercise price of vested options (in dollars per share) | $ / shares</t>
  </si>
  <si>
    <t>Mr. Rami S. Ramadan</t>
  </si>
  <si>
    <t>Change of Control agreements</t>
  </si>
  <si>
    <t>Number of base salary to be paid on the closing date of a Change in Control of the Company | item</t>
  </si>
  <si>
    <t>Mr. Rami S. Ramadan | Employment agreements</t>
  </si>
  <si>
    <t>Perpetually renewable employment term</t>
  </si>
  <si>
    <t>Annual compensation pursuant to the employment agreement | $</t>
  </si>
  <si>
    <t>Number of days prior to a Change of Control</t>
  </si>
  <si>
    <t>120 days</t>
  </si>
  <si>
    <t>Number of months after a Change of Control</t>
  </si>
  <si>
    <t>24 months</t>
  </si>
  <si>
    <t>Period after termination where the Company will pay certain terms and conditions</t>
  </si>
  <si>
    <t>Director of Development | Employment agreements</t>
  </si>
  <si>
    <t>Notice period required to notify employee that employment agreement will not be renewed</t>
  </si>
  <si>
    <t>60 days</t>
  </si>
  <si>
    <t>Automatic renewal period of employment agreement</t>
  </si>
  <si>
    <t>Severance payment if employment agreement is not renewed</t>
  </si>
  <si>
    <t>Severance payment term</t>
  </si>
  <si>
    <t>KMEs | Change of control severance agreements</t>
  </si>
  <si>
    <t>Term of health insurance coverage included in severance agreement</t>
  </si>
  <si>
    <t>Time period in which an employee can voluntarily terminate employment after a change of control event and still receive salary and health insurance benefits</t>
  </si>
  <si>
    <t>Commitments and Contingencies - Equity Incentive Plan (Details) $ / shares in Units, $ in Thousands</t>
  </si>
  <si>
    <t>Jun. 02, 2016USD ($)item$ / sharesshares</t>
  </si>
  <si>
    <t>Jan. 29, 2016USD ($)item$ / sharesshares</t>
  </si>
  <si>
    <t>Nov. 11, 2014USD ($)installment$ / sharesshares</t>
  </si>
  <si>
    <t>Oct. 03, 2014employee</t>
  </si>
  <si>
    <t>Apr. 30, 2014shares</t>
  </si>
  <si>
    <t>Dec. 31, 2017USD ($)$ / sharesshares</t>
  </si>
  <si>
    <t>Dec. 31, 2016shares</t>
  </si>
  <si>
    <t>Share-based Compensation Arrangement by Share-based Payment Award [Line Items]</t>
  </si>
  <si>
    <t>Deduction limit | $</t>
  </si>
  <si>
    <t>Number of options granted (in shares)</t>
  </si>
  <si>
    <t>2014 Equity Plan</t>
  </si>
  <si>
    <t>Shares authorized</t>
  </si>
  <si>
    <t>Shares authorized per employee</t>
  </si>
  <si>
    <t>Shares available for issuance</t>
  </si>
  <si>
    <t>Restricted Stock and Others | 2014 Equity Plan</t>
  </si>
  <si>
    <t>Mr. Rami S. Ramadan | 2014 Equity Plan</t>
  </si>
  <si>
    <t>Options term</t>
  </si>
  <si>
    <t>Number of equal parts in which options will vest</t>
  </si>
  <si>
    <t>Number of shares vested immediately upon grant date</t>
  </si>
  <si>
    <t>Number of shares that will vest upon the anniversary of the grant date</t>
  </si>
  <si>
    <t>Number of options that have vested and are exercisable</t>
  </si>
  <si>
    <t>Exercise price (per share) | $ / shares</t>
  </si>
  <si>
    <t>Percent increase in grant date stock price</t>
  </si>
  <si>
    <t>4.00%</t>
  </si>
  <si>
    <t>Fair value of options granted | $</t>
  </si>
  <si>
    <t>Fair value of options granted (per option) | $ / shares</t>
  </si>
  <si>
    <t>Number of KME's with change of control severance agreements | employee</t>
  </si>
  <si>
    <t>KMEs | 2014 Equity Plan</t>
  </si>
  <si>
    <t>Number of equal parts in which options will vest | item</t>
  </si>
  <si>
    <t>Risks and Uncertainties - Cash and Cash Equivalents (Details) - USD ($) $ in Thousands</t>
  </si>
  <si>
    <t>Foreign cash not insured by FDIC</t>
  </si>
  <si>
    <t>Stockholders' Equity (Details) - USD ($) $ in Thousands</t>
  </si>
  <si>
    <t>Stock-based compensation</t>
  </si>
  <si>
    <t>Deferred board fees to be paid in stock</t>
  </si>
  <si>
    <t>Employer contribution to the Deferred Compensation Plan</t>
  </si>
  <si>
    <t>Options</t>
  </si>
  <si>
    <t>Deposits And Other Assets (Details) € in Thousands, Kč in Thousands, $ in Thousands</t>
  </si>
  <si>
    <t>Dec. 31, 2017CZK (Kč)</t>
  </si>
  <si>
    <t>Dec. 31, 2017EUR (€)</t>
  </si>
  <si>
    <t>Dec. 31, 2016CZK (Kč)</t>
  </si>
  <si>
    <t>Restricted Deposits</t>
  </si>
  <si>
    <t>Restricted deposits</t>
  </si>
  <si>
    <t>Security deposit for corporate office lease</t>
  </si>
  <si>
    <t>Sparkasse Bank Loan | Bank Loan</t>
  </si>
  <si>
    <t>Loan security deposit</t>
  </si>
  <si>
    <t>Sparkasse Hann. Munden Loan | Bank Loan</t>
  </si>
  <si>
    <t>Kreissparkasse Köln Loan | Bank Loan</t>
  </si>
  <si>
    <t>Income Taxes - Components of Tax Provision and Reconciliation to Statutory Federal Income Tax Rate (Details) - USD ($) $ in Thousands</t>
  </si>
  <si>
    <t>Income Tax</t>
  </si>
  <si>
    <t>Components of domestic and foreign income before income taxes</t>
  </si>
  <si>
    <t>Pretax income (loss) before income taxes, U.S.</t>
  </si>
  <si>
    <t>Pretax income (loss) before income taxes, Foreign</t>
  </si>
  <si>
    <t>Income Tax Expense (Benefit), Continuing Operations, by Jurisdiction</t>
  </si>
  <si>
    <t>Current</t>
  </si>
  <si>
    <t>Provision for income taxes</t>
  </si>
  <si>
    <t>Effective income tax rate (as a percent)</t>
  </si>
  <si>
    <t>32.20%</t>
  </si>
  <si>
    <t>29.70%</t>
  </si>
  <si>
    <t>U.S. Federal income tax statutory rate</t>
  </si>
  <si>
    <t>Foreign income tax rate differential</t>
  </si>
  <si>
    <t>Tax credits</t>
  </si>
  <si>
    <t>State income tax (net of federal benefit)</t>
  </si>
  <si>
    <t>Permanent items</t>
  </si>
  <si>
    <t>Income tax benefit recorded related to reported losses on domestic operations</t>
  </si>
  <si>
    <t>Valuation allowance on deferred tax assets</t>
  </si>
  <si>
    <t>Provisional amount recorded related to remeasurement of deferred tax balances</t>
  </si>
  <si>
    <t>Expenses related to deemed repatriation of foreign accumulated earnings</t>
  </si>
  <si>
    <t>Foreign</t>
  </si>
  <si>
    <t>Net operating loss carry forwards</t>
  </si>
  <si>
    <t>U.S.</t>
  </si>
  <si>
    <t>State</t>
  </si>
  <si>
    <t>Maximum | Czech Republic</t>
  </si>
  <si>
    <t>Maximum percentage of total tax expense (benefit) was accounted from the earnings in the Company’s Czech properties</t>
  </si>
  <si>
    <t>Income Taxes - Deferred Tax Assets (Details) - USD ($) $ in Thousands</t>
  </si>
  <si>
    <t>Deferred tax assets:</t>
  </si>
  <si>
    <t>Accrued expenses</t>
  </si>
  <si>
    <t>Net operating loss carryforwards</t>
  </si>
  <si>
    <t>Total deferred tax assets</t>
  </si>
  <si>
    <t>Valuation allowance</t>
  </si>
  <si>
    <t>Net deferred tax assets</t>
  </si>
  <si>
    <t>Deferred tax (liabilities)</t>
  </si>
  <si>
    <t>Property and equipment</t>
  </si>
  <si>
    <t>Total deferred tax liability</t>
  </si>
  <si>
    <t>Net deferred tax (liabilities)</t>
  </si>
  <si>
    <t>Compensation Plans - Equity Incentive Plan (Details) - USD ($) $ in Thousands</t>
  </si>
  <si>
    <t>Jun. 02, 2016</t>
  </si>
  <si>
    <t>Apr. 30, 2014</t>
  </si>
  <si>
    <t>Deduction limit</t>
  </si>
  <si>
    <t>Additional shares authorized</t>
  </si>
  <si>
    <t>2014 Equity Plan | Restricted Stock and Others</t>
  </si>
  <si>
    <t>2014 Equity Plan | Minimum | Restricted Stock and Others</t>
  </si>
  <si>
    <t>Vesting period</t>
  </si>
  <si>
    <t>Compensation Plans - 401k, Profit Sharing and Deferred Compensation Plans (Details)</t>
  </si>
  <si>
    <t>May 17, 2006item</t>
  </si>
  <si>
    <t>Deferred compensation plan</t>
  </si>
  <si>
    <t>Employer-matching contribution</t>
  </si>
  <si>
    <t>Defined Contribution Plan, Cost Recognized</t>
  </si>
  <si>
    <t>Deferred Compensation Plan</t>
  </si>
  <si>
    <t>Requisite deferral as a percentage of annual profit sharing award</t>
  </si>
  <si>
    <t>50.00%</t>
  </si>
  <si>
    <t>Profit sharing pool reserved</t>
  </si>
  <si>
    <t>Deferred Compensation Plan | Minimum</t>
  </si>
  <si>
    <t>Distribution period from the year of the first deferral</t>
  </si>
  <si>
    <t>Number of installments for payment under the deferred compensation plan | item</t>
  </si>
  <si>
    <t>Deferred Compensation Plan | Maximum</t>
  </si>
  <si>
    <t>2016 Profit Sharing Plan</t>
  </si>
  <si>
    <t>Percentage of annual pretax income contributed into the pool</t>
  </si>
  <si>
    <t>12.50%</t>
  </si>
  <si>
    <t>Profit Sharing Plan awards deferred into the Deferred Plan to be paid out as stock</t>
  </si>
  <si>
    <t>Stock Options and Warrants - Stock Option Plan Activity Rollforward (Details) - $ / shares</t>
  </si>
  <si>
    <t>Number of Options</t>
  </si>
  <si>
    <t>Balance at the beginning of the period (in shares)</t>
  </si>
  <si>
    <t>Granted (in shares)</t>
  </si>
  <si>
    <t>Expired (in shares)</t>
  </si>
  <si>
    <t>Balance at the end of the period (in shares)</t>
  </si>
  <si>
    <t>Exercisable at the end of the period (in shares)</t>
  </si>
  <si>
    <t>Weighted Average Exercise Price</t>
  </si>
  <si>
    <t>Balance at the beginning of the period (in dollars per share)</t>
  </si>
  <si>
    <t>Granted (in dollars per share)</t>
  </si>
  <si>
    <t>Expired (in dollars per share)</t>
  </si>
  <si>
    <t>Balance at the end of the period (in dollars per share)</t>
  </si>
  <si>
    <t>Weighted average exercise price of vested options (in dollars per share)</t>
  </si>
  <si>
    <t>Minimum</t>
  </si>
  <si>
    <t>Maximum</t>
  </si>
  <si>
    <t>Stock Options and Warrants - Stock Option Plan Activity and Fair Value Details (Details) $ / shares in Units, $ in Thousands</t>
  </si>
  <si>
    <t>Apr. 15, 2015USD ($)installmentitem$ / sharesshares</t>
  </si>
  <si>
    <t>Stock Options Plan</t>
  </si>
  <si>
    <t>Exercise price of options, vested and unvested (in dollars per share) | $ / shares</t>
  </si>
  <si>
    <t>Share-based compensation | $</t>
  </si>
  <si>
    <t>Expected life (in years)</t>
  </si>
  <si>
    <t>Stock price volatility</t>
  </si>
  <si>
    <t>34.56%</t>
  </si>
  <si>
    <t>Risk-free interest rate</t>
  </si>
  <si>
    <t>1.20%</t>
  </si>
  <si>
    <t>34.71%</t>
  </si>
  <si>
    <t>1.50%</t>
  </si>
  <si>
    <t>Unrecognized compensation cost | $</t>
  </si>
  <si>
    <t>Amortization period of unrecognized compensation cost</t>
  </si>
  <si>
    <t>2014 Equity Plan | KMEs</t>
  </si>
  <si>
    <t>Number of KMEs to whom options are granted | item</t>
  </si>
  <si>
    <t>2014 Equity Plan | Mr. Rami S. Ramadan</t>
  </si>
  <si>
    <t>Excise price under grant two (per share) | $ / shares</t>
  </si>
  <si>
    <t>2014 Equity Plan | Members of the Board of Directors</t>
  </si>
  <si>
    <t>Number of equal parts in which options will vest | installment</t>
  </si>
  <si>
    <t>Stock Options and Warrants - Stock Option Plan Additional Details (Details) $ / shares in Units, $ in Thousands</t>
  </si>
  <si>
    <t>Company's outstanding stock options</t>
  </si>
  <si>
    <t>Number of Options Outstanding (in shares) | shares</t>
  </si>
  <si>
    <t>Weighted Average Remaining Contractual Term</t>
  </si>
  <si>
    <t>2 years 9 months 29 days</t>
  </si>
  <si>
    <t>Weighted Average Exercise Price (in dollars per share)</t>
  </si>
  <si>
    <t>Intrinsic Value | $</t>
  </si>
  <si>
    <t>$2.51 - $3.00</t>
  </si>
  <si>
    <t>Exercise prices, low end of range (in dollars per share)</t>
  </si>
  <si>
    <t>Exercise prices, high end of range (in dollars per share)</t>
  </si>
  <si>
    <t>2 years 9 months 7 days</t>
  </si>
  <si>
    <t>$3.01 - $4.00</t>
  </si>
  <si>
    <t>2 years 10 months 2 days</t>
  </si>
  <si>
    <t>Stock Options and Warrants - Warrants Activity (Details) - shares</t>
  </si>
  <si>
    <t>Activity in the company's warrants</t>
  </si>
  <si>
    <t>Warrants outstanding</t>
  </si>
  <si>
    <t>Acquisition and Purchase Price Allocation - Hotel Kranichhohe (Details) $ / shares in Units, € in Thousands, $ in Thousands</t>
  </si>
  <si>
    <t>Dec. 21, 2016EUR (€)roomitem</t>
  </si>
  <si>
    <t>Dec. 21, 2016USD ($)item</t>
  </si>
  <si>
    <t>Dec. 21, 2016USD ($)room</t>
  </si>
  <si>
    <t>Business Combination, Consideration Transferred.</t>
  </si>
  <si>
    <t>Cash paid</t>
  </si>
  <si>
    <t>Total purchase price consideration</t>
  </si>
  <si>
    <t>Gain recognized on purchase</t>
  </si>
  <si>
    <t>Business Acquisition, Pro Forma Information</t>
  </si>
  <si>
    <t>Revenues</t>
  </si>
  <si>
    <t>Weighted Average Number of Shares Outstanding</t>
  </si>
  <si>
    <t>Basic | shares</t>
  </si>
  <si>
    <t>Diluted | shares</t>
  </si>
  <si>
    <t>Earnings Per Share, Basic and Diluted</t>
  </si>
  <si>
    <t>Basic | $ / shares</t>
  </si>
  <si>
    <t>Diluted | $ / shares</t>
  </si>
  <si>
    <t>Business Acquisition</t>
  </si>
  <si>
    <t>Number of Rooms in Hotel | room</t>
  </si>
  <si>
    <t>Number of food and beverage outlets | item</t>
  </si>
  <si>
    <t>Number of meeting rooms | item</t>
  </si>
  <si>
    <t>Number of indoor courts | item</t>
  </si>
  <si>
    <t>Number of outdoor courts | item</t>
  </si>
  <si>
    <t>Loan</t>
  </si>
  <si>
    <t>Fair value assigned to assets acquired:</t>
  </si>
  <si>
    <t>Buildings</t>
  </si>
  <si>
    <t>Property &amp; equipment</t>
  </si>
  <si>
    <t>Inventory and receivables</t>
  </si>
  <si>
    <t>Acquisition and Purchase Price Allocation - Hotel Donauwelle (Details) $ / shares in Units, € in Thousands, $ in Thousands</t>
  </si>
  <si>
    <t>Mar. 01, 2017EUR (€)roomitem</t>
  </si>
  <si>
    <t>Mar. 01, 2017USD ($)roomitem</t>
  </si>
  <si>
    <t>Dec. 31, 2017EUR (€)shares</t>
  </si>
  <si>
    <t>Hotel Rating, Number of Stars | item</t>
  </si>
  <si>
    <t>Driving time from Route 55 Casino | item</t>
  </si>
  <si>
    <t>Restaurant Capacity, Number of Seats | item</t>
  </si>
  <si>
    <t>Bar Capacity, Number of Seats | item</t>
  </si>
  <si>
    <t>Terrace Capacity, Number of Seats | item</t>
  </si>
  <si>
    <t>Total acquisition cost</t>
  </si>
  <si>
    <t>Loan term</t>
  </si>
  <si>
    <t>Hotel Donauwelle Betriebsgesellschaft | Final Fair Value at Acquisition Date</t>
  </si>
  <si>
    <t>post-closing settlement by the seller</t>
  </si>
  <si>
    <t>Due to seller (10% contingency)</t>
  </si>
  <si>
    <t>Contingency rate due to seller (as a percent)</t>
  </si>
  <si>
    <t>Intangibles</t>
  </si>
  <si>
    <t>Financial assets</t>
  </si>
  <si>
    <t>Current assets</t>
  </si>
  <si>
    <t>Short-term liabilities (including current portion of unfavorable lease liability)</t>
  </si>
  <si>
    <t>Long-term liabilities (unfavorable lease liability)</t>
  </si>
  <si>
    <t>Fair value estimate of assets and liabilities acquired</t>
  </si>
  <si>
    <t>Other Income | Hotel Donauwelle Betriebsgesellschaft | Final Fair Value at Acquisition Date</t>
  </si>
  <si>
    <t>Segment Information (Details) $ in Thousands</t>
  </si>
  <si>
    <t>Dec. 31, 2017USD ($)segment</t>
  </si>
  <si>
    <t>Number of reporting segments</t>
  </si>
  <si>
    <t>Total revenues</t>
  </si>
  <si>
    <t>Cost of revenues</t>
  </si>
  <si>
    <t>Total costs and expenses</t>
  </si>
  <si>
    <t>Income (loss) before income taxes</t>
  </si>
  <si>
    <t>Net income (loss)</t>
  </si>
  <si>
    <t>Total Assets</t>
  </si>
  <si>
    <t>Property and equipment, net</t>
  </si>
  <si>
    <t>Other assets, excluding property and equipment and goodwill</t>
  </si>
  <si>
    <t>Capital expenditures</t>
  </si>
  <si>
    <t>Capital expenditures, net</t>
  </si>
  <si>
    <t>Corporate</t>
  </si>
  <si>
    <t>Casino | Operating Segments</t>
  </si>
  <si>
    <t>Hotel | Operating Segments</t>
  </si>
  <si>
    <t>Subsequent Event (Details) - Subsequent event - Merger agreement</t>
  </si>
  <si>
    <t>Mar. 02, 2018USD ($)</t>
  </si>
  <si>
    <t>Subsequent event</t>
  </si>
  <si>
    <t>Aggregate cash consideration</t>
  </si>
  <si>
    <t>Period for assumption of net indebtedness prior to closing date</t>
  </si>
  <si>
    <t>5 days</t>
  </si>
  <si>
    <t>Closing net indebtedness less than 11,025,000</t>
  </si>
  <si>
    <t>Adjustment of purchase price</t>
  </si>
  <si>
    <t>Closing net indebtedness greater than 11,025,000</t>
  </si>
  <si>
    <t>FEC Overseas Investment (UK) Limited - The Parent</t>
  </si>
  <si>
    <t>Net debt assumed by the Parent</t>
  </si>
  <si>
    <t>Percentage of shareholders given written consents for merger</t>
  </si>
  <si>
    <t>88.00%</t>
  </si>
  <si>
    <t>Threshold period after mailing to shareholders regarding adoption of merger</t>
  </si>
  <si>
    <t>20 days</t>
  </si>
  <si>
    <t>Termination fee to be paid</t>
  </si>
  <si>
    <t>Transaction expenses to be paid</t>
  </si>
  <si>
    <t>Termination fee to be received</t>
  </si>
  <si>
    <t>Transaction expenses to be received</t>
  </si>
  <si>
    <t>FEC Overseas Investment (UK) Limited - The Parent | Closing net indebtedness less than 11,025,000</t>
  </si>
  <si>
    <t>FEC Overseas Investment (UK) Limited - The Parent | Closing net indebtedness greater than 11,025,000</t>
  </si>
  <si>
    <t>The threshold aggregate outstanding net indebtedness to be assumed by the Parent which will allow the Parent to terminate the merger agreem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Kč &quot;#,##0_);_(&quot;Kč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45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1054313</v>
      </c>
    </row>
    <row r="15" spans="1:4">
      <c r="A15" s="4" t="s">
        <v>25</v>
      </c>
      <c r="C15" s="5" t="n">
        <v>887901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4" t="s">
        <v>16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383</v>
      </c>
      <c r="C3" s="6" t="n">
        <v>12868</v>
      </c>
    </row>
    <row r="4" spans="1:3">
      <c r="A4" s="4" t="s">
        <v>33</v>
      </c>
      <c r="B4" s="5" t="n">
        <v>4067</v>
      </c>
      <c r="C4" s="5" t="n">
        <v>227</v>
      </c>
    </row>
    <row r="5" spans="1:3">
      <c r="A5" s="4" t="s">
        <v>34</v>
      </c>
      <c r="B5" s="5" t="n">
        <v>959</v>
      </c>
    </row>
    <row r="6" spans="1:3">
      <c r="A6" s="4" t="s">
        <v>35</v>
      </c>
      <c r="C6" s="5" t="n">
        <v>4215</v>
      </c>
    </row>
    <row r="7" spans="1:3">
      <c r="A7" s="4" t="s">
        <v>36</v>
      </c>
      <c r="B7" s="5" t="n">
        <v>400</v>
      </c>
      <c r="C7" s="5" t="n">
        <v>853</v>
      </c>
    </row>
    <row r="8" spans="1:3">
      <c r="A8" s="4" t="s">
        <v>37</v>
      </c>
      <c r="B8" s="5" t="n">
        <v>11809</v>
      </c>
      <c r="C8" s="5" t="n">
        <v>18163</v>
      </c>
    </row>
    <row r="9" spans="1:3">
      <c r="A9" s="4" t="s">
        <v>38</v>
      </c>
      <c r="B9" s="5" t="n">
        <v>64135</v>
      </c>
      <c r="C9" s="5" t="n">
        <v>41524</v>
      </c>
    </row>
    <row r="10" spans="1:3">
      <c r="A10" s="3" t="s">
        <v>39</v>
      </c>
    </row>
    <row r="11" spans="1:3">
      <c r="A11" s="4" t="s">
        <v>40</v>
      </c>
      <c r="B11" s="5" t="n">
        <v>5848</v>
      </c>
      <c r="C11" s="5" t="n">
        <v>4857</v>
      </c>
    </row>
    <row r="12" spans="1:3">
      <c r="A12" s="4" t="s">
        <v>41</v>
      </c>
      <c r="C12" s="5" t="n">
        <v>99</v>
      </c>
    </row>
    <row r="13" spans="1:3">
      <c r="A13" s="4" t="s">
        <v>42</v>
      </c>
      <c r="B13" s="5" t="n">
        <v>2934</v>
      </c>
      <c r="C13" s="5" t="n">
        <v>1461</v>
      </c>
    </row>
    <row r="14" spans="1:3">
      <c r="A14" s="4" t="s">
        <v>43</v>
      </c>
      <c r="B14" s="5" t="n">
        <v>8782</v>
      </c>
      <c r="C14" s="5" t="n">
        <v>6417</v>
      </c>
    </row>
    <row r="15" spans="1:3">
      <c r="A15" s="4" t="s">
        <v>44</v>
      </c>
      <c r="B15" s="5" t="n">
        <v>84726</v>
      </c>
      <c r="C15" s="5" t="n">
        <v>66104</v>
      </c>
    </row>
    <row r="16" spans="1:3">
      <c r="A16" s="3" t="s">
        <v>45</v>
      </c>
    </row>
    <row r="17" spans="1:3">
      <c r="A17" s="4" t="s">
        <v>46</v>
      </c>
      <c r="B17" s="5" t="n">
        <v>1453</v>
      </c>
      <c r="C17" s="5" t="n">
        <v>832</v>
      </c>
    </row>
    <row r="18" spans="1:3">
      <c r="A18" s="4" t="s">
        <v>47</v>
      </c>
      <c r="B18" s="5" t="n">
        <v>247</v>
      </c>
    </row>
    <row r="19" spans="1:3">
      <c r="A19" s="4" t="s">
        <v>48</v>
      </c>
      <c r="B19" s="5" t="n">
        <v>2111</v>
      </c>
      <c r="C19" s="5" t="n">
        <v>1169</v>
      </c>
    </row>
    <row r="20" spans="1:3">
      <c r="A20" s="4" t="s">
        <v>49</v>
      </c>
      <c r="B20" s="5" t="n">
        <v>2632</v>
      </c>
      <c r="C20" s="5" t="n">
        <v>3305</v>
      </c>
    </row>
    <row r="21" spans="1:3">
      <c r="A21" s="4" t="s">
        <v>50</v>
      </c>
      <c r="C21" s="5" t="n">
        <v>956</v>
      </c>
    </row>
    <row r="22" spans="1:3">
      <c r="A22" s="4" t="s">
        <v>51</v>
      </c>
      <c r="B22" s="5" t="n">
        <v>2059</v>
      </c>
      <c r="C22" s="5" t="n">
        <v>3540</v>
      </c>
    </row>
    <row r="23" spans="1:3">
      <c r="A23" s="4" t="s">
        <v>52</v>
      </c>
      <c r="B23" s="5" t="n">
        <v>8502</v>
      </c>
      <c r="C23" s="5" t="n">
        <v>9802</v>
      </c>
    </row>
    <row r="24" spans="1:3">
      <c r="A24" s="3" t="s">
        <v>53</v>
      </c>
    </row>
    <row r="25" spans="1:3">
      <c r="A25" s="4" t="s">
        <v>54</v>
      </c>
      <c r="B25" s="5" t="n">
        <v>14807</v>
      </c>
      <c r="C25" s="5" t="n">
        <v>10646</v>
      </c>
    </row>
    <row r="26" spans="1:3">
      <c r="A26" s="4" t="s">
        <v>55</v>
      </c>
      <c r="B26" s="5" t="n">
        <v>2902</v>
      </c>
    </row>
    <row r="27" spans="1:3">
      <c r="A27" s="4" t="s">
        <v>56</v>
      </c>
      <c r="B27" s="5" t="n">
        <v>744</v>
      </c>
    </row>
    <row r="28" spans="1:3">
      <c r="A28" s="4" t="s">
        <v>57</v>
      </c>
      <c r="B28" s="5" t="n">
        <v>306</v>
      </c>
    </row>
    <row r="29" spans="1:3">
      <c r="A29" s="4" t="s">
        <v>58</v>
      </c>
      <c r="B29" s="5" t="n">
        <v>18759</v>
      </c>
      <c r="C29" s="5" t="n">
        <v>10646</v>
      </c>
    </row>
    <row r="30" spans="1:3">
      <c r="A30" s="4" t="s">
        <v>59</v>
      </c>
      <c r="B30" s="4" t="s">
        <v>60</v>
      </c>
      <c r="C30" s="4" t="s">
        <v>60</v>
      </c>
    </row>
    <row r="31" spans="1:3">
      <c r="A31" s="3" t="s">
        <v>61</v>
      </c>
    </row>
    <row r="32" spans="1:3">
      <c r="A32" s="4" t="s">
        <v>62</v>
      </c>
      <c r="B32" s="4" t="s">
        <v>60</v>
      </c>
      <c r="C32" s="4" t="s">
        <v>60</v>
      </c>
    </row>
    <row r="33" spans="1:3">
      <c r="A33" s="4" t="s">
        <v>63</v>
      </c>
      <c r="B33" s="5" t="n">
        <v>9</v>
      </c>
      <c r="C33" s="5" t="n">
        <v>9</v>
      </c>
    </row>
    <row r="34" spans="1:3">
      <c r="A34" s="4" t="s">
        <v>64</v>
      </c>
      <c r="B34" s="5" t="n">
        <v>55312</v>
      </c>
      <c r="C34" s="5" t="n">
        <v>54270</v>
      </c>
    </row>
    <row r="35" spans="1:3">
      <c r="A35" s="4" t="s">
        <v>65</v>
      </c>
      <c r="B35" s="5" t="n">
        <v>3881</v>
      </c>
      <c r="C35" s="5" t="n">
        <v>-5001</v>
      </c>
    </row>
    <row r="36" spans="1:3">
      <c r="A36" s="4" t="s">
        <v>66</v>
      </c>
      <c r="B36" s="5" t="n">
        <v>-1737</v>
      </c>
      <c r="C36" s="5" t="n">
        <v>-3622</v>
      </c>
    </row>
    <row r="37" spans="1:3">
      <c r="A37" s="4" t="s">
        <v>67</v>
      </c>
      <c r="B37" s="5" t="n">
        <v>57465</v>
      </c>
      <c r="C37" s="5" t="n">
        <v>45656</v>
      </c>
    </row>
    <row r="38" spans="1:3">
      <c r="A38" s="4" t="s">
        <v>68</v>
      </c>
      <c r="B38" s="6" t="n">
        <v>84726</v>
      </c>
      <c r="C38" s="6" t="n">
        <v>66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v>
      </c>
    </row>
    <row r="3" spans="1:2">
      <c r="A3" s="4" t="s">
        <v>197</v>
      </c>
    </row>
    <row r="4" spans="1:2">
      <c r="A4" s="4" t="s">
        <v>194</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8</v>
      </c>
    </row>
    <row r="4" spans="1:2">
      <c r="A4" s="4" t="s">
        <v>205</v>
      </c>
      <c r="B4" s="4" t="s">
        <v>206</v>
      </c>
    </row>
    <row r="5" spans="1:2">
      <c r="A5" s="4" t="s">
        <v>207</v>
      </c>
      <c r="B5" s="4" t="s">
        <v>208</v>
      </c>
    </row>
    <row r="6" spans="1:2">
      <c r="A6" s="4" t="s">
        <v>170</v>
      </c>
      <c r="B6" s="4" t="s">
        <v>209</v>
      </c>
    </row>
    <row r="7" spans="1:2">
      <c r="A7" s="4" t="s">
        <v>40</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187</v>
      </c>
      <c r="B21" s="4" t="s">
        <v>237</v>
      </c>
    </row>
    <row r="22" spans="1:2">
      <c r="A22" s="4" t="s">
        <v>238</v>
      </c>
      <c r="B22"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8</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171</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7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175</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177</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7</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7" t="n">
        <v>0.001</v>
      </c>
      <c r="C3" s="7" t="n">
        <v>0.001</v>
      </c>
    </row>
    <row r="4" spans="1:3">
      <c r="A4" s="4" t="s">
        <v>72</v>
      </c>
      <c r="B4" s="5" t="n">
        <v>4000000</v>
      </c>
      <c r="C4" s="5" t="n">
        <v>4000000</v>
      </c>
    </row>
    <row r="5" spans="1:3">
      <c r="A5" s="4" t="s">
        <v>73</v>
      </c>
      <c r="B5" s="5" t="n">
        <v>0</v>
      </c>
      <c r="C5" s="5" t="n">
        <v>0</v>
      </c>
    </row>
    <row r="6" spans="1:3">
      <c r="A6" s="4" t="s">
        <v>74</v>
      </c>
      <c r="B6" s="7" t="n">
        <v>0.001</v>
      </c>
      <c r="C6" s="7" t="n">
        <v>0.001</v>
      </c>
    </row>
    <row r="7" spans="1:3">
      <c r="A7" s="4" t="s">
        <v>75</v>
      </c>
      <c r="B7" s="5" t="n">
        <v>20000000</v>
      </c>
      <c r="C7" s="5" t="n">
        <v>20000000</v>
      </c>
    </row>
    <row r="8" spans="1:3">
      <c r="A8" s="4" t="s">
        <v>76</v>
      </c>
      <c r="B8" s="5" t="n">
        <v>8879011</v>
      </c>
      <c r="C8" s="5" t="n">
        <v>8854011</v>
      </c>
    </row>
    <row r="9" spans="1:3">
      <c r="A9" s="4" t="s">
        <v>77</v>
      </c>
      <c r="B9" s="5" t="n">
        <v>8879011</v>
      </c>
      <c r="C9" s="5" t="n">
        <v>88540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c r="B3" s="4" t="s">
        <v>28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88</v>
      </c>
      <c r="B3" s="4" t="s">
        <v>293</v>
      </c>
    </row>
    <row r="4" spans="1:2">
      <c r="A4" s="4" t="s">
        <v>290</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199</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61"/>
    <col customWidth="1" max="2" min="2" width="22"/>
    <col customWidth="1" max="3" min="3" width="22"/>
    <col customWidth="1" max="4" min="4" width="25"/>
    <col customWidth="1" max="5" min="5" width="18"/>
    <col customWidth="1" max="6" min="6" width="18"/>
    <col customWidth="1" max="7" min="7" width="22"/>
    <col customWidth="1" max="8" min="8" width="22"/>
  </cols>
  <sheetData>
    <row r="1" spans="1:8">
      <c r="A1" s="1" t="s">
        <v>298</v>
      </c>
      <c r="B1" s="2" t="s">
        <v>299</v>
      </c>
      <c r="C1" s="2" t="s">
        <v>300</v>
      </c>
      <c r="D1" s="2" t="s">
        <v>301</v>
      </c>
      <c r="E1" s="2" t="s">
        <v>302</v>
      </c>
      <c r="F1" s="2" t="s">
        <v>303</v>
      </c>
      <c r="G1" s="2" t="s">
        <v>304</v>
      </c>
      <c r="H1" s="2" t="s">
        <v>305</v>
      </c>
    </row>
    <row r="2" spans="1:8">
      <c r="A2" s="3" t="s">
        <v>166</v>
      </c>
    </row>
    <row r="3" spans="1:8">
      <c r="A3" s="4" t="s">
        <v>306</v>
      </c>
      <c r="D3" s="5" t="n">
        <v>3</v>
      </c>
      <c r="E3" s="5" t="n">
        <v>3</v>
      </c>
    </row>
    <row r="4" spans="1:8">
      <c r="A4" s="4" t="s">
        <v>307</v>
      </c>
      <c r="D4" s="5" t="n">
        <v>5</v>
      </c>
      <c r="E4" s="5" t="n">
        <v>5</v>
      </c>
    </row>
    <row r="5" spans="1:8">
      <c r="A5" s="4" t="s">
        <v>308</v>
      </c>
      <c r="D5" s="5" t="n">
        <v>2</v>
      </c>
      <c r="E5" s="5" t="n">
        <v>2</v>
      </c>
    </row>
    <row r="6" spans="1:8">
      <c r="A6" s="4" t="s">
        <v>309</v>
      </c>
    </row>
    <row r="7" spans="1:8">
      <c r="A7" s="3" t="s">
        <v>166</v>
      </c>
    </row>
    <row r="8" spans="1:8">
      <c r="A8" s="4" t="s">
        <v>310</v>
      </c>
      <c r="H8" s="5" t="n">
        <v>117</v>
      </c>
    </row>
    <row r="9" spans="1:8">
      <c r="A9" s="4" t="s">
        <v>311</v>
      </c>
      <c r="H9" s="5" t="n">
        <v>4</v>
      </c>
    </row>
    <row r="10" spans="1:8">
      <c r="A10" s="4" t="s">
        <v>312</v>
      </c>
    </row>
    <row r="11" spans="1:8">
      <c r="A11" s="3" t="s">
        <v>166</v>
      </c>
    </row>
    <row r="12" spans="1:8">
      <c r="A12" s="4" t="s">
        <v>310</v>
      </c>
      <c r="G12" s="5" t="n">
        <v>93</v>
      </c>
    </row>
    <row r="13" spans="1:8">
      <c r="A13" s="4" t="s">
        <v>311</v>
      </c>
      <c r="G13" s="5" t="n">
        <v>4</v>
      </c>
    </row>
    <row r="14" spans="1:8">
      <c r="A14" s="4" t="s">
        <v>164</v>
      </c>
    </row>
    <row r="15" spans="1:8">
      <c r="A15" s="3" t="s">
        <v>166</v>
      </c>
    </row>
    <row r="16" spans="1:8">
      <c r="A16" s="4" t="s">
        <v>310</v>
      </c>
      <c r="C16" s="5" t="n">
        <v>107</v>
      </c>
    </row>
    <row r="17" spans="1:8">
      <c r="A17" s="4" t="s">
        <v>313</v>
      </c>
      <c r="C17" s="5" t="n">
        <v>3</v>
      </c>
    </row>
    <row r="18" spans="1:8">
      <c r="A18" s="4" t="s">
        <v>314</v>
      </c>
      <c r="C18" s="5" t="n">
        <v>18</v>
      </c>
    </row>
    <row r="19" spans="1:8">
      <c r="A19" s="4" t="s">
        <v>315</v>
      </c>
      <c r="C19" s="5" t="n">
        <v>2</v>
      </c>
    </row>
    <row r="20" spans="1:8">
      <c r="A20" s="4" t="s">
        <v>316</v>
      </c>
      <c r="C20" s="5" t="n">
        <v>2</v>
      </c>
    </row>
    <row r="21" spans="1:8">
      <c r="A21" s="4" t="s">
        <v>311</v>
      </c>
      <c r="C21" s="5" t="n">
        <v>3</v>
      </c>
      <c r="F21" s="5" t="n">
        <v>4</v>
      </c>
    </row>
    <row r="22" spans="1:8">
      <c r="A22" s="4" t="s">
        <v>317</v>
      </c>
    </row>
    <row r="23" spans="1:8">
      <c r="A23" s="3" t="s">
        <v>166</v>
      </c>
    </row>
    <row r="24" spans="1:8">
      <c r="A24" s="4" t="s">
        <v>310</v>
      </c>
      <c r="B24" s="5" t="n">
        <v>176</v>
      </c>
    </row>
    <row r="25" spans="1:8">
      <c r="A25" s="4" t="s">
        <v>311</v>
      </c>
      <c r="B25" s="5" t="n">
        <v>4</v>
      </c>
    </row>
    <row r="26" spans="1:8">
      <c r="A26" s="4" t="s">
        <v>197</v>
      </c>
    </row>
    <row r="27" spans="1:8">
      <c r="A27" s="3" t="s">
        <v>166</v>
      </c>
    </row>
    <row r="28" spans="1:8">
      <c r="A28" s="4" t="s">
        <v>310</v>
      </c>
      <c r="B28" s="5" t="n">
        <v>176</v>
      </c>
    </row>
    <row r="29" spans="1:8">
      <c r="A29" s="4" t="s">
        <v>318</v>
      </c>
      <c r="B29" s="5" t="n">
        <v>6</v>
      </c>
    </row>
    <row r="30" spans="1:8">
      <c r="A30" s="4" t="s">
        <v>319</v>
      </c>
      <c r="B30" s="4" t="s">
        <v>320</v>
      </c>
    </row>
    <row r="31" spans="1:8">
      <c r="A31" s="4" t="s">
        <v>311</v>
      </c>
      <c r="B31" s="5" t="n">
        <v>4</v>
      </c>
    </row>
    <row r="32" spans="1:8">
      <c r="A32" s="4" t="s">
        <v>321</v>
      </c>
      <c r="B32" s="5" t="n">
        <v>35</v>
      </c>
    </row>
    <row r="33" spans="1:8">
      <c r="A33" s="4" t="s">
        <v>322</v>
      </c>
      <c r="B33" s="5" t="n">
        <v>120</v>
      </c>
    </row>
    <row r="34" spans="1:8">
      <c r="A34" s="4" t="s">
        <v>323</v>
      </c>
      <c r="B34" s="5" t="n">
        <v>40</v>
      </c>
    </row>
    <row r="35" spans="1:8">
      <c r="A35" s="4" t="s">
        <v>324</v>
      </c>
      <c r="B35" s="5" t="n">
        <v>100</v>
      </c>
    </row>
    <row r="36" spans="1:8">
      <c r="A36" s="4" t="s">
        <v>325</v>
      </c>
    </row>
    <row r="37" spans="1:8">
      <c r="A37" s="3" t="s">
        <v>166</v>
      </c>
    </row>
    <row r="38" spans="1:8">
      <c r="A38" s="4" t="s">
        <v>306</v>
      </c>
      <c r="D38" s="5" t="n">
        <v>1</v>
      </c>
      <c r="E38" s="5" t="n">
        <v>1</v>
      </c>
    </row>
    <row r="39" spans="1:8">
      <c r="A39" s="4" t="s">
        <v>326</v>
      </c>
      <c r="D39" s="5" t="n">
        <v>13</v>
      </c>
      <c r="E39" s="5" t="n">
        <v>13</v>
      </c>
    </row>
    <row r="40" spans="1:8">
      <c r="A40" s="4" t="s">
        <v>327</v>
      </c>
      <c r="D40" s="5" t="n">
        <v>118</v>
      </c>
      <c r="E40" s="5" t="n">
        <v>118</v>
      </c>
    </row>
    <row r="41" spans="1:8">
      <c r="A41" s="4" t="s">
        <v>328</v>
      </c>
    </row>
    <row r="42" spans="1:8">
      <c r="A42" s="3" t="s">
        <v>166</v>
      </c>
    </row>
    <row r="43" spans="1:8">
      <c r="A43" s="4" t="s">
        <v>306</v>
      </c>
      <c r="D43" s="5" t="n">
        <v>2</v>
      </c>
      <c r="E43" s="5" t="n">
        <v>2</v>
      </c>
    </row>
    <row r="44" spans="1:8">
      <c r="A44" s="4" t="s">
        <v>329</v>
      </c>
    </row>
    <row r="45" spans="1:8">
      <c r="A45" s="3" t="s">
        <v>166</v>
      </c>
    </row>
    <row r="46" spans="1:8">
      <c r="A46" s="4" t="s">
        <v>326</v>
      </c>
      <c r="D46" s="5" t="n">
        <v>22</v>
      </c>
      <c r="E46" s="5" t="n">
        <v>22</v>
      </c>
    </row>
    <row r="47" spans="1:8">
      <c r="A47" s="4" t="s">
        <v>327</v>
      </c>
      <c r="D47" s="5" t="n">
        <v>192</v>
      </c>
      <c r="E47" s="5" t="n">
        <v>192</v>
      </c>
    </row>
    <row r="48" spans="1:8">
      <c r="A48" s="4" t="s">
        <v>330</v>
      </c>
    </row>
    <row r="49" spans="1:8">
      <c r="A49" s="3" t="s">
        <v>166</v>
      </c>
    </row>
    <row r="50" spans="1:8">
      <c r="A50" s="4" t="s">
        <v>326</v>
      </c>
      <c r="D50" s="5" t="n">
        <v>24</v>
      </c>
      <c r="E50" s="5" t="n">
        <v>24</v>
      </c>
    </row>
    <row r="51" spans="1:8">
      <c r="A51" s="4" t="s">
        <v>327</v>
      </c>
      <c r="D51" s="5" t="n">
        <v>214</v>
      </c>
      <c r="E51" s="5" t="n">
        <v>214</v>
      </c>
    </row>
    <row r="52" spans="1:8">
      <c r="A52" s="4" t="s">
        <v>331</v>
      </c>
    </row>
    <row r="53" spans="1:8">
      <c r="A53" s="3" t="s">
        <v>166</v>
      </c>
    </row>
    <row r="54" spans="1:8">
      <c r="A54" s="4" t="s">
        <v>332</v>
      </c>
      <c r="D54" s="5" t="n">
        <v>79</v>
      </c>
      <c r="E54" s="5" t="n">
        <v>79</v>
      </c>
    </row>
    <row r="55" spans="1:8">
      <c r="A55" s="4" t="s">
        <v>311</v>
      </c>
      <c r="D55" s="5" t="n">
        <v>4</v>
      </c>
      <c r="E55" s="5" t="n">
        <v>4</v>
      </c>
    </row>
    <row r="56" spans="1:8">
      <c r="A56" s="4" t="s">
        <v>333</v>
      </c>
    </row>
    <row r="57" spans="1:8">
      <c r="A57" s="3" t="s">
        <v>166</v>
      </c>
    </row>
    <row r="58" spans="1:8">
      <c r="A58" s="4" t="s">
        <v>307</v>
      </c>
      <c r="D58" s="5" t="n">
        <v>3</v>
      </c>
      <c r="E58" s="5" t="n">
        <v>3</v>
      </c>
    </row>
    <row r="59" spans="1:8">
      <c r="A59" s="4" t="s">
        <v>334</v>
      </c>
    </row>
    <row r="60" spans="1:8">
      <c r="A60" s="3" t="s">
        <v>166</v>
      </c>
    </row>
    <row r="61" spans="1:8">
      <c r="A61" s="4" t="s">
        <v>307</v>
      </c>
      <c r="D61" s="5" t="n">
        <v>1</v>
      </c>
      <c r="E61"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8"/>
  </cols>
  <sheetData>
    <row r="1" spans="1:2">
      <c r="A1" s="1" t="s">
        <v>335</v>
      </c>
      <c r="B1" s="2" t="s">
        <v>1</v>
      </c>
    </row>
    <row r="2" spans="1:2">
      <c r="B2" s="2" t="s">
        <v>302</v>
      </c>
    </row>
    <row r="3" spans="1:2">
      <c r="A3" s="3" t="s">
        <v>336</v>
      </c>
    </row>
    <row r="4" spans="1:2">
      <c r="A4" s="4" t="s">
        <v>337</v>
      </c>
      <c r="B4" s="5" t="n">
        <v>2</v>
      </c>
    </row>
    <row r="5" spans="1:2">
      <c r="A5" s="4" t="s">
        <v>338</v>
      </c>
    </row>
    <row r="6" spans="1:2">
      <c r="A6" s="3" t="s">
        <v>336</v>
      </c>
    </row>
    <row r="7" spans="1:2">
      <c r="A7" s="4" t="s">
        <v>339</v>
      </c>
      <c r="B7" s="4" t="s">
        <v>340</v>
      </c>
    </row>
    <row r="8" spans="1:2">
      <c r="A8" s="4" t="s">
        <v>341</v>
      </c>
    </row>
    <row r="9" spans="1:2">
      <c r="A9" s="3" t="s">
        <v>336</v>
      </c>
    </row>
    <row r="10" spans="1:2">
      <c r="A10" s="4" t="s">
        <v>339</v>
      </c>
      <c r="B10" s="4" t="s">
        <v>342</v>
      </c>
    </row>
    <row r="11" spans="1:2">
      <c r="A11" s="4" t="s">
        <v>343</v>
      </c>
    </row>
    <row r="12" spans="1:2">
      <c r="A12" s="3" t="s">
        <v>336</v>
      </c>
    </row>
    <row r="13" spans="1:2">
      <c r="A13" s="4" t="s">
        <v>339</v>
      </c>
      <c r="B13" s="4" t="s">
        <v>344</v>
      </c>
    </row>
    <row r="14" spans="1:2">
      <c r="A14" s="4" t="s">
        <v>345</v>
      </c>
    </row>
    <row r="15" spans="1:2">
      <c r="A15" s="3" t="s">
        <v>336</v>
      </c>
    </row>
    <row r="16" spans="1:2">
      <c r="A16" s="4" t="s">
        <v>339</v>
      </c>
      <c r="B16" s="4" t="s">
        <v>346</v>
      </c>
    </row>
    <row r="17" spans="1:2">
      <c r="A17" s="4" t="s">
        <v>347</v>
      </c>
    </row>
    <row r="18" spans="1:2">
      <c r="A18" s="3" t="s">
        <v>336</v>
      </c>
    </row>
    <row r="19" spans="1:2">
      <c r="A19" s="4" t="s">
        <v>339</v>
      </c>
      <c r="B19" s="4" t="s">
        <v>348</v>
      </c>
    </row>
    <row r="20" spans="1:2">
      <c r="A20" s="4" t="s">
        <v>349</v>
      </c>
    </row>
    <row r="21" spans="1:2">
      <c r="A21" s="3" t="s">
        <v>336</v>
      </c>
    </row>
    <row r="22" spans="1:2">
      <c r="A22" s="4" t="s">
        <v>339</v>
      </c>
      <c r="B22"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2"/>
    <col customWidth="1" max="5" min="5" width="21"/>
    <col customWidth="1" max="6" min="6" width="21"/>
    <col customWidth="1" max="7" min="7" width="22"/>
  </cols>
  <sheetData>
    <row r="1" spans="1:7">
      <c r="A1" s="1" t="s">
        <v>351</v>
      </c>
      <c r="B1" s="2" t="s">
        <v>352</v>
      </c>
      <c r="C1" s="2" t="s">
        <v>126</v>
      </c>
      <c r="D1" s="2" t="s">
        <v>353</v>
      </c>
      <c r="E1" s="2" t="s">
        <v>354</v>
      </c>
      <c r="F1" s="2" t="s">
        <v>355</v>
      </c>
      <c r="G1" s="2" t="s">
        <v>356</v>
      </c>
    </row>
    <row r="2" spans="1:7">
      <c r="A2" s="3" t="s">
        <v>357</v>
      </c>
    </row>
    <row r="3" spans="1:7">
      <c r="A3" s="4" t="s">
        <v>358</v>
      </c>
      <c r="C3" s="6" t="n">
        <v>5848</v>
      </c>
      <c r="E3" s="9" t="n">
        <v>119</v>
      </c>
      <c r="F3" s="6" t="n">
        <v>3710</v>
      </c>
      <c r="G3" s="10" t="n">
        <v>124509</v>
      </c>
    </row>
    <row r="4" spans="1:7">
      <c r="A4" s="4" t="s">
        <v>359</v>
      </c>
      <c r="C4" s="6" t="n">
        <v>2138</v>
      </c>
    </row>
    <row r="5" spans="1:7">
      <c r="A5" s="4" t="s">
        <v>360</v>
      </c>
      <c r="B5" s="4" t="s">
        <v>361</v>
      </c>
    </row>
    <row r="6" spans="1:7">
      <c r="A6" s="4" t="s">
        <v>362</v>
      </c>
    </row>
    <row r="7" spans="1:7">
      <c r="A7" s="3" t="s">
        <v>357</v>
      </c>
    </row>
    <row r="8" spans="1:7">
      <c r="A8" s="4" t="s">
        <v>363</v>
      </c>
      <c r="C8" s="11" t="n">
        <v>21.291</v>
      </c>
      <c r="G8" s="11" t="n">
        <v>33.883</v>
      </c>
    </row>
    <row r="9" spans="1:7">
      <c r="A9" s="4" t="s">
        <v>358</v>
      </c>
      <c r="C9" s="6" t="n">
        <v>4841</v>
      </c>
      <c r="F9" s="5" t="n">
        <v>3042</v>
      </c>
      <c r="G9" s="10" t="n">
        <v>103072</v>
      </c>
    </row>
    <row r="10" spans="1:7">
      <c r="A10" s="4" t="s">
        <v>359</v>
      </c>
      <c r="C10" s="6" t="n">
        <v>1799</v>
      </c>
    </row>
    <row r="11" spans="1:7">
      <c r="A11" s="4" t="s">
        <v>364</v>
      </c>
    </row>
    <row r="12" spans="1:7">
      <c r="A12" s="3" t="s">
        <v>357</v>
      </c>
    </row>
    <row r="13" spans="1:7">
      <c r="A13" s="4" t="s">
        <v>363</v>
      </c>
      <c r="C13" s="11" t="n">
        <v>21.291</v>
      </c>
      <c r="G13" s="11" t="n">
        <v>33.883</v>
      </c>
    </row>
    <row r="14" spans="1:7">
      <c r="A14" s="4" t="s">
        <v>358</v>
      </c>
      <c r="C14" s="6" t="n">
        <v>855</v>
      </c>
      <c r="F14" s="5" t="n">
        <v>537</v>
      </c>
      <c r="G14" s="10" t="n">
        <v>18195</v>
      </c>
    </row>
    <row r="15" spans="1:7">
      <c r="A15" s="4" t="s">
        <v>359</v>
      </c>
      <c r="C15" s="6" t="n">
        <v>318</v>
      </c>
    </row>
    <row r="16" spans="1:7">
      <c r="A16" s="4" t="s">
        <v>365</v>
      </c>
    </row>
    <row r="17" spans="1:7">
      <c r="A17" s="3" t="s">
        <v>357</v>
      </c>
    </row>
    <row r="18" spans="1:7">
      <c r="A18" s="4" t="s">
        <v>363</v>
      </c>
      <c r="C18" s="11" t="n">
        <v>21.291</v>
      </c>
      <c r="D18" s="11" t="n">
        <v>27.245</v>
      </c>
    </row>
    <row r="19" spans="1:7">
      <c r="A19" s="4" t="s">
        <v>358</v>
      </c>
      <c r="C19" s="6" t="n">
        <v>152</v>
      </c>
      <c r="D19" s="10" t="n">
        <v>3242</v>
      </c>
      <c r="E19" s="9" t="n">
        <v>119</v>
      </c>
      <c r="F19" s="6" t="n">
        <v>131</v>
      </c>
    </row>
    <row r="20" spans="1:7">
      <c r="A20" s="4" t="s">
        <v>359</v>
      </c>
      <c r="C20" s="6" t="n">
        <v>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8"/>
    <col customWidth="1" max="3" min="3" width="31"/>
    <col customWidth="1" max="4" min="4" width="34"/>
    <col customWidth="1" max="5" min="5" width="24"/>
    <col customWidth="1" max="6" min="6" width="24"/>
    <col customWidth="1" max="7" min="7" width="31"/>
    <col customWidth="1" max="8" min="8" width="24"/>
    <col customWidth="1" max="9" min="9" width="37"/>
    <col customWidth="1" max="10" min="10" width="20"/>
  </cols>
  <sheetData>
    <row r="1" spans="1:10">
      <c r="A1" s="1" t="s">
        <v>366</v>
      </c>
      <c r="B1" s="2" t="s">
        <v>367</v>
      </c>
      <c r="C1" s="2" t="s">
        <v>368</v>
      </c>
      <c r="D1" s="2" t="s">
        <v>369</v>
      </c>
      <c r="E1" s="2" t="s">
        <v>370</v>
      </c>
      <c r="F1" s="2" t="s">
        <v>370</v>
      </c>
      <c r="G1" s="2" t="s">
        <v>371</v>
      </c>
      <c r="H1" s="2" t="s">
        <v>370</v>
      </c>
      <c r="I1" s="2" t="s">
        <v>372</v>
      </c>
      <c r="J1" s="2" t="s">
        <v>373</v>
      </c>
    </row>
    <row r="2" spans="1:10">
      <c r="A2" s="3" t="s">
        <v>199</v>
      </c>
    </row>
    <row r="3" spans="1:10">
      <c r="A3" s="4" t="s">
        <v>308</v>
      </c>
      <c r="C3" s="5" t="n">
        <v>2</v>
      </c>
      <c r="E3" s="5" t="n">
        <v>2</v>
      </c>
    </row>
    <row r="4" spans="1:10">
      <c r="A4" s="3" t="s">
        <v>374</v>
      </c>
    </row>
    <row r="5" spans="1:10">
      <c r="A5" s="4" t="s">
        <v>375</v>
      </c>
      <c r="C5" s="5" t="n">
        <v>665000</v>
      </c>
      <c r="D5" s="5" t="n">
        <v>665000</v>
      </c>
      <c r="E5" s="5" t="n">
        <v>665000</v>
      </c>
      <c r="F5" s="5" t="n">
        <v>665000</v>
      </c>
      <c r="G5" s="5" t="n">
        <v>665000</v>
      </c>
      <c r="H5" s="5" t="n">
        <v>665000</v>
      </c>
      <c r="I5" s="5" t="n">
        <v>665000</v>
      </c>
      <c r="J5" s="5" t="n">
        <v>635000</v>
      </c>
    </row>
    <row r="6" spans="1:10">
      <c r="A6" s="3" t="s">
        <v>376</v>
      </c>
    </row>
    <row r="7" spans="1:10">
      <c r="A7" s="4" t="s">
        <v>377</v>
      </c>
      <c r="G7" s="6" t="n">
        <v>1885</v>
      </c>
      <c r="I7" s="6" t="n">
        <v>6323</v>
      </c>
    </row>
    <row r="8" spans="1:10">
      <c r="A8" s="4" t="s">
        <v>378</v>
      </c>
      <c r="H8" s="5" t="n">
        <v>8874148</v>
      </c>
      <c r="I8" s="5" t="n">
        <v>8838984</v>
      </c>
    </row>
    <row r="9" spans="1:10">
      <c r="A9" s="4" t="s">
        <v>379</v>
      </c>
      <c r="D9" s="8" t="n">
        <v>0.21</v>
      </c>
      <c r="I9" s="8" t="n">
        <v>0.72</v>
      </c>
    </row>
    <row r="10" spans="1:10">
      <c r="A10" s="3" t="s">
        <v>380</v>
      </c>
    </row>
    <row r="11" spans="1:10">
      <c r="A11" s="4" t="s">
        <v>377</v>
      </c>
      <c r="G11" s="6" t="n">
        <v>1885</v>
      </c>
      <c r="I11" s="6" t="n">
        <v>6323</v>
      </c>
    </row>
    <row r="12" spans="1:10">
      <c r="A12" s="4" t="s">
        <v>378</v>
      </c>
      <c r="H12" s="5" t="n">
        <v>8874148</v>
      </c>
      <c r="I12" s="5" t="n">
        <v>8838984</v>
      </c>
    </row>
    <row r="13" spans="1:10">
      <c r="A13" s="3" t="s">
        <v>381</v>
      </c>
    </row>
    <row r="14" spans="1:10">
      <c r="A14" s="4" t="s">
        <v>382</v>
      </c>
      <c r="H14" s="5" t="n">
        <v>262286</v>
      </c>
      <c r="I14" s="5" t="n">
        <v>33566</v>
      </c>
    </row>
    <row r="15" spans="1:10">
      <c r="A15" s="4" t="s">
        <v>383</v>
      </c>
      <c r="H15" s="5" t="n">
        <v>734232</v>
      </c>
      <c r="I15" s="5" t="n">
        <v>626028</v>
      </c>
    </row>
    <row r="16" spans="1:10">
      <c r="A16" s="4" t="s">
        <v>384</v>
      </c>
      <c r="H16" s="5" t="n">
        <v>9870666</v>
      </c>
      <c r="I16" s="5" t="n">
        <v>9498578</v>
      </c>
    </row>
    <row r="17" spans="1:10">
      <c r="A17" s="4" t="s">
        <v>385</v>
      </c>
      <c r="D17" s="8" t="n">
        <v>0.19</v>
      </c>
      <c r="I17" s="8" t="n">
        <v>0.67</v>
      </c>
    </row>
    <row r="18" spans="1:10">
      <c r="A18" s="3" t="s">
        <v>336</v>
      </c>
    </row>
    <row r="19" spans="1:10">
      <c r="A19" s="4" t="s">
        <v>386</v>
      </c>
      <c r="C19" s="5" t="n">
        <v>2</v>
      </c>
      <c r="D19" s="5" t="n">
        <v>2</v>
      </c>
      <c r="E19" s="5" t="n">
        <v>2</v>
      </c>
      <c r="F19" s="5" t="n">
        <v>2</v>
      </c>
      <c r="G19" s="5" t="n">
        <v>2</v>
      </c>
      <c r="H19" s="5" t="n">
        <v>2</v>
      </c>
    </row>
    <row r="20" spans="1:10">
      <c r="A20" s="4" t="s">
        <v>387</v>
      </c>
    </row>
    <row r="21" spans="1:10">
      <c r="A21" s="3" t="s">
        <v>217</v>
      </c>
    </row>
    <row r="22" spans="1:10">
      <c r="A22" s="4" t="s">
        <v>388</v>
      </c>
      <c r="B22" s="5" t="n">
        <v>0</v>
      </c>
    </row>
    <row r="23" spans="1:10">
      <c r="A23" s="4" t="s">
        <v>389</v>
      </c>
    </row>
    <row r="24" spans="1:10">
      <c r="A24" s="3" t="s">
        <v>374</v>
      </c>
    </row>
    <row r="25" spans="1:10">
      <c r="A25" s="4" t="s">
        <v>390</v>
      </c>
      <c r="H25" s="5" t="n">
        <v>25000</v>
      </c>
      <c r="I25" s="5" t="n">
        <v>50000</v>
      </c>
    </row>
    <row r="26" spans="1:10">
      <c r="A26" s="4" t="s">
        <v>391</v>
      </c>
    </row>
    <row r="27" spans="1:10">
      <c r="A27" s="3" t="s">
        <v>217</v>
      </c>
    </row>
    <row r="28" spans="1:10">
      <c r="A28" s="4" t="s">
        <v>392</v>
      </c>
      <c r="F28" s="4" t="s">
        <v>320</v>
      </c>
      <c r="I28" s="4" t="s">
        <v>320</v>
      </c>
    </row>
    <row r="29" spans="1:10">
      <c r="A29" s="4" t="s">
        <v>393</v>
      </c>
    </row>
    <row r="30" spans="1:10">
      <c r="A30" s="3" t="s">
        <v>217</v>
      </c>
    </row>
    <row r="31" spans="1:10">
      <c r="A31" s="4" t="s">
        <v>392</v>
      </c>
      <c r="F31" s="4" t="s">
        <v>394</v>
      </c>
      <c r="I31" s="4" t="s">
        <v>395</v>
      </c>
    </row>
    <row r="32" spans="1:10">
      <c r="A32" s="4" t="s">
        <v>396</v>
      </c>
    </row>
    <row r="33" spans="1:10">
      <c r="A33" s="3" t="s">
        <v>217</v>
      </c>
    </row>
    <row r="34" spans="1:10">
      <c r="A34" s="4" t="s">
        <v>392</v>
      </c>
      <c r="F34" s="4" t="s">
        <v>397</v>
      </c>
      <c r="I34" s="4" t="s">
        <v>398</v>
      </c>
    </row>
    <row r="35" spans="1:10">
      <c r="A35" s="4" t="s">
        <v>399</v>
      </c>
    </row>
    <row r="36" spans="1:10">
      <c r="A36" s="3" t="s">
        <v>217</v>
      </c>
    </row>
    <row r="37" spans="1:10">
      <c r="A37" s="4" t="s">
        <v>392</v>
      </c>
      <c r="F37" s="4" t="s">
        <v>400</v>
      </c>
      <c r="I37" s="4" t="s">
        <v>401</v>
      </c>
    </row>
    <row r="38" spans="1:10">
      <c r="A38" s="4" t="s">
        <v>402</v>
      </c>
    </row>
    <row r="39" spans="1:10">
      <c r="A39" s="3" t="s">
        <v>217</v>
      </c>
    </row>
    <row r="40" spans="1:10">
      <c r="A40" s="4" t="s">
        <v>392</v>
      </c>
      <c r="F40" s="4" t="s">
        <v>403</v>
      </c>
      <c r="I40" s="4" t="s">
        <v>404</v>
      </c>
    </row>
    <row r="41" spans="1:10">
      <c r="A41" s="4" t="s">
        <v>405</v>
      </c>
    </row>
    <row r="42" spans="1:10">
      <c r="A42" s="3" t="s">
        <v>217</v>
      </c>
    </row>
    <row r="43" spans="1:10">
      <c r="A43" s="4" t="s">
        <v>392</v>
      </c>
      <c r="F43" s="4" t="s">
        <v>406</v>
      </c>
      <c r="I43" s="4" t="s">
        <v>4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8</v>
      </c>
      <c r="B1" s="2" t="s">
        <v>1</v>
      </c>
    </row>
    <row r="2" spans="1:3">
      <c r="B2" s="2" t="s">
        <v>409</v>
      </c>
      <c r="C2" s="2" t="s">
        <v>410</v>
      </c>
    </row>
    <row r="3" spans="1:3">
      <c r="A3" s="3" t="s">
        <v>233</v>
      </c>
    </row>
    <row r="4" spans="1:3">
      <c r="A4" s="4" t="s">
        <v>411</v>
      </c>
      <c r="B4" s="6" t="n">
        <v>348</v>
      </c>
      <c r="C4" s="6" t="n">
        <v>358</v>
      </c>
    </row>
    <row r="5" spans="1:3">
      <c r="A5" s="3" t="s">
        <v>412</v>
      </c>
    </row>
    <row r="6" spans="1:3">
      <c r="A6" s="4" t="s">
        <v>413</v>
      </c>
      <c r="B6" s="6" t="n">
        <v>2871</v>
      </c>
      <c r="C6" s="6" t="n">
        <v>2655</v>
      </c>
    </row>
    <row r="7" spans="1:3">
      <c r="A7" s="4" t="s">
        <v>414</v>
      </c>
      <c r="B7" s="4" t="s">
        <v>415</v>
      </c>
      <c r="C7" s="4" t="s">
        <v>416</v>
      </c>
    </row>
    <row r="8" spans="1:3">
      <c r="A8" s="4" t="s">
        <v>417</v>
      </c>
      <c r="B8" s="6" t="n">
        <v>7576</v>
      </c>
      <c r="C8" s="6" t="n">
        <v>7355</v>
      </c>
    </row>
    <row r="9" spans="1:3">
      <c r="A9" s="4" t="s">
        <v>418</v>
      </c>
      <c r="B9" s="5" t="n">
        <v>100</v>
      </c>
      <c r="C9" s="5" t="n">
        <v>141</v>
      </c>
    </row>
    <row r="10" spans="1:3">
      <c r="A10" s="4" t="s">
        <v>419</v>
      </c>
      <c r="B10" s="5" t="n">
        <v>7676</v>
      </c>
      <c r="C10" s="5" t="n">
        <v>7496</v>
      </c>
    </row>
    <row r="11" spans="1:3">
      <c r="A11" s="3" t="s">
        <v>225</v>
      </c>
    </row>
    <row r="12" spans="1:3">
      <c r="A12" s="4" t="s">
        <v>420</v>
      </c>
      <c r="B12" s="6" t="n">
        <v>153</v>
      </c>
      <c r="C12" s="6" t="n">
        <v>140</v>
      </c>
    </row>
    <row r="13" spans="1:3">
      <c r="A13" s="3" t="s">
        <v>227</v>
      </c>
    </row>
    <row r="14" spans="1:3">
      <c r="A14" s="4" t="s">
        <v>421</v>
      </c>
      <c r="B14" s="5" t="n">
        <v>3</v>
      </c>
      <c r="C14" s="5" t="n">
        <v>3</v>
      </c>
    </row>
    <row r="15" spans="1:3">
      <c r="A15" s="4" t="s">
        <v>422</v>
      </c>
      <c r="B15" s="5" t="n">
        <v>1</v>
      </c>
      <c r="C15" s="5" t="n">
        <v>1</v>
      </c>
    </row>
    <row r="16" spans="1:3">
      <c r="A16" s="3" t="s">
        <v>423</v>
      </c>
    </row>
    <row r="17" spans="1:3">
      <c r="A17" s="4" t="s">
        <v>424</v>
      </c>
      <c r="B17" s="6" t="n">
        <v>64135</v>
      </c>
    </row>
    <row r="18" spans="1:3">
      <c r="A18" s="4" t="s">
        <v>425</v>
      </c>
      <c r="B18" s="4" t="s">
        <v>426</v>
      </c>
    </row>
    <row r="19" spans="1:3">
      <c r="A19" s="4" t="s">
        <v>427</v>
      </c>
      <c r="B19" s="6" t="n">
        <v>0</v>
      </c>
      <c r="C19"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2"/>
    <col customWidth="1" max="3" min="3" width="26"/>
    <col customWidth="1" max="4" min="4" width="14"/>
    <col customWidth="1" max="5" min="5" width="21"/>
    <col customWidth="1" max="6" min="6" width="21"/>
    <col customWidth="1" max="7" min="7" width="14"/>
    <col customWidth="1" max="8" min="8" width="25"/>
  </cols>
  <sheetData>
    <row r="1" spans="1:8">
      <c r="A1" s="1" t="s">
        <v>428</v>
      </c>
      <c r="B1" s="2" t="s">
        <v>429</v>
      </c>
      <c r="C1" s="2" t="s">
        <v>430</v>
      </c>
      <c r="D1" s="2" t="s">
        <v>431</v>
      </c>
      <c r="E1" s="2" t="s">
        <v>126</v>
      </c>
      <c r="F1" s="2" t="s">
        <v>127</v>
      </c>
      <c r="G1" s="2" t="s">
        <v>432</v>
      </c>
      <c r="H1" s="2" t="s">
        <v>409</v>
      </c>
    </row>
    <row r="2" spans="1:8">
      <c r="A2" s="3" t="s">
        <v>168</v>
      </c>
    </row>
    <row r="3" spans="1:8">
      <c r="A3" s="4" t="s">
        <v>433</v>
      </c>
      <c r="C3" s="5" t="n">
        <v>0</v>
      </c>
    </row>
    <row r="4" spans="1:8">
      <c r="A4" s="3" t="s">
        <v>434</v>
      </c>
    </row>
    <row r="5" spans="1:8">
      <c r="A5" s="4" t="s">
        <v>435</v>
      </c>
      <c r="E5" s="6" t="n">
        <v>37433000</v>
      </c>
      <c r="F5" s="6" t="n">
        <v>44967000</v>
      </c>
    </row>
    <row r="6" spans="1:8">
      <c r="A6" s="4" t="s">
        <v>436</v>
      </c>
      <c r="E6" s="6" t="n">
        <v>11754000</v>
      </c>
      <c r="F6" s="6" t="n">
        <v>12398000</v>
      </c>
    </row>
    <row r="7" spans="1:8">
      <c r="A7" s="4" t="s">
        <v>437</v>
      </c>
      <c r="E7" s="4" t="s">
        <v>438</v>
      </c>
      <c r="F7" s="4" t="s">
        <v>439</v>
      </c>
    </row>
    <row r="8" spans="1:8">
      <c r="A8" s="4" t="s">
        <v>440</v>
      </c>
      <c r="G8" s="4" t="s">
        <v>441</v>
      </c>
    </row>
    <row r="9" spans="1:8">
      <c r="A9" s="4" t="s">
        <v>442</v>
      </c>
      <c r="E9" s="4" t="s">
        <v>443</v>
      </c>
    </row>
    <row r="10" spans="1:8">
      <c r="A10" s="3" t="s">
        <v>187</v>
      </c>
    </row>
    <row r="11" spans="1:8">
      <c r="A11" s="4" t="s">
        <v>444</v>
      </c>
      <c r="E11" s="6" t="n">
        <v>0</v>
      </c>
      <c r="F11" s="6" t="n">
        <v>0</v>
      </c>
    </row>
    <row r="12" spans="1:8">
      <c r="A12" s="4" t="s">
        <v>445</v>
      </c>
      <c r="E12" s="6" t="n">
        <v>0</v>
      </c>
      <c r="F12" s="5" t="n">
        <v>0</v>
      </c>
    </row>
    <row r="13" spans="1:8">
      <c r="A13" s="4" t="s">
        <v>446</v>
      </c>
      <c r="E13" s="4" t="s">
        <v>447</v>
      </c>
    </row>
    <row r="14" spans="1:8">
      <c r="A14" s="3" t="s">
        <v>448</v>
      </c>
    </row>
    <row r="15" spans="1:8">
      <c r="A15" s="4" t="s">
        <v>449</v>
      </c>
      <c r="E15" s="4" t="s">
        <v>350</v>
      </c>
    </row>
    <row r="16" spans="1:8">
      <c r="A16" s="4" t="s">
        <v>450</v>
      </c>
      <c r="E16" s="4" t="s">
        <v>451</v>
      </c>
    </row>
    <row r="17" spans="1:8">
      <c r="A17" s="4" t="s">
        <v>452</v>
      </c>
      <c r="C17" s="5" t="n">
        <v>3</v>
      </c>
      <c r="H17" s="5" t="n">
        <v>3</v>
      </c>
    </row>
    <row r="18" spans="1:8">
      <c r="A18" s="4" t="s">
        <v>453</v>
      </c>
      <c r="E18" s="6" t="n">
        <v>-2783000</v>
      </c>
      <c r="F18" s="6" t="n">
        <v>-8991000</v>
      </c>
    </row>
    <row r="19" spans="1:8">
      <c r="A19" s="4" t="s">
        <v>454</v>
      </c>
    </row>
    <row r="20" spans="1:8">
      <c r="A20" s="3" t="s">
        <v>455</v>
      </c>
    </row>
    <row r="21" spans="1:8">
      <c r="A21" s="4" t="s">
        <v>446</v>
      </c>
      <c r="E21" s="4" t="s">
        <v>456</v>
      </c>
    </row>
    <row r="22" spans="1:8">
      <c r="A22" s="4" t="s">
        <v>457</v>
      </c>
    </row>
    <row r="23" spans="1:8">
      <c r="A23" s="3" t="s">
        <v>455</v>
      </c>
    </row>
    <row r="24" spans="1:8">
      <c r="A24" s="4" t="s">
        <v>446</v>
      </c>
      <c r="E24" s="4" t="s">
        <v>456</v>
      </c>
    </row>
    <row r="25" spans="1:8">
      <c r="A25" s="4" t="s">
        <v>458</v>
      </c>
    </row>
    <row r="26" spans="1:8">
      <c r="A26" s="3" t="s">
        <v>455</v>
      </c>
    </row>
    <row r="27" spans="1:8">
      <c r="A27" s="4" t="s">
        <v>459</v>
      </c>
      <c r="F27" s="4" t="s">
        <v>460</v>
      </c>
    </row>
    <row r="28" spans="1:8">
      <c r="A28" s="4" t="s">
        <v>461</v>
      </c>
      <c r="E28" s="4" t="s">
        <v>462</v>
      </c>
      <c r="F28" s="4" t="s">
        <v>462</v>
      </c>
    </row>
    <row r="29" spans="1:8">
      <c r="A29" s="4" t="s">
        <v>463</v>
      </c>
      <c r="F29" s="4" t="s">
        <v>464</v>
      </c>
    </row>
    <row r="30" spans="1:8">
      <c r="A30" s="4" t="s">
        <v>465</v>
      </c>
    </row>
    <row r="31" spans="1:8">
      <c r="A31" s="3" t="s">
        <v>455</v>
      </c>
    </row>
    <row r="32" spans="1:8">
      <c r="A32" s="4" t="s">
        <v>459</v>
      </c>
      <c r="B32" s="4" t="s">
        <v>460</v>
      </c>
    </row>
    <row r="33" spans="1:8">
      <c r="A33" s="4" t="s">
        <v>463</v>
      </c>
      <c r="B33" s="4" t="s">
        <v>464</v>
      </c>
    </row>
    <row r="34" spans="1:8">
      <c r="A34" s="4" t="s">
        <v>466</v>
      </c>
    </row>
    <row r="35" spans="1:8">
      <c r="A35" s="3" t="s">
        <v>455</v>
      </c>
    </row>
    <row r="36" spans="1:8">
      <c r="A36" s="4" t="s">
        <v>459</v>
      </c>
      <c r="F36" s="4" t="s">
        <v>467</v>
      </c>
    </row>
    <row r="37" spans="1:8">
      <c r="A37" s="4" t="s">
        <v>461</v>
      </c>
      <c r="F37" s="4" t="s">
        <v>468</v>
      </c>
    </row>
    <row r="38" spans="1:8">
      <c r="A38" s="4" t="s">
        <v>463</v>
      </c>
      <c r="F38" s="4" t="s">
        <v>469</v>
      </c>
    </row>
    <row r="39" spans="1:8">
      <c r="A39" s="4" t="s">
        <v>470</v>
      </c>
      <c r="C39" s="10" t="n">
        <v>80</v>
      </c>
      <c r="H39" s="8" t="n">
        <v>3.76</v>
      </c>
    </row>
    <row r="40" spans="1:8">
      <c r="A40" s="4" t="s">
        <v>471</v>
      </c>
    </row>
    <row r="41" spans="1:8">
      <c r="A41" s="3" t="s">
        <v>455</v>
      </c>
    </row>
    <row r="42" spans="1:8">
      <c r="A42" s="4" t="s">
        <v>459</v>
      </c>
      <c r="B42" s="4" t="s">
        <v>447</v>
      </c>
    </row>
    <row r="43" spans="1:8">
      <c r="A43" s="4" t="s">
        <v>463</v>
      </c>
      <c r="B43" s="4" t="s">
        <v>472</v>
      </c>
    </row>
    <row r="44" spans="1:8">
      <c r="A44" s="4" t="s">
        <v>470</v>
      </c>
      <c r="H44" s="6" t="n">
        <v>432</v>
      </c>
    </row>
    <row r="45" spans="1:8">
      <c r="A45" s="4" t="s">
        <v>473</v>
      </c>
      <c r="B45" s="10" t="n">
        <v>9200</v>
      </c>
    </row>
    <row r="46" spans="1:8">
      <c r="A46" s="4" t="s">
        <v>474</v>
      </c>
    </row>
    <row r="47" spans="1:8">
      <c r="A47" s="3" t="s">
        <v>187</v>
      </c>
    </row>
    <row r="48" spans="1:8">
      <c r="A48" s="4" t="s">
        <v>446</v>
      </c>
      <c r="E48" s="4" t="s">
        <v>456</v>
      </c>
    </row>
    <row r="49" spans="1:8">
      <c r="A49" s="4" t="s">
        <v>333</v>
      </c>
    </row>
    <row r="50" spans="1:8">
      <c r="A50" s="3" t="s">
        <v>187</v>
      </c>
    </row>
    <row r="51" spans="1:8">
      <c r="A51" s="4" t="s">
        <v>446</v>
      </c>
      <c r="E51" s="4" t="s">
        <v>464</v>
      </c>
      <c r="F51" s="4" t="s">
        <v>464</v>
      </c>
    </row>
    <row r="52" spans="1:8">
      <c r="A52" s="4" t="s">
        <v>475</v>
      </c>
    </row>
    <row r="53" spans="1:8">
      <c r="A53" s="3" t="s">
        <v>187</v>
      </c>
    </row>
    <row r="54" spans="1:8">
      <c r="A54" s="4" t="s">
        <v>446</v>
      </c>
      <c r="E54" s="4" t="s">
        <v>476</v>
      </c>
    </row>
    <row r="55" spans="1:8">
      <c r="A55" s="4" t="s">
        <v>387</v>
      </c>
    </row>
    <row r="56" spans="1:8">
      <c r="A56" s="3" t="s">
        <v>187</v>
      </c>
    </row>
    <row r="57" spans="1:8">
      <c r="A57" s="4" t="s">
        <v>446</v>
      </c>
      <c r="D57" s="4" t="s">
        <v>4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38874</v>
      </c>
      <c r="C4" s="6" t="n">
        <v>46556</v>
      </c>
    </row>
    <row r="5" spans="1:3">
      <c r="A5" s="4" t="s">
        <v>81</v>
      </c>
      <c r="B5" s="5" t="n">
        <v>8449</v>
      </c>
      <c r="C5" s="5" t="n">
        <v>3771</v>
      </c>
    </row>
    <row r="6" spans="1:3">
      <c r="A6" s="4" t="s">
        <v>82</v>
      </c>
      <c r="B6" s="5" t="n">
        <v>5843</v>
      </c>
      <c r="C6" s="5" t="n">
        <v>2598</v>
      </c>
    </row>
    <row r="7" spans="1:3">
      <c r="A7" s="4" t="s">
        <v>83</v>
      </c>
      <c r="B7" s="5" t="n">
        <v>942</v>
      </c>
      <c r="C7" s="5" t="n">
        <v>313</v>
      </c>
    </row>
    <row r="8" spans="1:3">
      <c r="A8" s="4" t="s">
        <v>84</v>
      </c>
      <c r="B8" s="5" t="n">
        <v>54108</v>
      </c>
      <c r="C8" s="5" t="n">
        <v>53238</v>
      </c>
    </row>
    <row r="9" spans="1:3">
      <c r="A9" s="3" t="s">
        <v>85</v>
      </c>
    </row>
    <row r="10" spans="1:3">
      <c r="A10" s="4" t="s">
        <v>80</v>
      </c>
      <c r="B10" s="5" t="n">
        <v>24364</v>
      </c>
      <c r="C10" s="5" t="n">
        <v>24764</v>
      </c>
    </row>
    <row r="11" spans="1:3">
      <c r="A11" s="4" t="s">
        <v>81</v>
      </c>
      <c r="B11" s="5" t="n">
        <v>3629</v>
      </c>
      <c r="C11" s="5" t="n">
        <v>1307</v>
      </c>
    </row>
    <row r="12" spans="1:3">
      <c r="A12" s="4" t="s">
        <v>82</v>
      </c>
      <c r="B12" s="5" t="n">
        <v>4958</v>
      </c>
      <c r="C12" s="5" t="n">
        <v>2352</v>
      </c>
    </row>
    <row r="13" spans="1:3">
      <c r="A13" s="4" t="s">
        <v>83</v>
      </c>
      <c r="B13" s="5" t="n">
        <v>691</v>
      </c>
      <c r="C13" s="5" t="n">
        <v>250</v>
      </c>
    </row>
    <row r="14" spans="1:3">
      <c r="A14" s="4" t="s">
        <v>86</v>
      </c>
      <c r="B14" s="5" t="n">
        <v>2802</v>
      </c>
      <c r="C14" s="5" t="n">
        <v>2220</v>
      </c>
    </row>
    <row r="15" spans="1:3">
      <c r="A15" s="4" t="s">
        <v>87</v>
      </c>
      <c r="B15" s="5" t="n">
        <v>15266</v>
      </c>
      <c r="C15" s="5" t="n">
        <v>13235</v>
      </c>
    </row>
    <row r="16" spans="1:3">
      <c r="A16" s="4" t="s">
        <v>88</v>
      </c>
      <c r="B16" s="5" t="n">
        <v>51710</v>
      </c>
      <c r="C16" s="5" t="n">
        <v>44128</v>
      </c>
    </row>
    <row r="17" spans="1:3">
      <c r="A17" s="4" t="s">
        <v>89</v>
      </c>
      <c r="B17" s="5" t="n">
        <v>2398</v>
      </c>
      <c r="C17" s="5" t="n">
        <v>9110</v>
      </c>
    </row>
    <row r="18" spans="1:3">
      <c r="A18" s="3" t="s">
        <v>90</v>
      </c>
    </row>
    <row r="19" spans="1:3">
      <c r="A19" s="4" t="s">
        <v>91</v>
      </c>
      <c r="B19" s="5" t="n">
        <v>-417</v>
      </c>
      <c r="C19" s="5" t="n">
        <v>-243</v>
      </c>
    </row>
    <row r="20" spans="1:3">
      <c r="A20" s="4" t="s">
        <v>92</v>
      </c>
      <c r="B20" s="5" t="n">
        <v>802</v>
      </c>
      <c r="C20" s="5" t="n">
        <v>124</v>
      </c>
    </row>
    <row r="21" spans="1:3">
      <c r="A21" s="4" t="s">
        <v>93</v>
      </c>
      <c r="B21" s="5" t="n">
        <v>385</v>
      </c>
      <c r="C21" s="5" t="n">
        <v>-119</v>
      </c>
    </row>
    <row r="22" spans="1:3">
      <c r="A22" s="4" t="s">
        <v>94</v>
      </c>
      <c r="B22" s="5" t="n">
        <v>2783</v>
      </c>
      <c r="C22" s="5" t="n">
        <v>8991</v>
      </c>
    </row>
    <row r="23" spans="1:3">
      <c r="A23" s="4" t="s">
        <v>95</v>
      </c>
      <c r="B23" s="5" t="n">
        <v>-898</v>
      </c>
      <c r="C23" s="5" t="n">
        <v>-2668</v>
      </c>
    </row>
    <row r="24" spans="1:3">
      <c r="A24" s="4" t="s">
        <v>96</v>
      </c>
      <c r="B24" s="5" t="n">
        <v>1885</v>
      </c>
      <c r="C24" s="5" t="n">
        <v>6323</v>
      </c>
    </row>
    <row r="25" spans="1:3">
      <c r="A25" s="4" t="s">
        <v>97</v>
      </c>
      <c r="B25" s="5" t="n">
        <v>8882</v>
      </c>
      <c r="C25" s="5" t="n">
        <v>-1719</v>
      </c>
    </row>
    <row r="26" spans="1:3">
      <c r="A26" s="4" t="s">
        <v>98</v>
      </c>
      <c r="B26" s="6" t="n">
        <v>10767</v>
      </c>
      <c r="C26" s="6" t="n">
        <v>4604</v>
      </c>
    </row>
    <row r="27" spans="1:3">
      <c r="A27" s="3" t="s">
        <v>99</v>
      </c>
    </row>
    <row r="28" spans="1:3">
      <c r="A28" s="4" t="s">
        <v>100</v>
      </c>
      <c r="B28" s="5" t="n">
        <v>8874148</v>
      </c>
      <c r="C28" s="5" t="n">
        <v>8838984</v>
      </c>
    </row>
    <row r="29" spans="1:3">
      <c r="A29" s="4" t="s">
        <v>101</v>
      </c>
      <c r="B29" s="5" t="n">
        <v>9870666</v>
      </c>
      <c r="C29" s="5" t="n">
        <v>9498578</v>
      </c>
    </row>
    <row r="30" spans="1:3">
      <c r="A30" s="3" t="s">
        <v>102</v>
      </c>
    </row>
    <row r="31" spans="1:3">
      <c r="A31" s="4" t="s">
        <v>103</v>
      </c>
      <c r="B31" s="8" t="n">
        <v>0.21</v>
      </c>
      <c r="C31" s="8" t="n">
        <v>0.72</v>
      </c>
    </row>
    <row r="32" spans="1:3">
      <c r="A32" s="4" t="s">
        <v>104</v>
      </c>
      <c r="B32" s="8" t="n">
        <v>0.19</v>
      </c>
      <c r="C32" s="8" t="n">
        <v>0.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77</v>
      </c>
      <c r="B1" s="2" t="s">
        <v>1</v>
      </c>
    </row>
    <row r="2" spans="1:3">
      <c r="B2" s="2" t="s">
        <v>2</v>
      </c>
      <c r="C2" s="2" t="s">
        <v>30</v>
      </c>
    </row>
    <row r="3" spans="1:3">
      <c r="A3" s="3" t="s">
        <v>170</v>
      </c>
    </row>
    <row r="4" spans="1:3">
      <c r="A4" s="4" t="s">
        <v>478</v>
      </c>
      <c r="B4" s="6" t="n">
        <v>83656</v>
      </c>
      <c r="C4" s="6" t="n">
        <v>55451</v>
      </c>
    </row>
    <row r="5" spans="1:3">
      <c r="A5" s="4" t="s">
        <v>479</v>
      </c>
      <c r="B5" s="5" t="n">
        <v>-19521</v>
      </c>
      <c r="C5" s="5" t="n">
        <v>-13927</v>
      </c>
    </row>
    <row r="6" spans="1:3">
      <c r="A6" s="4" t="s">
        <v>480</v>
      </c>
      <c r="B6" s="5" t="n">
        <v>64135</v>
      </c>
      <c r="C6" s="5" t="n">
        <v>41524</v>
      </c>
    </row>
    <row r="7" spans="1:3">
      <c r="A7" s="4" t="s">
        <v>86</v>
      </c>
      <c r="B7" s="5" t="n">
        <v>2802</v>
      </c>
      <c r="C7" s="5" t="n">
        <v>2220</v>
      </c>
    </row>
    <row r="8" spans="1:3">
      <c r="A8" s="4" t="s">
        <v>481</v>
      </c>
    </row>
    <row r="9" spans="1:3">
      <c r="A9" s="3" t="s">
        <v>170</v>
      </c>
    </row>
    <row r="10" spans="1:3">
      <c r="A10" s="4" t="s">
        <v>478</v>
      </c>
      <c r="B10" s="5" t="n">
        <v>5049</v>
      </c>
      <c r="C10" s="5" t="n">
        <v>4576</v>
      </c>
    </row>
    <row r="11" spans="1:3">
      <c r="A11" s="4" t="s">
        <v>482</v>
      </c>
    </row>
    <row r="12" spans="1:3">
      <c r="A12" s="3" t="s">
        <v>170</v>
      </c>
    </row>
    <row r="13" spans="1:3">
      <c r="A13" s="4" t="s">
        <v>478</v>
      </c>
      <c r="B13" s="5" t="n">
        <v>53651</v>
      </c>
      <c r="C13" s="5" t="n">
        <v>37580</v>
      </c>
    </row>
    <row r="14" spans="1:3">
      <c r="A14" s="4" t="s">
        <v>483</v>
      </c>
    </row>
    <row r="15" spans="1:3">
      <c r="A15" s="3" t="s">
        <v>170</v>
      </c>
    </row>
    <row r="16" spans="1:3">
      <c r="A16" s="4" t="s">
        <v>478</v>
      </c>
      <c r="B16" s="6" t="n">
        <v>24956</v>
      </c>
      <c r="C16" s="6" t="n">
        <v>132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1"/>
  </cols>
  <sheetData>
    <row r="1" spans="1:14">
      <c r="A1" s="1" t="s">
        <v>484</v>
      </c>
      <c r="B1" s="2" t="s">
        <v>485</v>
      </c>
      <c r="C1" s="2" t="s">
        <v>486</v>
      </c>
      <c r="D1" s="2" t="s">
        <v>487</v>
      </c>
      <c r="E1" s="2" t="s">
        <v>488</v>
      </c>
      <c r="F1" s="2" t="s">
        <v>489</v>
      </c>
      <c r="G1" s="2" t="s">
        <v>490</v>
      </c>
      <c r="H1" s="2" t="s">
        <v>126</v>
      </c>
      <c r="I1" s="2" t="s">
        <v>486</v>
      </c>
      <c r="J1" s="2" t="s">
        <v>127</v>
      </c>
      <c r="K1" s="2" t="s">
        <v>491</v>
      </c>
      <c r="L1" s="2" t="s">
        <v>492</v>
      </c>
      <c r="M1" s="2" t="s">
        <v>493</v>
      </c>
      <c r="N1" s="2" t="s">
        <v>494</v>
      </c>
    </row>
    <row r="2" spans="1:14">
      <c r="A2" s="3" t="s">
        <v>495</v>
      </c>
    </row>
    <row r="3" spans="1:14">
      <c r="A3" s="4" t="s">
        <v>495</v>
      </c>
      <c r="H3" s="6" t="n">
        <v>16260</v>
      </c>
      <c r="J3" s="6" t="n">
        <v>11478</v>
      </c>
    </row>
    <row r="4" spans="1:14">
      <c r="A4" s="4" t="s">
        <v>46</v>
      </c>
      <c r="H4" s="5" t="n">
        <v>1453</v>
      </c>
      <c r="J4" s="5" t="n">
        <v>832</v>
      </c>
    </row>
    <row r="5" spans="1:14">
      <c r="A5" s="4" t="s">
        <v>54</v>
      </c>
      <c r="H5" s="5" t="n">
        <v>14807</v>
      </c>
      <c r="J5" s="5" t="n">
        <v>10646</v>
      </c>
    </row>
    <row r="6" spans="1:14">
      <c r="A6" s="4" t="s">
        <v>496</v>
      </c>
    </row>
    <row r="7" spans="1:14">
      <c r="A7" s="3" t="s">
        <v>495</v>
      </c>
    </row>
    <row r="8" spans="1:14">
      <c r="A8" s="4" t="s">
        <v>495</v>
      </c>
      <c r="H8" s="5" t="n">
        <v>3522</v>
      </c>
      <c r="J8" s="5" t="n">
        <v>3324</v>
      </c>
    </row>
    <row r="9" spans="1:14">
      <c r="A9" s="4" t="s">
        <v>46</v>
      </c>
      <c r="H9" s="5" t="n">
        <v>253</v>
      </c>
      <c r="J9" s="5" t="n">
        <v>216</v>
      </c>
    </row>
    <row r="10" spans="1:14">
      <c r="A10" s="4" t="s">
        <v>497</v>
      </c>
    </row>
    <row r="11" spans="1:14">
      <c r="A11" s="3" t="s">
        <v>495</v>
      </c>
    </row>
    <row r="12" spans="1:14">
      <c r="A12" s="4" t="s">
        <v>495</v>
      </c>
      <c r="H12" s="5" t="n">
        <v>2072</v>
      </c>
      <c r="J12" s="5" t="n">
        <v>1933</v>
      </c>
    </row>
    <row r="13" spans="1:14">
      <c r="A13" s="4" t="s">
        <v>46</v>
      </c>
      <c r="H13" s="5" t="n">
        <v>132</v>
      </c>
      <c r="J13" s="5" t="n">
        <v>113</v>
      </c>
    </row>
    <row r="14" spans="1:14">
      <c r="A14" s="4" t="s">
        <v>498</v>
      </c>
    </row>
    <row r="15" spans="1:14">
      <c r="A15" s="3" t="s">
        <v>495</v>
      </c>
    </row>
    <row r="16" spans="1:14">
      <c r="A16" s="4" t="s">
        <v>495</v>
      </c>
      <c r="H16" s="5" t="n">
        <v>2041</v>
      </c>
      <c r="J16" s="5" t="n">
        <v>2006</v>
      </c>
    </row>
    <row r="17" spans="1:14">
      <c r="A17" s="4" t="s">
        <v>46</v>
      </c>
      <c r="H17" s="5" t="n">
        <v>250</v>
      </c>
      <c r="J17" s="5" t="n">
        <v>213</v>
      </c>
    </row>
    <row r="18" spans="1:14">
      <c r="A18" s="4" t="s">
        <v>499</v>
      </c>
    </row>
    <row r="19" spans="1:14">
      <c r="A19" s="3" t="s">
        <v>495</v>
      </c>
    </row>
    <row r="20" spans="1:14">
      <c r="A20" s="4" t="s">
        <v>495</v>
      </c>
      <c r="H20" s="5" t="n">
        <v>4467</v>
      </c>
      <c r="J20" s="5" t="n">
        <v>4215</v>
      </c>
    </row>
    <row r="21" spans="1:14">
      <c r="A21" s="4" t="s">
        <v>46</v>
      </c>
      <c r="H21" s="5" t="n">
        <v>338</v>
      </c>
      <c r="J21" s="6" t="n">
        <v>290</v>
      </c>
    </row>
    <row r="22" spans="1:14">
      <c r="A22" s="4" t="s">
        <v>500</v>
      </c>
    </row>
    <row r="23" spans="1:14">
      <c r="A23" s="3" t="s">
        <v>495</v>
      </c>
    </row>
    <row r="24" spans="1:14">
      <c r="A24" s="4" t="s">
        <v>495</v>
      </c>
      <c r="H24" s="5" t="n">
        <v>4158</v>
      </c>
    </row>
    <row r="25" spans="1:14">
      <c r="A25" s="4" t="s">
        <v>46</v>
      </c>
      <c r="H25" s="6" t="n">
        <v>480</v>
      </c>
    </row>
    <row r="26" spans="1:14">
      <c r="A26" s="4" t="s">
        <v>501</v>
      </c>
    </row>
    <row r="27" spans="1:14">
      <c r="A27" s="3" t="s">
        <v>502</v>
      </c>
    </row>
    <row r="28" spans="1:14">
      <c r="A28" s="4" t="s">
        <v>503</v>
      </c>
      <c r="F28" s="9" t="n">
        <v>3600</v>
      </c>
      <c r="N28" s="6" t="n">
        <v>4320</v>
      </c>
    </row>
    <row r="29" spans="1:14">
      <c r="A29" s="4" t="s">
        <v>504</v>
      </c>
      <c r="F29" s="4" t="s">
        <v>361</v>
      </c>
    </row>
    <row r="30" spans="1:14">
      <c r="A30" s="4" t="s">
        <v>505</v>
      </c>
      <c r="F30" s="4" t="s">
        <v>506</v>
      </c>
      <c r="N30" s="4" t="s">
        <v>506</v>
      </c>
    </row>
    <row r="31" spans="1:14">
      <c r="A31" s="4" t="s">
        <v>507</v>
      </c>
      <c r="F31" s="4" t="s">
        <v>350</v>
      </c>
    </row>
    <row r="32" spans="1:14">
      <c r="A32" s="4" t="s">
        <v>508</v>
      </c>
      <c r="F32" s="4" t="s">
        <v>344</v>
      </c>
    </row>
    <row r="33" spans="1:14">
      <c r="A33" s="4" t="s">
        <v>509</v>
      </c>
      <c r="F33" s="9" t="n">
        <v>300</v>
      </c>
      <c r="N33" s="6" t="n">
        <v>360</v>
      </c>
    </row>
    <row r="34" spans="1:14">
      <c r="A34" s="4" t="s">
        <v>510</v>
      </c>
      <c r="F34" s="4" t="s">
        <v>451</v>
      </c>
    </row>
    <row r="35" spans="1:14">
      <c r="A35" s="4" t="s">
        <v>511</v>
      </c>
    </row>
    <row r="36" spans="1:14">
      <c r="A36" s="3" t="s">
        <v>502</v>
      </c>
    </row>
    <row r="37" spans="1:14">
      <c r="A37" s="4" t="s">
        <v>512</v>
      </c>
      <c r="E37" s="4" t="s">
        <v>513</v>
      </c>
    </row>
    <row r="38" spans="1:14">
      <c r="A38" s="4" t="s">
        <v>514</v>
      </c>
    </row>
    <row r="39" spans="1:14">
      <c r="A39" s="3" t="s">
        <v>502</v>
      </c>
    </row>
    <row r="40" spans="1:14">
      <c r="A40" s="4" t="s">
        <v>504</v>
      </c>
      <c r="G40" s="4" t="s">
        <v>361</v>
      </c>
    </row>
    <row r="41" spans="1:14">
      <c r="A41" s="4" t="s">
        <v>505</v>
      </c>
      <c r="G41" s="4" t="s">
        <v>515</v>
      </c>
      <c r="L41" s="4" t="s">
        <v>515</v>
      </c>
    </row>
    <row r="42" spans="1:14">
      <c r="A42" s="4" t="s">
        <v>507</v>
      </c>
      <c r="G42" s="4" t="s">
        <v>350</v>
      </c>
    </row>
    <row r="43" spans="1:14">
      <c r="A43" s="4" t="s">
        <v>509</v>
      </c>
      <c r="G43" s="9" t="n">
        <v>250</v>
      </c>
      <c r="L43" s="6" t="n">
        <v>300</v>
      </c>
    </row>
    <row r="44" spans="1:14">
      <c r="A44" s="4" t="s">
        <v>510</v>
      </c>
      <c r="G44" s="4" t="s">
        <v>451</v>
      </c>
    </row>
    <row r="45" spans="1:14">
      <c r="A45" s="4" t="s">
        <v>516</v>
      </c>
      <c r="E45" s="5" t="n">
        <v>5</v>
      </c>
      <c r="M45" s="5" t="n">
        <v>5</v>
      </c>
    </row>
    <row r="46" spans="1:14">
      <c r="A46" s="4" t="s">
        <v>517</v>
      </c>
      <c r="E46" s="4" t="s">
        <v>518</v>
      </c>
      <c r="M46" s="4" t="s">
        <v>518</v>
      </c>
    </row>
    <row r="47" spans="1:14">
      <c r="A47" s="4" t="s">
        <v>519</v>
      </c>
      <c r="E47" s="9" t="n">
        <v>2018</v>
      </c>
      <c r="M47" s="6" t="n">
        <v>2422</v>
      </c>
    </row>
    <row r="48" spans="1:14">
      <c r="A48" s="4" t="s">
        <v>520</v>
      </c>
    </row>
    <row r="49" spans="1:14">
      <c r="A49" s="3" t="s">
        <v>502</v>
      </c>
    </row>
    <row r="50" spans="1:14">
      <c r="A50" s="4" t="s">
        <v>521</v>
      </c>
      <c r="E50" s="9" t="n">
        <v>2232</v>
      </c>
    </row>
    <row r="51" spans="1:14">
      <c r="A51" s="4" t="s">
        <v>504</v>
      </c>
      <c r="E51" s="4" t="s">
        <v>350</v>
      </c>
    </row>
    <row r="52" spans="1:14">
      <c r="A52" s="4" t="s">
        <v>505</v>
      </c>
      <c r="E52" s="4" t="s">
        <v>522</v>
      </c>
      <c r="M52" s="4" t="s">
        <v>522</v>
      </c>
    </row>
    <row r="53" spans="1:14">
      <c r="A53" s="4" t="s">
        <v>519</v>
      </c>
      <c r="M53" s="6" t="n">
        <v>2678</v>
      </c>
    </row>
    <row r="54" spans="1:14">
      <c r="A54" s="4" t="s">
        <v>523</v>
      </c>
      <c r="E54" s="4" t="s">
        <v>524</v>
      </c>
      <c r="M54" s="4" t="s">
        <v>524</v>
      </c>
    </row>
    <row r="55" spans="1:14">
      <c r="A55" s="4" t="s">
        <v>525</v>
      </c>
    </row>
    <row r="56" spans="1:14">
      <c r="A56" s="3" t="s">
        <v>502</v>
      </c>
    </row>
    <row r="57" spans="1:14">
      <c r="A57" s="4" t="s">
        <v>503</v>
      </c>
      <c r="D57" s="9" t="n">
        <v>4000</v>
      </c>
      <c r="K57" s="6" t="n">
        <v>4800</v>
      </c>
    </row>
    <row r="58" spans="1:14">
      <c r="A58" s="4" t="s">
        <v>504</v>
      </c>
      <c r="D58" s="4" t="s">
        <v>526</v>
      </c>
    </row>
    <row r="59" spans="1:14">
      <c r="A59" s="4" t="s">
        <v>505</v>
      </c>
      <c r="D59" s="4" t="s">
        <v>527</v>
      </c>
      <c r="K59" s="4" t="s">
        <v>527</v>
      </c>
    </row>
    <row r="60" spans="1:14">
      <c r="A60" s="4" t="s">
        <v>507</v>
      </c>
      <c r="D60" s="4" t="s">
        <v>350</v>
      </c>
    </row>
    <row r="61" spans="1:14">
      <c r="A61" s="4" t="s">
        <v>508</v>
      </c>
      <c r="D61" s="4" t="s">
        <v>528</v>
      </c>
    </row>
    <row r="62" spans="1:14">
      <c r="A62" s="4" t="s">
        <v>509</v>
      </c>
      <c r="D62" s="9" t="n">
        <v>709</v>
      </c>
      <c r="K62" s="6" t="n">
        <v>851</v>
      </c>
    </row>
    <row r="63" spans="1:14">
      <c r="A63" s="4" t="s">
        <v>510</v>
      </c>
      <c r="D63" s="4" t="s">
        <v>529</v>
      </c>
    </row>
    <row r="64" spans="1:14">
      <c r="A64" s="4" t="s">
        <v>197</v>
      </c>
    </row>
    <row r="65" spans="1:14">
      <c r="A65" s="3" t="s">
        <v>502</v>
      </c>
    </row>
    <row r="66" spans="1:14">
      <c r="A66" s="4" t="s">
        <v>504</v>
      </c>
      <c r="B66" s="4" t="s">
        <v>344</v>
      </c>
      <c r="C66" s="4" t="s">
        <v>344</v>
      </c>
    </row>
    <row r="67" spans="1:14">
      <c r="A67" s="4" t="s">
        <v>505</v>
      </c>
      <c r="B67" s="4" t="s">
        <v>530</v>
      </c>
      <c r="I67" s="4" t="s">
        <v>530</v>
      </c>
    </row>
    <row r="68" spans="1:14">
      <c r="A68" s="4" t="s">
        <v>531</v>
      </c>
      <c r="B68" s="9" t="n">
        <v>1966</v>
      </c>
      <c r="I68" s="6" t="n">
        <v>2359</v>
      </c>
    </row>
    <row r="69" spans="1:14">
      <c r="A69" s="4" t="s">
        <v>532</v>
      </c>
    </row>
    <row r="70" spans="1:14">
      <c r="A70" s="3" t="s">
        <v>502</v>
      </c>
    </row>
    <row r="71" spans="1:14">
      <c r="A71" s="4" t="s">
        <v>504</v>
      </c>
      <c r="B71" s="4" t="s">
        <v>344</v>
      </c>
      <c r="C71" s="4" t="s">
        <v>344</v>
      </c>
    </row>
    <row r="72" spans="1:14">
      <c r="A72" s="4" t="s">
        <v>505</v>
      </c>
      <c r="B72" s="4" t="s">
        <v>530</v>
      </c>
      <c r="I72" s="4" t="s">
        <v>530</v>
      </c>
    </row>
    <row r="73" spans="1:14">
      <c r="A73" s="4" t="s">
        <v>531</v>
      </c>
      <c r="B73" s="9" t="n">
        <v>1966</v>
      </c>
      <c r="I73" s="6" t="n">
        <v>2359</v>
      </c>
    </row>
    <row r="74" spans="1:14">
      <c r="A74" s="4" t="s">
        <v>509</v>
      </c>
      <c r="B74" s="5" t="n">
        <v>1250</v>
      </c>
      <c r="I74" s="5" t="n">
        <v>1500</v>
      </c>
    </row>
    <row r="75" spans="1:14">
      <c r="A75" s="4" t="s">
        <v>533</v>
      </c>
      <c r="B75" s="5" t="n">
        <v>3866</v>
      </c>
      <c r="C75" s="6" t="n">
        <v>4639</v>
      </c>
    </row>
    <row r="76" spans="1:14">
      <c r="A76" s="4" t="s">
        <v>534</v>
      </c>
      <c r="B76" s="9" t="n">
        <v>2500</v>
      </c>
      <c r="I76" s="6" t="n">
        <v>3000</v>
      </c>
    </row>
    <row r="77" spans="1:14">
      <c r="A77" s="4" t="s">
        <v>535</v>
      </c>
      <c r="B77" s="4" t="s">
        <v>451</v>
      </c>
      <c r="C77" s="4" t="s">
        <v>4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6</v>
      </c>
      <c r="B1" s="2" t="s">
        <v>2</v>
      </c>
      <c r="C1" s="2" t="s">
        <v>30</v>
      </c>
    </row>
    <row r="2" spans="1:3">
      <c r="A2" s="3" t="s">
        <v>537</v>
      </c>
    </row>
    <row r="3" spans="1:3">
      <c r="A3" s="5" t="n">
        <v>2018</v>
      </c>
      <c r="B3" s="6" t="n">
        <v>1453</v>
      </c>
    </row>
    <row r="4" spans="1:3">
      <c r="A4" s="5" t="n">
        <v>2019</v>
      </c>
      <c r="B4" s="5" t="n">
        <v>1479</v>
      </c>
    </row>
    <row r="5" spans="1:3">
      <c r="A5" s="5" t="n">
        <v>2020</v>
      </c>
      <c r="B5" s="5" t="n">
        <v>1506</v>
      </c>
    </row>
    <row r="6" spans="1:3">
      <c r="A6" s="5" t="n">
        <v>2021</v>
      </c>
      <c r="B6" s="5" t="n">
        <v>3772</v>
      </c>
    </row>
    <row r="7" spans="1:3">
      <c r="A7" s="5" t="n">
        <v>2022</v>
      </c>
      <c r="B7" s="5" t="n">
        <v>1082</v>
      </c>
    </row>
    <row r="8" spans="1:3">
      <c r="A8" s="4" t="s">
        <v>538</v>
      </c>
      <c r="B8" s="5" t="n">
        <v>6968</v>
      </c>
    </row>
    <row r="9" spans="1:3">
      <c r="A9" s="4" t="s">
        <v>495</v>
      </c>
      <c r="B9" s="6" t="n">
        <v>16260</v>
      </c>
      <c r="C9" s="6" t="n">
        <v>114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3" t="s">
        <v>175</v>
      </c>
    </row>
    <row r="3" spans="1:3">
      <c r="A3" s="4" t="s">
        <v>540</v>
      </c>
      <c r="B3" s="6" t="n">
        <v>1242</v>
      </c>
      <c r="C3" s="6" t="n">
        <v>1190</v>
      </c>
    </row>
    <row r="4" spans="1:3">
      <c r="A4" s="4" t="s">
        <v>541</v>
      </c>
      <c r="B4" s="5" t="n">
        <v>51</v>
      </c>
      <c r="C4" s="5" t="n">
        <v>228</v>
      </c>
    </row>
    <row r="5" spans="1:3">
      <c r="A5" s="4" t="s">
        <v>542</v>
      </c>
      <c r="B5" s="5" t="n">
        <v>426</v>
      </c>
      <c r="C5" s="5" t="n">
        <v>407</v>
      </c>
    </row>
    <row r="6" spans="1:3">
      <c r="A6" s="4" t="s">
        <v>543</v>
      </c>
      <c r="B6" s="5" t="n">
        <v>340</v>
      </c>
      <c r="C6" s="5" t="n">
        <v>1438</v>
      </c>
    </row>
    <row r="7" spans="1:3">
      <c r="A7" s="4" t="s">
        <v>544</v>
      </c>
      <c r="C7" s="5" t="n">
        <v>277</v>
      </c>
    </row>
    <row r="8" spans="1:3">
      <c r="A8" s="4" t="s">
        <v>51</v>
      </c>
      <c r="B8" s="6" t="n">
        <v>2059</v>
      </c>
      <c r="C8" s="6" t="n">
        <v>35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0</v>
      </c>
    </row>
    <row r="3" spans="1:3">
      <c r="A3" s="3" t="s">
        <v>546</v>
      </c>
    </row>
    <row r="4" spans="1:3">
      <c r="A4" s="4" t="s">
        <v>547</v>
      </c>
      <c r="B4" s="4" t="s">
        <v>548</v>
      </c>
    </row>
    <row r="5" spans="1:3">
      <c r="A5" s="4" t="s">
        <v>549</v>
      </c>
    </row>
    <row r="6" spans="1:3">
      <c r="A6" s="3" t="s">
        <v>550</v>
      </c>
    </row>
    <row r="7" spans="1:3">
      <c r="A7" s="4" t="s">
        <v>551</v>
      </c>
      <c r="B7" s="4" t="s">
        <v>552</v>
      </c>
    </row>
    <row r="8" spans="1:3">
      <c r="A8" s="3" t="s">
        <v>546</v>
      </c>
    </row>
    <row r="9" spans="1:3">
      <c r="A9" s="4" t="s">
        <v>553</v>
      </c>
      <c r="B9" s="6" t="n">
        <v>2979</v>
      </c>
      <c r="C9" s="6" t="n">
        <v>2436</v>
      </c>
    </row>
    <row r="10" spans="1:3">
      <c r="A10" s="4" t="s">
        <v>554</v>
      </c>
      <c r="B10" s="4" t="s">
        <v>344</v>
      </c>
    </row>
    <row r="11" spans="1:3">
      <c r="A11" s="4" t="s">
        <v>555</v>
      </c>
    </row>
    <row r="12" spans="1:3">
      <c r="A12" s="3" t="s">
        <v>556</v>
      </c>
    </row>
    <row r="13" spans="1:3">
      <c r="A13" s="5" t="n">
        <v>2018</v>
      </c>
      <c r="B13" s="6" t="n">
        <v>402</v>
      </c>
    </row>
    <row r="14" spans="1:3">
      <c r="A14" s="5" t="n">
        <v>2019</v>
      </c>
      <c r="B14" s="5" t="n">
        <v>378</v>
      </c>
    </row>
    <row r="15" spans="1:3">
      <c r="A15" s="5" t="n">
        <v>2020</v>
      </c>
      <c r="B15" s="5" t="n">
        <v>307</v>
      </c>
    </row>
    <row r="16" spans="1:3">
      <c r="A16" s="5" t="n">
        <v>2021</v>
      </c>
      <c r="B16" s="5" t="n">
        <v>286</v>
      </c>
    </row>
    <row r="17" spans="1:3">
      <c r="A17" s="5" t="n">
        <v>2022</v>
      </c>
      <c r="B17" s="6" t="n">
        <v>291</v>
      </c>
    </row>
    <row r="18" spans="1:3">
      <c r="A18" s="3" t="s">
        <v>546</v>
      </c>
    </row>
    <row r="19" spans="1:3">
      <c r="A19" s="4" t="s">
        <v>554</v>
      </c>
      <c r="B19" s="4" t="s">
        <v>344</v>
      </c>
    </row>
    <row r="20" spans="1:3">
      <c r="A20" s="4" t="s">
        <v>557</v>
      </c>
    </row>
    <row r="21" spans="1:3">
      <c r="A21" s="3" t="s">
        <v>546</v>
      </c>
    </row>
    <row r="22" spans="1:3">
      <c r="A22" s="4" t="s">
        <v>553</v>
      </c>
      <c r="B22" s="6" t="n">
        <v>346</v>
      </c>
      <c r="C22" s="6" t="n">
        <v>1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5"/>
  </cols>
  <sheetData>
    <row r="1" spans="1:4">
      <c r="A1" s="1" t="s">
        <v>558</v>
      </c>
      <c r="B1" s="2" t="s">
        <v>559</v>
      </c>
      <c r="C1" s="2" t="s">
        <v>560</v>
      </c>
      <c r="D1" s="2" t="s">
        <v>561</v>
      </c>
    </row>
    <row r="2" spans="1:4">
      <c r="A2" s="3" t="s">
        <v>562</v>
      </c>
    </row>
    <row r="3" spans="1:4">
      <c r="A3" s="4" t="s">
        <v>563</v>
      </c>
      <c r="D3" s="8" t="n">
        <v>3.49</v>
      </c>
    </row>
    <row r="4" spans="1:4">
      <c r="A4" s="4" t="s">
        <v>564</v>
      </c>
    </row>
    <row r="5" spans="1:4">
      <c r="A5" s="3" t="s">
        <v>565</v>
      </c>
    </row>
    <row r="6" spans="1:4">
      <c r="A6" s="4" t="s">
        <v>566</v>
      </c>
      <c r="D6" s="5" t="n">
        <v>2</v>
      </c>
    </row>
    <row r="7" spans="1:4">
      <c r="A7" s="4" t="s">
        <v>567</v>
      </c>
    </row>
    <row r="8" spans="1:4">
      <c r="A8" s="3" t="s">
        <v>562</v>
      </c>
    </row>
    <row r="9" spans="1:4">
      <c r="A9" s="4" t="s">
        <v>568</v>
      </c>
      <c r="D9" s="4" t="s">
        <v>451</v>
      </c>
    </row>
    <row r="10" spans="1:4">
      <c r="A10" s="4" t="s">
        <v>569</v>
      </c>
      <c r="D10" s="6" t="n">
        <v>450</v>
      </c>
    </row>
    <row r="11" spans="1:4">
      <c r="A11" s="4" t="s">
        <v>570</v>
      </c>
      <c r="D11" s="4" t="s">
        <v>571</v>
      </c>
    </row>
    <row r="12" spans="1:4">
      <c r="A12" s="4" t="s">
        <v>572</v>
      </c>
      <c r="D12" s="4" t="s">
        <v>573</v>
      </c>
    </row>
    <row r="13" spans="1:4">
      <c r="A13" s="4" t="s">
        <v>574</v>
      </c>
      <c r="D13" s="4" t="s">
        <v>529</v>
      </c>
    </row>
    <row r="14" spans="1:4">
      <c r="A14" s="4" t="s">
        <v>575</v>
      </c>
    </row>
    <row r="15" spans="1:4">
      <c r="A15" s="3" t="s">
        <v>562</v>
      </c>
    </row>
    <row r="16" spans="1:4">
      <c r="A16" s="4" t="s">
        <v>568</v>
      </c>
      <c r="C16" s="4" t="s">
        <v>528</v>
      </c>
    </row>
    <row r="17" spans="1:4">
      <c r="A17" s="4" t="s">
        <v>576</v>
      </c>
      <c r="C17" s="4" t="s">
        <v>577</v>
      </c>
    </row>
    <row r="18" spans="1:4">
      <c r="A18" s="4" t="s">
        <v>578</v>
      </c>
      <c r="C18" s="4" t="s">
        <v>528</v>
      </c>
    </row>
    <row r="19" spans="1:4">
      <c r="A19" s="4" t="s">
        <v>579</v>
      </c>
      <c r="C19" s="4" t="s">
        <v>552</v>
      </c>
    </row>
    <row r="20" spans="1:4">
      <c r="A20" s="3" t="s">
        <v>565</v>
      </c>
    </row>
    <row r="21" spans="1:4">
      <c r="A21" s="4" t="s">
        <v>580</v>
      </c>
      <c r="C21" s="4" t="s">
        <v>451</v>
      </c>
    </row>
    <row r="22" spans="1:4">
      <c r="A22" s="4" t="s">
        <v>581</v>
      </c>
    </row>
    <row r="23" spans="1:4">
      <c r="A23" s="3" t="s">
        <v>562</v>
      </c>
    </row>
    <row r="24" spans="1:4">
      <c r="A24" s="4" t="s">
        <v>570</v>
      </c>
      <c r="B24" s="4" t="s">
        <v>571</v>
      </c>
    </row>
    <row r="25" spans="1:4">
      <c r="A25" s="3" t="s">
        <v>565</v>
      </c>
    </row>
    <row r="26" spans="1:4">
      <c r="A26" s="4" t="s">
        <v>580</v>
      </c>
      <c r="B26" s="4" t="s">
        <v>451</v>
      </c>
    </row>
    <row r="27" spans="1:4">
      <c r="A27" s="4" t="s">
        <v>582</v>
      </c>
      <c r="B27" s="4" t="s">
        <v>451</v>
      </c>
    </row>
    <row r="28" spans="1:4">
      <c r="A28" s="4" t="s">
        <v>583</v>
      </c>
      <c r="B28" s="4" t="s">
        <v>4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8"/>
    <col customWidth="1" max="5" min="5" width="22"/>
    <col customWidth="1" max="6" min="6" width="20"/>
    <col customWidth="1" max="7" min="7" width="37"/>
    <col customWidth="1" max="8" min="8" width="20"/>
  </cols>
  <sheetData>
    <row r="1" spans="1:8">
      <c r="A1" s="1" t="s">
        <v>584</v>
      </c>
      <c r="B1" s="2" t="s">
        <v>585</v>
      </c>
      <c r="C1" s="2" t="s">
        <v>586</v>
      </c>
      <c r="D1" s="2" t="s">
        <v>587</v>
      </c>
      <c r="E1" s="2" t="s">
        <v>588</v>
      </c>
      <c r="F1" s="2" t="s">
        <v>589</v>
      </c>
      <c r="G1" s="2" t="s">
        <v>590</v>
      </c>
      <c r="H1" s="2" t="s">
        <v>591</v>
      </c>
    </row>
    <row r="2" spans="1:8">
      <c r="A2" s="3" t="s">
        <v>592</v>
      </c>
    </row>
    <row r="3" spans="1:8">
      <c r="A3" s="4" t="s">
        <v>593</v>
      </c>
      <c r="G3" s="6" t="n">
        <v>1000</v>
      </c>
    </row>
    <row r="4" spans="1:8">
      <c r="A4" s="4" t="s">
        <v>594</v>
      </c>
      <c r="H4" s="5" t="n">
        <v>415000</v>
      </c>
    </row>
    <row r="5" spans="1:8">
      <c r="A5" s="4" t="s">
        <v>595</v>
      </c>
    </row>
    <row r="6" spans="1:8">
      <c r="A6" s="3" t="s">
        <v>592</v>
      </c>
    </row>
    <row r="7" spans="1:8">
      <c r="A7" s="4" t="s">
        <v>596</v>
      </c>
      <c r="B7" s="5" t="n">
        <v>910750</v>
      </c>
      <c r="F7" s="5" t="n">
        <v>660750</v>
      </c>
    </row>
    <row r="8" spans="1:8">
      <c r="A8" s="4" t="s">
        <v>597</v>
      </c>
      <c r="F8" s="5" t="n">
        <v>200000</v>
      </c>
    </row>
    <row r="9" spans="1:8">
      <c r="A9" s="4" t="s">
        <v>598</v>
      </c>
      <c r="G9" s="5" t="n">
        <v>245750</v>
      </c>
    </row>
    <row r="10" spans="1:8">
      <c r="A10" s="4" t="s">
        <v>599</v>
      </c>
    </row>
    <row r="11" spans="1:8">
      <c r="A11" s="3" t="s">
        <v>592</v>
      </c>
    </row>
    <row r="12" spans="1:8">
      <c r="A12" s="4" t="s">
        <v>597</v>
      </c>
      <c r="F12" s="5" t="n">
        <v>150000</v>
      </c>
    </row>
    <row r="13" spans="1:8">
      <c r="A13" s="4" t="s">
        <v>600</v>
      </c>
    </row>
    <row r="14" spans="1:8">
      <c r="A14" s="3" t="s">
        <v>592</v>
      </c>
    </row>
    <row r="15" spans="1:8">
      <c r="A15" s="4" t="s">
        <v>601</v>
      </c>
      <c r="C15" s="4" t="s">
        <v>344</v>
      </c>
      <c r="D15" s="4" t="s">
        <v>344</v>
      </c>
    </row>
    <row r="16" spans="1:8">
      <c r="A16" s="4" t="s">
        <v>594</v>
      </c>
      <c r="C16" s="5" t="n">
        <v>75000</v>
      </c>
      <c r="D16" s="5" t="n">
        <v>200000</v>
      </c>
    </row>
    <row r="17" spans="1:8">
      <c r="A17" s="4" t="s">
        <v>602</v>
      </c>
      <c r="C17" s="5" t="n">
        <v>4</v>
      </c>
      <c r="D17" s="5" t="n">
        <v>4</v>
      </c>
    </row>
    <row r="18" spans="1:8">
      <c r="A18" s="4" t="s">
        <v>603</v>
      </c>
      <c r="C18" s="5" t="n">
        <v>18750</v>
      </c>
      <c r="D18" s="5" t="n">
        <v>50000</v>
      </c>
    </row>
    <row r="19" spans="1:8">
      <c r="A19" s="4" t="s">
        <v>604</v>
      </c>
      <c r="C19" s="5" t="n">
        <v>18750</v>
      </c>
      <c r="D19" s="5" t="n">
        <v>50000</v>
      </c>
    </row>
    <row r="20" spans="1:8">
      <c r="A20" s="4" t="s">
        <v>605</v>
      </c>
      <c r="G20" s="5" t="n">
        <v>37500</v>
      </c>
    </row>
    <row r="21" spans="1:8">
      <c r="A21" s="4" t="s">
        <v>606</v>
      </c>
      <c r="D21" s="8" t="n">
        <v>3.2</v>
      </c>
      <c r="G21" s="8" t="n">
        <v>3.6</v>
      </c>
    </row>
    <row r="22" spans="1:8">
      <c r="A22" s="4" t="s">
        <v>607</v>
      </c>
      <c r="C22" s="4" t="s">
        <v>608</v>
      </c>
      <c r="D22" s="4" t="s">
        <v>608</v>
      </c>
    </row>
    <row r="23" spans="1:8">
      <c r="A23" s="4" t="s">
        <v>609</v>
      </c>
      <c r="C23" s="6" t="n">
        <v>78</v>
      </c>
      <c r="D23" s="6" t="n">
        <v>234</v>
      </c>
    </row>
    <row r="24" spans="1:8">
      <c r="A24" s="4" t="s">
        <v>610</v>
      </c>
      <c r="C24" s="8" t="n">
        <v>1.04</v>
      </c>
      <c r="D24" s="8" t="n">
        <v>1.17</v>
      </c>
    </row>
    <row r="25" spans="1:8">
      <c r="A25" s="4" t="s">
        <v>581</v>
      </c>
    </row>
    <row r="26" spans="1:8">
      <c r="A26" s="3" t="s">
        <v>592</v>
      </c>
    </row>
    <row r="27" spans="1:8">
      <c r="A27" s="4" t="s">
        <v>611</v>
      </c>
      <c r="E27" s="5" t="n">
        <v>4</v>
      </c>
    </row>
    <row r="28" spans="1:8">
      <c r="A28" s="4" t="s">
        <v>612</v>
      </c>
    </row>
    <row r="29" spans="1:8">
      <c r="A29" s="3" t="s">
        <v>592</v>
      </c>
    </row>
    <row r="30" spans="1:8">
      <c r="A30" s="4" t="s">
        <v>601</v>
      </c>
      <c r="B30" s="4" t="s">
        <v>344</v>
      </c>
    </row>
    <row r="31" spans="1:8">
      <c r="A31" s="4" t="s">
        <v>594</v>
      </c>
      <c r="B31" s="5" t="n">
        <v>340000</v>
      </c>
    </row>
    <row r="32" spans="1:8">
      <c r="A32" s="4" t="s">
        <v>613</v>
      </c>
      <c r="B32" s="5" t="n">
        <v>4</v>
      </c>
    </row>
    <row r="33" spans="1:8">
      <c r="A33" s="4" t="s">
        <v>605</v>
      </c>
      <c r="G33" s="5" t="n">
        <v>170000</v>
      </c>
    </row>
    <row r="34" spans="1:8">
      <c r="A34" s="4" t="s">
        <v>606</v>
      </c>
      <c r="G34" s="8" t="n">
        <v>3.64</v>
      </c>
    </row>
    <row r="35" spans="1:8">
      <c r="A35" s="4" t="s">
        <v>607</v>
      </c>
      <c r="B35" s="4" t="s">
        <v>608</v>
      </c>
    </row>
    <row r="36" spans="1:8">
      <c r="A36" s="4" t="s">
        <v>609</v>
      </c>
      <c r="B36" s="6" t="n">
        <v>382</v>
      </c>
    </row>
    <row r="37" spans="1:8">
      <c r="A37" s="4" t="s">
        <v>610</v>
      </c>
      <c r="B37" s="8" t="n">
        <v>1.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0</v>
      </c>
    </row>
    <row r="2" spans="1:3">
      <c r="A2" s="3" t="s">
        <v>179</v>
      </c>
    </row>
    <row r="3" spans="1:3">
      <c r="A3" s="4" t="s">
        <v>615</v>
      </c>
      <c r="B3" s="6" t="n">
        <v>11720</v>
      </c>
      <c r="C3" s="6" t="n">
        <v>137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16</v>
      </c>
      <c r="B1" s="2" t="s">
        <v>1</v>
      </c>
    </row>
    <row r="2" spans="1:3">
      <c r="B2" s="2" t="s">
        <v>2</v>
      </c>
      <c r="C2" s="2" t="s">
        <v>30</v>
      </c>
    </row>
    <row r="3" spans="1:3">
      <c r="A3" s="3" t="s">
        <v>592</v>
      </c>
    </row>
    <row r="4" spans="1:3">
      <c r="A4" s="4" t="s">
        <v>617</v>
      </c>
      <c r="B4" s="6" t="n">
        <v>348</v>
      </c>
      <c r="C4" s="6" t="n">
        <v>358</v>
      </c>
    </row>
    <row r="5" spans="1:3">
      <c r="A5" s="4" t="s">
        <v>618</v>
      </c>
      <c r="B5" s="5" t="n">
        <v>130</v>
      </c>
      <c r="C5" s="5" t="n">
        <v>100</v>
      </c>
    </row>
    <row r="6" spans="1:3">
      <c r="A6" s="4" t="s">
        <v>619</v>
      </c>
      <c r="B6" s="5" t="n">
        <v>564</v>
      </c>
      <c r="C6" s="5" t="n">
        <v>425</v>
      </c>
    </row>
    <row r="7" spans="1:3">
      <c r="A7" s="4" t="s">
        <v>620</v>
      </c>
    </row>
    <row r="8" spans="1:3">
      <c r="A8" s="3" t="s">
        <v>592</v>
      </c>
    </row>
    <row r="9" spans="1:3">
      <c r="A9" s="4" t="s">
        <v>617</v>
      </c>
      <c r="B9" s="5" t="n">
        <v>203</v>
      </c>
      <c r="C9" s="5" t="n">
        <v>264</v>
      </c>
    </row>
    <row r="10" spans="1:3">
      <c r="A10" s="4" t="s">
        <v>389</v>
      </c>
    </row>
    <row r="11" spans="1:3">
      <c r="A11" s="3" t="s">
        <v>592</v>
      </c>
    </row>
    <row r="12" spans="1:3">
      <c r="A12" s="4" t="s">
        <v>617</v>
      </c>
      <c r="B12" s="6" t="n">
        <v>145</v>
      </c>
      <c r="C12" s="6" t="n">
        <v>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2"/>
    <col customWidth="1" max="6" min="6" width="21"/>
  </cols>
  <sheetData>
    <row r="1" spans="1:6">
      <c r="A1" s="1" t="s">
        <v>621</v>
      </c>
      <c r="B1" s="2" t="s">
        <v>622</v>
      </c>
      <c r="C1" s="2" t="s">
        <v>623</v>
      </c>
      <c r="D1" s="2" t="s">
        <v>126</v>
      </c>
      <c r="E1" s="2" t="s">
        <v>624</v>
      </c>
      <c r="F1" s="2" t="s">
        <v>127</v>
      </c>
    </row>
    <row r="2" spans="1:6">
      <c r="A2" s="3" t="s">
        <v>625</v>
      </c>
    </row>
    <row r="3" spans="1:6">
      <c r="A3" s="4" t="s">
        <v>626</v>
      </c>
      <c r="B3" s="10" t="n">
        <v>30000</v>
      </c>
      <c r="D3" s="6" t="n">
        <v>1409</v>
      </c>
      <c r="E3" s="10" t="n">
        <v>22000</v>
      </c>
      <c r="F3" s="6" t="n">
        <v>858</v>
      </c>
    </row>
    <row r="4" spans="1:6">
      <c r="A4" s="4" t="s">
        <v>627</v>
      </c>
      <c r="D4" s="5" t="n">
        <v>24</v>
      </c>
    </row>
    <row r="5" spans="1:6">
      <c r="A5" s="4" t="s">
        <v>628</v>
      </c>
    </row>
    <row r="6" spans="1:6">
      <c r="A6" s="3" t="s">
        <v>625</v>
      </c>
    </row>
    <row r="7" spans="1:6">
      <c r="A7" s="4" t="s">
        <v>629</v>
      </c>
      <c r="C7" s="9" t="n">
        <v>300</v>
      </c>
      <c r="D7" s="5" t="n">
        <v>360</v>
      </c>
    </row>
    <row r="8" spans="1:6">
      <c r="A8" s="4" t="s">
        <v>630</v>
      </c>
    </row>
    <row r="9" spans="1:6">
      <c r="A9" s="3" t="s">
        <v>625</v>
      </c>
    </row>
    <row r="10" spans="1:6">
      <c r="A10" s="4" t="s">
        <v>629</v>
      </c>
      <c r="C10" s="5" t="n">
        <v>250</v>
      </c>
      <c r="D10" s="5" t="n">
        <v>300</v>
      </c>
    </row>
    <row r="11" spans="1:6">
      <c r="A11" s="4" t="s">
        <v>631</v>
      </c>
    </row>
    <row r="12" spans="1:6">
      <c r="A12" s="3" t="s">
        <v>625</v>
      </c>
    </row>
    <row r="13" spans="1:6">
      <c r="A13" s="4" t="s">
        <v>629</v>
      </c>
      <c r="C13" s="9" t="n">
        <v>700</v>
      </c>
      <c r="D13" s="6" t="n">
        <v>8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0"/>
  </cols>
  <sheetData>
    <row r="1" spans="1:6">
      <c r="A1" s="1" t="s">
        <v>105</v>
      </c>
      <c r="B1" s="2" t="s">
        <v>106</v>
      </c>
      <c r="C1" s="2" t="s">
        <v>107</v>
      </c>
      <c r="D1" s="2" t="s">
        <v>108</v>
      </c>
      <c r="E1" s="2" t="s">
        <v>109</v>
      </c>
      <c r="F1" s="2" t="s">
        <v>110</v>
      </c>
    </row>
    <row r="2" spans="1:6">
      <c r="A2" s="4" t="s">
        <v>111</v>
      </c>
      <c r="B2" s="6" t="n">
        <v>9</v>
      </c>
      <c r="C2" s="6" t="n">
        <v>53387</v>
      </c>
      <c r="D2" s="6" t="n">
        <v>-3282</v>
      </c>
      <c r="E2" s="6" t="n">
        <v>-9945</v>
      </c>
      <c r="F2" s="6" t="n">
        <v>40169</v>
      </c>
    </row>
    <row r="3" spans="1:6">
      <c r="A3" s="4" t="s">
        <v>112</v>
      </c>
      <c r="B3" s="5" t="n">
        <v>8829011</v>
      </c>
    </row>
    <row r="4" spans="1:6">
      <c r="A4" s="3" t="s">
        <v>113</v>
      </c>
    </row>
    <row r="5" spans="1:6">
      <c r="A5" s="4" t="s">
        <v>114</v>
      </c>
      <c r="C5" s="5" t="n">
        <v>100</v>
      </c>
      <c r="F5" s="5" t="n">
        <v>100</v>
      </c>
    </row>
    <row r="6" spans="1:6">
      <c r="A6" s="4" t="s">
        <v>115</v>
      </c>
      <c r="C6" s="5" t="n">
        <v>425</v>
      </c>
      <c r="F6" s="5" t="n">
        <v>425</v>
      </c>
    </row>
    <row r="7" spans="1:6">
      <c r="A7" s="4" t="s">
        <v>116</v>
      </c>
      <c r="D7" s="5" t="n">
        <v>-1719</v>
      </c>
      <c r="F7" s="5" t="n">
        <v>-1719</v>
      </c>
    </row>
    <row r="8" spans="1:6">
      <c r="A8" s="4" t="s">
        <v>117</v>
      </c>
      <c r="C8" s="5" t="n">
        <v>264</v>
      </c>
      <c r="F8" s="5" t="n">
        <v>264</v>
      </c>
    </row>
    <row r="9" spans="1:6">
      <c r="A9" s="4" t="s">
        <v>118</v>
      </c>
      <c r="C9" s="5" t="n">
        <v>94</v>
      </c>
      <c r="F9" s="5" t="n">
        <v>94</v>
      </c>
    </row>
    <row r="10" spans="1:6">
      <c r="A10" s="4" t="s">
        <v>119</v>
      </c>
      <c r="B10" s="5" t="n">
        <v>25000</v>
      </c>
    </row>
    <row r="11" spans="1:6">
      <c r="A11" s="4" t="s">
        <v>120</v>
      </c>
      <c r="E11" s="5" t="n">
        <v>6323</v>
      </c>
      <c r="F11" s="5" t="n">
        <v>6323</v>
      </c>
    </row>
    <row r="12" spans="1:6">
      <c r="A12" s="4" t="s">
        <v>121</v>
      </c>
      <c r="B12" s="6" t="n">
        <v>9</v>
      </c>
      <c r="C12" s="5" t="n">
        <v>54270</v>
      </c>
      <c r="D12" s="5" t="n">
        <v>-5001</v>
      </c>
      <c r="E12" s="5" t="n">
        <v>-3622</v>
      </c>
      <c r="F12" s="5" t="n">
        <v>45656</v>
      </c>
    </row>
    <row r="13" spans="1:6">
      <c r="A13" s="4" t="s">
        <v>122</v>
      </c>
      <c r="B13" s="5" t="n">
        <v>8854011</v>
      </c>
    </row>
    <row r="14" spans="1:6">
      <c r="A14" s="3" t="s">
        <v>113</v>
      </c>
    </row>
    <row r="15" spans="1:6">
      <c r="A15" s="4" t="s">
        <v>114</v>
      </c>
      <c r="C15" s="5" t="n">
        <v>130</v>
      </c>
      <c r="F15" s="5" t="n">
        <v>130</v>
      </c>
    </row>
    <row r="16" spans="1:6">
      <c r="A16" s="4" t="s">
        <v>115</v>
      </c>
      <c r="C16" s="5" t="n">
        <v>564</v>
      </c>
      <c r="F16" s="5" t="n">
        <v>564</v>
      </c>
    </row>
    <row r="17" spans="1:6">
      <c r="A17" s="4" t="s">
        <v>116</v>
      </c>
      <c r="D17" s="5" t="n">
        <v>8882</v>
      </c>
      <c r="F17" s="5" t="n">
        <v>8882</v>
      </c>
    </row>
    <row r="18" spans="1:6">
      <c r="A18" s="4" t="s">
        <v>117</v>
      </c>
      <c r="C18" s="5" t="n">
        <v>203</v>
      </c>
      <c r="F18" s="5" t="n">
        <v>203</v>
      </c>
    </row>
    <row r="19" spans="1:6">
      <c r="A19" s="4" t="s">
        <v>118</v>
      </c>
      <c r="C19" s="5" t="n">
        <v>145</v>
      </c>
      <c r="F19" s="5" t="n">
        <v>145</v>
      </c>
    </row>
    <row r="20" spans="1:6">
      <c r="A20" s="4" t="s">
        <v>119</v>
      </c>
      <c r="B20" s="5" t="n">
        <v>25000</v>
      </c>
    </row>
    <row r="21" spans="1:6">
      <c r="A21" s="4" t="s">
        <v>120</v>
      </c>
      <c r="E21" s="5" t="n">
        <v>1885</v>
      </c>
      <c r="F21" s="5" t="n">
        <v>1885</v>
      </c>
    </row>
    <row r="22" spans="1:6">
      <c r="A22" s="4" t="s">
        <v>123</v>
      </c>
      <c r="B22" s="6" t="n">
        <v>9</v>
      </c>
      <c r="C22" s="6" t="n">
        <v>55312</v>
      </c>
      <c r="D22" s="6" t="n">
        <v>3881</v>
      </c>
      <c r="E22" s="6" t="n">
        <v>-1737</v>
      </c>
      <c r="F22" s="6" t="n">
        <v>57465</v>
      </c>
    </row>
    <row r="23" spans="1:6">
      <c r="A23" s="4" t="s">
        <v>124</v>
      </c>
      <c r="B23" s="5" t="n">
        <v>88790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431</v>
      </c>
      <c r="C2" s="2" t="s">
        <v>2</v>
      </c>
      <c r="D2" s="2" t="s">
        <v>30</v>
      </c>
    </row>
    <row r="3" spans="1:4">
      <c r="A3" s="3" t="s">
        <v>633</v>
      </c>
    </row>
    <row r="4" spans="1:4">
      <c r="A4" s="4" t="s">
        <v>446</v>
      </c>
      <c r="C4" s="4" t="s">
        <v>447</v>
      </c>
    </row>
    <row r="5" spans="1:4">
      <c r="A5" s="3" t="s">
        <v>634</v>
      </c>
    </row>
    <row r="6" spans="1:4">
      <c r="A6" s="4" t="s">
        <v>635</v>
      </c>
      <c r="C6" s="6" t="n">
        <v>-196</v>
      </c>
      <c r="D6" s="6" t="n">
        <v>-946</v>
      </c>
    </row>
    <row r="7" spans="1:4">
      <c r="A7" s="4" t="s">
        <v>636</v>
      </c>
      <c r="C7" s="5" t="n">
        <v>2979</v>
      </c>
      <c r="D7" s="5" t="n">
        <v>9937</v>
      </c>
    </row>
    <row r="8" spans="1:4">
      <c r="A8" s="4" t="s">
        <v>110</v>
      </c>
      <c r="C8" s="5" t="n">
        <v>2783</v>
      </c>
      <c r="D8" s="5" t="n">
        <v>8991</v>
      </c>
    </row>
    <row r="9" spans="1:4">
      <c r="A9" s="3" t="s">
        <v>637</v>
      </c>
    </row>
    <row r="10" spans="1:4">
      <c r="A10" s="4" t="s">
        <v>638</v>
      </c>
      <c r="C10" s="5" t="n">
        <v>658</v>
      </c>
      <c r="D10" s="5" t="n">
        <v>2798</v>
      </c>
    </row>
    <row r="11" spans="1:4">
      <c r="A11" s="4" t="s">
        <v>135</v>
      </c>
      <c r="C11" s="5" t="n">
        <v>240</v>
      </c>
      <c r="D11" s="5" t="n">
        <v>-130</v>
      </c>
    </row>
    <row r="12" spans="1:4">
      <c r="A12" s="4" t="s">
        <v>639</v>
      </c>
      <c r="C12" s="6" t="n">
        <v>898</v>
      </c>
      <c r="D12" s="6" t="n">
        <v>2668</v>
      </c>
    </row>
    <row r="13" spans="1:4">
      <c r="A13" s="4" t="s">
        <v>640</v>
      </c>
      <c r="C13" s="4" t="s">
        <v>641</v>
      </c>
      <c r="D13" s="4" t="s">
        <v>642</v>
      </c>
    </row>
    <row r="14" spans="1:4">
      <c r="A14" s="4" t="s">
        <v>643</v>
      </c>
      <c r="C14" s="6" t="n">
        <v>946</v>
      </c>
      <c r="D14" s="6" t="n">
        <v>3036</v>
      </c>
    </row>
    <row r="15" spans="1:4">
      <c r="A15" s="4" t="s">
        <v>644</v>
      </c>
      <c r="C15" s="5" t="n">
        <v>-255</v>
      </c>
      <c r="D15" s="5" t="n">
        <v>-1566</v>
      </c>
    </row>
    <row r="16" spans="1:4">
      <c r="A16" s="4" t="s">
        <v>645</v>
      </c>
      <c r="C16" s="5" t="n">
        <v>-231</v>
      </c>
      <c r="D16" s="5" t="n">
        <v>-248</v>
      </c>
    </row>
    <row r="17" spans="1:4">
      <c r="A17" s="4" t="s">
        <v>646</v>
      </c>
      <c r="C17" s="5" t="n">
        <v>14</v>
      </c>
      <c r="D17" s="5" t="n">
        <v>150</v>
      </c>
    </row>
    <row r="18" spans="1:4">
      <c r="A18" s="4" t="s">
        <v>647</v>
      </c>
      <c r="C18" s="5" t="n">
        <v>398</v>
      </c>
      <c r="D18" s="5" t="n">
        <v>1813</v>
      </c>
    </row>
    <row r="19" spans="1:4">
      <c r="A19" s="4" t="s">
        <v>83</v>
      </c>
      <c r="C19" s="5" t="n">
        <v>26</v>
      </c>
      <c r="D19" s="5" t="n">
        <v>-517</v>
      </c>
    </row>
    <row r="20" spans="1:4">
      <c r="A20" s="4" t="s">
        <v>639</v>
      </c>
      <c r="C20" s="5" t="n">
        <v>898</v>
      </c>
      <c r="D20" s="5" t="n">
        <v>2668</v>
      </c>
    </row>
    <row r="21" spans="1:4">
      <c r="A21" s="4" t="s">
        <v>648</v>
      </c>
      <c r="C21" s="5" t="n">
        <v>0</v>
      </c>
    </row>
    <row r="22" spans="1:4">
      <c r="A22" s="4" t="s">
        <v>649</v>
      </c>
      <c r="C22" s="5" t="n">
        <v>9259</v>
      </c>
      <c r="D22" s="6" t="n">
        <v>13406</v>
      </c>
    </row>
    <row r="23" spans="1:4">
      <c r="A23" s="4" t="s">
        <v>650</v>
      </c>
      <c r="C23" s="5" t="n">
        <v>2810</v>
      </c>
    </row>
    <row r="24" spans="1:4">
      <c r="A24" s="4" t="s">
        <v>651</v>
      </c>
      <c r="C24" s="6" t="n">
        <v>5203</v>
      </c>
    </row>
    <row r="25" spans="1:4">
      <c r="A25" s="4" t="s">
        <v>387</v>
      </c>
    </row>
    <row r="26" spans="1:4">
      <c r="A26" s="3" t="s">
        <v>633</v>
      </c>
    </row>
    <row r="27" spans="1:4">
      <c r="A27" s="4" t="s">
        <v>446</v>
      </c>
      <c r="B27" s="4" t="s">
        <v>443</v>
      </c>
    </row>
    <row r="28" spans="1:4">
      <c r="A28" s="4" t="s">
        <v>474</v>
      </c>
    </row>
    <row r="29" spans="1:4">
      <c r="A29" s="3" t="s">
        <v>633</v>
      </c>
    </row>
    <row r="30" spans="1:4">
      <c r="A30" s="4" t="s">
        <v>446</v>
      </c>
      <c r="C30" s="4" t="s">
        <v>456</v>
      </c>
    </row>
    <row r="31" spans="1:4">
      <c r="A31" s="4" t="s">
        <v>652</v>
      </c>
    </row>
    <row r="32" spans="1:4">
      <c r="A32" s="3" t="s">
        <v>637</v>
      </c>
    </row>
    <row r="33" spans="1:4">
      <c r="A33" s="4" t="s">
        <v>653</v>
      </c>
      <c r="C33" s="6" t="n">
        <v>16973</v>
      </c>
    </row>
    <row r="34" spans="1:4">
      <c r="A34" s="4" t="s">
        <v>649</v>
      </c>
      <c r="C34" s="5" t="n">
        <v>3267</v>
      </c>
    </row>
    <row r="35" spans="1:4">
      <c r="A35" s="4" t="s">
        <v>654</v>
      </c>
    </row>
    <row r="36" spans="1:4">
      <c r="A36" s="3" t="s">
        <v>637</v>
      </c>
    </row>
    <row r="37" spans="1:4">
      <c r="A37" s="4" t="s">
        <v>653</v>
      </c>
      <c r="C37" s="5" t="n">
        <v>20637</v>
      </c>
    </row>
    <row r="38" spans="1:4">
      <c r="A38" s="4" t="s">
        <v>649</v>
      </c>
      <c r="C38" s="6" t="n">
        <v>5992</v>
      </c>
    </row>
    <row r="39" spans="1:4">
      <c r="A39" s="4" t="s">
        <v>333</v>
      </c>
    </row>
    <row r="40" spans="1:4">
      <c r="A40" s="3" t="s">
        <v>633</v>
      </c>
    </row>
    <row r="41" spans="1:4">
      <c r="A41" s="4" t="s">
        <v>446</v>
      </c>
      <c r="C41" s="4" t="s">
        <v>464</v>
      </c>
      <c r="D41" s="4" t="s">
        <v>464</v>
      </c>
    </row>
    <row r="42" spans="1:4">
      <c r="A42" s="4" t="s">
        <v>655</v>
      </c>
    </row>
    <row r="43" spans="1:4">
      <c r="A43" s="3" t="s">
        <v>637</v>
      </c>
    </row>
    <row r="44" spans="1:4">
      <c r="A44" s="4" t="s">
        <v>653</v>
      </c>
      <c r="C44" s="6" t="n">
        <v>12887</v>
      </c>
    </row>
    <row r="45" spans="1:4">
      <c r="A45" s="4" t="s">
        <v>656</v>
      </c>
    </row>
    <row r="46" spans="1:4">
      <c r="A46" s="3" t="s">
        <v>637</v>
      </c>
    </row>
    <row r="47" spans="1:4">
      <c r="A47" s="4" t="s">
        <v>657</v>
      </c>
      <c r="C47" s="4" t="s">
        <v>32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8</v>
      </c>
      <c r="B1" s="2" t="s">
        <v>2</v>
      </c>
      <c r="C1" s="2" t="s">
        <v>30</v>
      </c>
    </row>
    <row r="2" spans="1:3">
      <c r="A2" s="3" t="s">
        <v>659</v>
      </c>
    </row>
    <row r="3" spans="1:3">
      <c r="A3" s="4" t="s">
        <v>660</v>
      </c>
      <c r="B3" s="6" t="n">
        <v>842</v>
      </c>
      <c r="C3" s="6" t="n">
        <v>574</v>
      </c>
    </row>
    <row r="4" spans="1:3">
      <c r="A4" s="4" t="s">
        <v>645</v>
      </c>
      <c r="B4" s="5" t="n">
        <v>532</v>
      </c>
      <c r="C4" s="5" t="n">
        <v>318</v>
      </c>
    </row>
    <row r="5" spans="1:3">
      <c r="A5" s="4" t="s">
        <v>83</v>
      </c>
      <c r="B5" s="5" t="n">
        <v>356</v>
      </c>
      <c r="C5" s="5" t="n">
        <v>108</v>
      </c>
    </row>
    <row r="6" spans="1:3">
      <c r="A6" s="4" t="s">
        <v>661</v>
      </c>
      <c r="B6" s="5" t="n">
        <v>9371</v>
      </c>
      <c r="C6" s="5" t="n">
        <v>12666</v>
      </c>
    </row>
    <row r="7" spans="1:3">
      <c r="A7" s="4" t="s">
        <v>662</v>
      </c>
      <c r="B7" s="5" t="n">
        <v>11101</v>
      </c>
      <c r="C7" s="5" t="n">
        <v>13666</v>
      </c>
    </row>
    <row r="8" spans="1:3">
      <c r="A8" s="4" t="s">
        <v>663</v>
      </c>
      <c r="B8" s="5" t="n">
        <v>-9259</v>
      </c>
      <c r="C8" s="5" t="n">
        <v>-13406</v>
      </c>
    </row>
    <row r="9" spans="1:3">
      <c r="A9" s="4" t="s">
        <v>664</v>
      </c>
      <c r="B9" s="5" t="n">
        <v>1842</v>
      </c>
      <c r="C9" s="5" t="n">
        <v>260</v>
      </c>
    </row>
    <row r="10" spans="1:3">
      <c r="A10" s="3" t="s">
        <v>665</v>
      </c>
    </row>
    <row r="11" spans="1:3">
      <c r="A11" s="4" t="s">
        <v>666</v>
      </c>
      <c r="B11" s="5" t="n">
        <v>-2148</v>
      </c>
      <c r="C11" s="5" t="n">
        <v>-161</v>
      </c>
    </row>
    <row r="12" spans="1:3">
      <c r="A12" s="4" t="s">
        <v>667</v>
      </c>
      <c r="B12" s="5" t="n">
        <v>-2148</v>
      </c>
      <c r="C12" s="5" t="n">
        <v>-161</v>
      </c>
    </row>
    <row r="13" spans="1:3">
      <c r="A13" s="4" t="s">
        <v>664</v>
      </c>
      <c r="C13" s="6" t="n">
        <v>99</v>
      </c>
    </row>
    <row r="14" spans="1:3">
      <c r="A14" s="4" t="s">
        <v>668</v>
      </c>
      <c r="B14" s="6" t="n">
        <v>-3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69</v>
      </c>
      <c r="B1" s="2" t="s">
        <v>670</v>
      </c>
      <c r="C1" s="2" t="s">
        <v>671</v>
      </c>
      <c r="D1" s="2" t="s">
        <v>2</v>
      </c>
    </row>
    <row r="2" spans="1:4">
      <c r="A2" s="3" t="s">
        <v>189</v>
      </c>
    </row>
    <row r="3" spans="1:4">
      <c r="A3" s="4" t="s">
        <v>672</v>
      </c>
      <c r="D3" s="6" t="n">
        <v>1000</v>
      </c>
    </row>
    <row r="4" spans="1:4">
      <c r="A4" s="4" t="s">
        <v>595</v>
      </c>
    </row>
    <row r="5" spans="1:4">
      <c r="A5" s="3" t="s">
        <v>189</v>
      </c>
    </row>
    <row r="6" spans="1:4">
      <c r="A6" s="4" t="s">
        <v>597</v>
      </c>
      <c r="C6" s="5" t="n">
        <v>200000</v>
      </c>
    </row>
    <row r="7" spans="1:4">
      <c r="A7" s="4" t="s">
        <v>596</v>
      </c>
      <c r="B7" s="5" t="n">
        <v>910750</v>
      </c>
      <c r="C7" s="5" t="n">
        <v>660750</v>
      </c>
    </row>
    <row r="8" spans="1:4">
      <c r="A8" s="4" t="s">
        <v>673</v>
      </c>
      <c r="B8" s="5" t="n">
        <v>250000</v>
      </c>
    </row>
    <row r="9" spans="1:4">
      <c r="A9" s="4" t="s">
        <v>598</v>
      </c>
      <c r="D9" s="5" t="n">
        <v>245750</v>
      </c>
    </row>
    <row r="10" spans="1:4">
      <c r="A10" s="4" t="s">
        <v>674</v>
      </c>
    </row>
    <row r="11" spans="1:4">
      <c r="A11" s="3" t="s">
        <v>189</v>
      </c>
    </row>
    <row r="12" spans="1:4">
      <c r="A12" s="4" t="s">
        <v>597</v>
      </c>
      <c r="C12" s="5" t="n">
        <v>150000</v>
      </c>
    </row>
    <row r="13" spans="1:4">
      <c r="A13" s="4" t="s">
        <v>675</v>
      </c>
    </row>
    <row r="14" spans="1:4">
      <c r="A14" s="3" t="s">
        <v>189</v>
      </c>
    </row>
    <row r="15" spans="1:4">
      <c r="A15" s="4" t="s">
        <v>676</v>
      </c>
      <c r="D15" s="4" t="s">
        <v>5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677</v>
      </c>
      <c r="B1" s="2" t="s">
        <v>678</v>
      </c>
      <c r="C1" s="2" t="s">
        <v>126</v>
      </c>
      <c r="D1" s="2" t="s">
        <v>127</v>
      </c>
    </row>
    <row r="2" spans="1:4">
      <c r="A2" s="3" t="s">
        <v>679</v>
      </c>
    </row>
    <row r="3" spans="1:4">
      <c r="A3" s="4" t="s">
        <v>680</v>
      </c>
      <c r="C3" s="8" t="n">
        <v>0.6</v>
      </c>
    </row>
    <row r="4" spans="1:4">
      <c r="A4" s="4" t="s">
        <v>681</v>
      </c>
      <c r="C4" s="6" t="n">
        <v>50000</v>
      </c>
      <c r="D4" s="6" t="n">
        <v>50000</v>
      </c>
    </row>
    <row r="5" spans="1:4">
      <c r="A5" s="4" t="s">
        <v>682</v>
      </c>
    </row>
    <row r="6" spans="1:4">
      <c r="A6" s="3" t="s">
        <v>679</v>
      </c>
    </row>
    <row r="7" spans="1:4">
      <c r="A7" s="4" t="s">
        <v>683</v>
      </c>
      <c r="C7" s="4" t="s">
        <v>684</v>
      </c>
    </row>
    <row r="8" spans="1:4">
      <c r="A8" s="4" t="s">
        <v>685</v>
      </c>
      <c r="C8" s="6" t="n">
        <v>340000</v>
      </c>
      <c r="D8" s="5" t="n">
        <v>1126000</v>
      </c>
    </row>
    <row r="9" spans="1:4">
      <c r="A9" s="4" t="s">
        <v>686</v>
      </c>
    </row>
    <row r="10" spans="1:4">
      <c r="A10" s="3" t="s">
        <v>679</v>
      </c>
    </row>
    <row r="11" spans="1:4">
      <c r="A11" s="4" t="s">
        <v>687</v>
      </c>
      <c r="B11" s="4" t="s">
        <v>528</v>
      </c>
    </row>
    <row r="12" spans="1:4">
      <c r="A12" s="4" t="s">
        <v>688</v>
      </c>
      <c r="B12" s="5" t="n">
        <v>2</v>
      </c>
    </row>
    <row r="13" spans="1:4">
      <c r="A13" s="4" t="s">
        <v>689</v>
      </c>
    </row>
    <row r="14" spans="1:4">
      <c r="A14" s="3" t="s">
        <v>679</v>
      </c>
    </row>
    <row r="15" spans="1:4">
      <c r="A15" s="4" t="s">
        <v>688</v>
      </c>
      <c r="B15" s="5" t="n">
        <v>5</v>
      </c>
    </row>
    <row r="16" spans="1:4">
      <c r="A16" s="4" t="s">
        <v>690</v>
      </c>
    </row>
    <row r="17" spans="1:4">
      <c r="A17" s="3" t="s">
        <v>679</v>
      </c>
    </row>
    <row r="18" spans="1:4">
      <c r="A18" s="4" t="s">
        <v>691</v>
      </c>
      <c r="C18" s="4" t="s">
        <v>692</v>
      </c>
    </row>
    <row r="19" spans="1:4">
      <c r="A19" s="4" t="s">
        <v>683</v>
      </c>
      <c r="C19" s="4" t="s">
        <v>684</v>
      </c>
    </row>
    <row r="20" spans="1:4">
      <c r="A20" s="4" t="s">
        <v>693</v>
      </c>
      <c r="C20" s="6" t="n">
        <v>170000</v>
      </c>
      <c r="D20" s="6" t="n">
        <v>56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0</v>
      </c>
    </row>
    <row r="3" spans="1:3">
      <c r="A3" s="3" t="s">
        <v>695</v>
      </c>
    </row>
    <row r="4" spans="1:3">
      <c r="A4" s="4" t="s">
        <v>696</v>
      </c>
      <c r="B4" s="5" t="n">
        <v>665000</v>
      </c>
      <c r="C4" s="5" t="n">
        <v>635000</v>
      </c>
    </row>
    <row r="5" spans="1:3">
      <c r="A5" s="4" t="s">
        <v>697</v>
      </c>
      <c r="C5" s="5" t="n">
        <v>415000</v>
      </c>
    </row>
    <row r="6" spans="1:3">
      <c r="A6" s="4" t="s">
        <v>698</v>
      </c>
      <c r="C6" s="5" t="n">
        <v>-385000</v>
      </c>
    </row>
    <row r="7" spans="1:3">
      <c r="A7" s="4" t="s">
        <v>699</v>
      </c>
      <c r="B7" s="5" t="n">
        <v>665000</v>
      </c>
      <c r="C7" s="5" t="n">
        <v>665000</v>
      </c>
    </row>
    <row r="8" spans="1:3">
      <c r="A8" s="4" t="s">
        <v>700</v>
      </c>
      <c r="B8" s="5" t="n">
        <v>445000</v>
      </c>
    </row>
    <row r="9" spans="1:3">
      <c r="A9" s="3" t="s">
        <v>701</v>
      </c>
    </row>
    <row r="10" spans="1:3">
      <c r="A10" s="4" t="s">
        <v>702</v>
      </c>
      <c r="B10" s="8" t="n">
        <v>3.34</v>
      </c>
      <c r="C10" s="8" t="n">
        <v>3.39</v>
      </c>
    </row>
    <row r="11" spans="1:3">
      <c r="A11" s="4" t="s">
        <v>703</v>
      </c>
      <c r="C11" s="12" t="n">
        <v>3.34</v>
      </c>
    </row>
    <row r="12" spans="1:3">
      <c r="A12" s="4" t="s">
        <v>704</v>
      </c>
      <c r="B12" s="5" t="n">
        <v>0</v>
      </c>
      <c r="C12" s="12" t="n">
        <v>3.5</v>
      </c>
    </row>
    <row r="13" spans="1:3">
      <c r="A13" s="4" t="s">
        <v>705</v>
      </c>
      <c r="B13" s="12" t="n">
        <v>3.47</v>
      </c>
      <c r="C13" s="12" t="n">
        <v>3.34</v>
      </c>
    </row>
    <row r="14" spans="1:3">
      <c r="A14" s="4" t="s">
        <v>706</v>
      </c>
      <c r="B14" s="12" t="n">
        <v>3.49</v>
      </c>
    </row>
    <row r="15" spans="1:3">
      <c r="A15" s="4" t="s">
        <v>707</v>
      </c>
    </row>
    <row r="16" spans="1:3">
      <c r="A16" s="3" t="s">
        <v>701</v>
      </c>
    </row>
    <row r="17" spans="1:3">
      <c r="A17" s="4" t="s">
        <v>702</v>
      </c>
      <c r="B17" s="12" t="n">
        <v>2.59</v>
      </c>
      <c r="C17" s="12" t="n">
        <v>2.75</v>
      </c>
    </row>
    <row r="18" spans="1:3">
      <c r="A18" s="4" t="s">
        <v>705</v>
      </c>
      <c r="B18" s="12" t="n">
        <v>2.69</v>
      </c>
      <c r="C18" s="12" t="n">
        <v>2.59</v>
      </c>
    </row>
    <row r="19" spans="1:3">
      <c r="A19" s="4" t="s">
        <v>706</v>
      </c>
      <c r="B19" s="12" t="n">
        <v>2.69</v>
      </c>
    </row>
    <row r="20" spans="1:3">
      <c r="A20" s="4" t="s">
        <v>708</v>
      </c>
    </row>
    <row r="21" spans="1:3">
      <c r="A21" s="3" t="s">
        <v>701</v>
      </c>
    </row>
    <row r="22" spans="1:3">
      <c r="A22" s="4" t="s">
        <v>702</v>
      </c>
      <c r="B22" s="12" t="n">
        <v>3.5</v>
      </c>
      <c r="C22" s="12" t="n">
        <v>3.5</v>
      </c>
    </row>
    <row r="23" spans="1:3">
      <c r="A23" s="4" t="s">
        <v>704</v>
      </c>
      <c r="C23" s="12" t="n">
        <v>3.5</v>
      </c>
    </row>
    <row r="24" spans="1:3">
      <c r="A24" s="4" t="s">
        <v>705</v>
      </c>
      <c r="B24" s="12" t="n">
        <v>3.64</v>
      </c>
      <c r="C24" s="8" t="n">
        <v>3.5</v>
      </c>
    </row>
    <row r="25" spans="1:3">
      <c r="A25" s="4" t="s">
        <v>706</v>
      </c>
      <c r="B25" s="8" t="n">
        <v>3.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52"/>
    <col customWidth="1" max="5" min="5" width="48"/>
    <col customWidth="1" max="6" min="6" width="37"/>
    <col customWidth="1" max="7" min="7" width="37"/>
  </cols>
  <sheetData>
    <row r="1" spans="1:7">
      <c r="A1" s="1" t="s">
        <v>709</v>
      </c>
      <c r="B1" s="2" t="s">
        <v>585</v>
      </c>
      <c r="C1" s="2" t="s">
        <v>586</v>
      </c>
      <c r="D1" s="2" t="s">
        <v>710</v>
      </c>
      <c r="E1" s="2" t="s">
        <v>587</v>
      </c>
      <c r="F1" s="2" t="s">
        <v>590</v>
      </c>
      <c r="G1" s="2" t="s">
        <v>372</v>
      </c>
    </row>
    <row r="2" spans="1:7">
      <c r="A2" s="3" t="s">
        <v>711</v>
      </c>
    </row>
    <row r="3" spans="1:7">
      <c r="A3" s="4" t="s">
        <v>594</v>
      </c>
      <c r="G3" s="5" t="n">
        <v>415000</v>
      </c>
    </row>
    <row r="4" spans="1:7">
      <c r="A4" s="4" t="s">
        <v>712</v>
      </c>
      <c r="G4" s="8" t="n">
        <v>3.34</v>
      </c>
    </row>
    <row r="5" spans="1:7">
      <c r="A5" s="4" t="s">
        <v>713</v>
      </c>
      <c r="F5" s="6" t="n">
        <v>348</v>
      </c>
      <c r="G5" s="6" t="n">
        <v>358</v>
      </c>
    </row>
    <row r="6" spans="1:7">
      <c r="A6" s="4" t="s">
        <v>714</v>
      </c>
      <c r="G6" s="4" t="s">
        <v>344</v>
      </c>
    </row>
    <row r="7" spans="1:7">
      <c r="A7" s="4" t="s">
        <v>707</v>
      </c>
    </row>
    <row r="8" spans="1:7">
      <c r="A8" s="3" t="s">
        <v>711</v>
      </c>
    </row>
    <row r="9" spans="1:7">
      <c r="A9" s="4" t="s">
        <v>601</v>
      </c>
      <c r="F9" s="4" t="s">
        <v>344</v>
      </c>
    </row>
    <row r="10" spans="1:7">
      <c r="A10" s="4" t="s">
        <v>715</v>
      </c>
      <c r="G10" s="4" t="s">
        <v>716</v>
      </c>
    </row>
    <row r="11" spans="1:7">
      <c r="A11" s="4" t="s">
        <v>717</v>
      </c>
      <c r="G11" s="4" t="s">
        <v>718</v>
      </c>
    </row>
    <row r="12" spans="1:7">
      <c r="A12" s="4" t="s">
        <v>708</v>
      </c>
    </row>
    <row r="13" spans="1:7">
      <c r="A13" s="3" t="s">
        <v>711</v>
      </c>
    </row>
    <row r="14" spans="1:7">
      <c r="A14" s="4" t="s">
        <v>601</v>
      </c>
      <c r="F14" s="4" t="s">
        <v>350</v>
      </c>
    </row>
    <row r="15" spans="1:7">
      <c r="A15" s="4" t="s">
        <v>715</v>
      </c>
      <c r="G15" s="4" t="s">
        <v>719</v>
      </c>
    </row>
    <row r="16" spans="1:7">
      <c r="A16" s="4" t="s">
        <v>717</v>
      </c>
      <c r="G16" s="4" t="s">
        <v>720</v>
      </c>
    </row>
    <row r="17" spans="1:7">
      <c r="A17" s="4" t="s">
        <v>595</v>
      </c>
    </row>
    <row r="18" spans="1:7">
      <c r="A18" s="3" t="s">
        <v>711</v>
      </c>
    </row>
    <row r="19" spans="1:7">
      <c r="A19" s="4" t="s">
        <v>721</v>
      </c>
      <c r="F19" s="6" t="n">
        <v>149</v>
      </c>
    </row>
    <row r="20" spans="1:7">
      <c r="A20" s="4" t="s">
        <v>722</v>
      </c>
      <c r="F20" s="4" t="s">
        <v>528</v>
      </c>
    </row>
    <row r="21" spans="1:7">
      <c r="A21" s="4" t="s">
        <v>723</v>
      </c>
    </row>
    <row r="22" spans="1:7">
      <c r="A22" s="3" t="s">
        <v>711</v>
      </c>
    </row>
    <row r="23" spans="1:7">
      <c r="A23" s="4" t="s">
        <v>594</v>
      </c>
      <c r="B23" s="5" t="n">
        <v>340000</v>
      </c>
    </row>
    <row r="24" spans="1:7">
      <c r="A24" s="4" t="s">
        <v>601</v>
      </c>
      <c r="B24" s="4" t="s">
        <v>344</v>
      </c>
    </row>
    <row r="25" spans="1:7">
      <c r="A25" s="4" t="s">
        <v>613</v>
      </c>
      <c r="B25" s="5" t="n">
        <v>4</v>
      </c>
    </row>
    <row r="26" spans="1:7">
      <c r="A26" s="4" t="s">
        <v>712</v>
      </c>
      <c r="B26" s="8" t="n">
        <v>3.5</v>
      </c>
    </row>
    <row r="27" spans="1:7">
      <c r="A27" s="4" t="s">
        <v>724</v>
      </c>
      <c r="B27" s="5" t="n">
        <v>8</v>
      </c>
    </row>
    <row r="28" spans="1:7">
      <c r="A28" s="4" t="s">
        <v>609</v>
      </c>
      <c r="B28" s="6" t="n">
        <v>382</v>
      </c>
    </row>
    <row r="29" spans="1:7">
      <c r="A29" s="4" t="s">
        <v>610</v>
      </c>
      <c r="B29" s="8" t="n">
        <v>1.12</v>
      </c>
    </row>
    <row r="30" spans="1:7">
      <c r="A30" s="4" t="s">
        <v>606</v>
      </c>
      <c r="F30" s="8" t="n">
        <v>3.64</v>
      </c>
    </row>
    <row r="31" spans="1:7">
      <c r="A31" s="4" t="s">
        <v>607</v>
      </c>
      <c r="B31" s="4" t="s">
        <v>608</v>
      </c>
    </row>
    <row r="32" spans="1:7">
      <c r="A32" s="4" t="s">
        <v>605</v>
      </c>
      <c r="F32" s="5" t="n">
        <v>170000</v>
      </c>
    </row>
    <row r="33" spans="1:7">
      <c r="A33" s="4" t="s">
        <v>725</v>
      </c>
    </row>
    <row r="34" spans="1:7">
      <c r="A34" s="3" t="s">
        <v>711</v>
      </c>
    </row>
    <row r="35" spans="1:7">
      <c r="A35" s="4" t="s">
        <v>594</v>
      </c>
      <c r="C35" s="5" t="n">
        <v>75000</v>
      </c>
      <c r="E35" s="5" t="n">
        <v>200000</v>
      </c>
    </row>
    <row r="36" spans="1:7">
      <c r="A36" s="4" t="s">
        <v>601</v>
      </c>
      <c r="C36" s="4" t="s">
        <v>344</v>
      </c>
      <c r="E36" s="4" t="s">
        <v>344</v>
      </c>
    </row>
    <row r="37" spans="1:7">
      <c r="A37" s="4" t="s">
        <v>602</v>
      </c>
      <c r="C37" s="5" t="n">
        <v>4</v>
      </c>
      <c r="E37" s="5" t="n">
        <v>4</v>
      </c>
    </row>
    <row r="38" spans="1:7">
      <c r="A38" s="4" t="s">
        <v>712</v>
      </c>
      <c r="C38" s="8" t="n">
        <v>2.59</v>
      </c>
    </row>
    <row r="39" spans="1:7">
      <c r="A39" s="4" t="s">
        <v>603</v>
      </c>
      <c r="C39" s="5" t="n">
        <v>18750</v>
      </c>
      <c r="E39" s="5" t="n">
        <v>50000</v>
      </c>
    </row>
    <row r="40" spans="1:7">
      <c r="A40" s="4" t="s">
        <v>604</v>
      </c>
      <c r="C40" s="5" t="n">
        <v>18750</v>
      </c>
      <c r="E40" s="5" t="n">
        <v>50000</v>
      </c>
    </row>
    <row r="41" spans="1:7">
      <c r="A41" s="4" t="s">
        <v>609</v>
      </c>
      <c r="C41" s="6" t="n">
        <v>78</v>
      </c>
      <c r="E41" s="6" t="n">
        <v>234</v>
      </c>
    </row>
    <row r="42" spans="1:7">
      <c r="A42" s="4" t="s">
        <v>610</v>
      </c>
      <c r="C42" s="8" t="n">
        <v>1.04</v>
      </c>
      <c r="E42" s="8" t="n">
        <v>1.17</v>
      </c>
    </row>
    <row r="43" spans="1:7">
      <c r="A43" s="4" t="s">
        <v>606</v>
      </c>
      <c r="E43" s="8" t="n">
        <v>3.2</v>
      </c>
      <c r="F43" s="8" t="n">
        <v>3.6</v>
      </c>
    </row>
    <row r="44" spans="1:7">
      <c r="A44" s="4" t="s">
        <v>726</v>
      </c>
      <c r="F44" s="8" t="n">
        <v>2.69</v>
      </c>
    </row>
    <row r="45" spans="1:7">
      <c r="A45" s="4" t="s">
        <v>607</v>
      </c>
      <c r="C45" s="4" t="s">
        <v>608</v>
      </c>
      <c r="E45" s="4" t="s">
        <v>608</v>
      </c>
    </row>
    <row r="46" spans="1:7">
      <c r="A46" s="4" t="s">
        <v>605</v>
      </c>
      <c r="F46" s="5" t="n">
        <v>37500</v>
      </c>
    </row>
    <row r="47" spans="1:7">
      <c r="A47" s="4" t="s">
        <v>727</v>
      </c>
    </row>
    <row r="48" spans="1:7">
      <c r="A48" s="3" t="s">
        <v>711</v>
      </c>
    </row>
    <row r="49" spans="1:7">
      <c r="A49" s="4" t="s">
        <v>594</v>
      </c>
      <c r="D49" s="5" t="n">
        <v>10000</v>
      </c>
    </row>
    <row r="50" spans="1:7">
      <c r="A50" s="4" t="s">
        <v>601</v>
      </c>
      <c r="D50" s="4" t="s">
        <v>344</v>
      </c>
    </row>
    <row r="51" spans="1:7">
      <c r="A51" s="4" t="s">
        <v>728</v>
      </c>
      <c r="D51" s="5" t="n">
        <v>4</v>
      </c>
    </row>
    <row r="52" spans="1:7">
      <c r="A52" s="4" t="s">
        <v>724</v>
      </c>
      <c r="D52" s="5" t="n">
        <v>6</v>
      </c>
    </row>
    <row r="53" spans="1:7">
      <c r="A53" s="4" t="s">
        <v>603</v>
      </c>
      <c r="D53" s="5" t="n">
        <v>2500</v>
      </c>
    </row>
    <row r="54" spans="1:7">
      <c r="A54" s="4" t="s">
        <v>604</v>
      </c>
      <c r="D54" s="5" t="n">
        <v>2500</v>
      </c>
    </row>
    <row r="55" spans="1:7">
      <c r="A55" s="4" t="s">
        <v>609</v>
      </c>
      <c r="D55" s="6" t="n">
        <v>76</v>
      </c>
    </row>
    <row r="56" spans="1:7">
      <c r="A56" s="4" t="s">
        <v>610</v>
      </c>
      <c r="D56" s="8" t="n">
        <v>1.27</v>
      </c>
    </row>
    <row r="57" spans="1:7">
      <c r="A57" s="4" t="s">
        <v>606</v>
      </c>
      <c r="D57" s="8" t="n">
        <v>2.75</v>
      </c>
      <c r="F57" s="8" t="n">
        <v>2.97</v>
      </c>
    </row>
    <row r="58" spans="1:7">
      <c r="A58" s="4" t="s">
        <v>607</v>
      </c>
      <c r="D58" s="4" t="s">
        <v>608</v>
      </c>
    </row>
    <row r="59" spans="1:7">
      <c r="A59" s="4" t="s">
        <v>605</v>
      </c>
      <c r="F59" s="5" t="n">
        <v>37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729</v>
      </c>
      <c r="B1" s="2" t="s">
        <v>1</v>
      </c>
    </row>
    <row r="2" spans="1:2">
      <c r="B2" s="2" t="s">
        <v>590</v>
      </c>
    </row>
    <row r="3" spans="1:2">
      <c r="A3" s="3" t="s">
        <v>730</v>
      </c>
    </row>
    <row r="4" spans="1:2">
      <c r="A4" s="4" t="s">
        <v>731</v>
      </c>
      <c r="B4" s="5" t="n">
        <v>665000</v>
      </c>
    </row>
    <row r="5" spans="1:2">
      <c r="A5" s="4" t="s">
        <v>732</v>
      </c>
      <c r="B5" s="4" t="s">
        <v>733</v>
      </c>
    </row>
    <row r="6" spans="1:2">
      <c r="A6" s="4" t="s">
        <v>734</v>
      </c>
      <c r="B6" s="8" t="n">
        <v>3.47</v>
      </c>
    </row>
    <row r="7" spans="1:2">
      <c r="A7" s="4" t="s">
        <v>735</v>
      </c>
      <c r="B7" s="6" t="n">
        <v>352150</v>
      </c>
    </row>
    <row r="8" spans="1:2">
      <c r="A8" s="4" t="s">
        <v>736</v>
      </c>
    </row>
    <row r="9" spans="1:2">
      <c r="A9" s="3" t="s">
        <v>730</v>
      </c>
    </row>
    <row r="10" spans="1:2">
      <c r="A10" s="4" t="s">
        <v>737</v>
      </c>
      <c r="B10" s="8" t="n">
        <v>2.51</v>
      </c>
    </row>
    <row r="11" spans="1:2">
      <c r="A11" s="4" t="s">
        <v>738</v>
      </c>
      <c r="B11" s="6" t="n">
        <v>3</v>
      </c>
    </row>
    <row r="12" spans="1:2">
      <c r="A12" s="4" t="s">
        <v>731</v>
      </c>
      <c r="B12" s="5" t="n">
        <v>125000</v>
      </c>
    </row>
    <row r="13" spans="1:2">
      <c r="A13" s="4" t="s">
        <v>732</v>
      </c>
      <c r="B13" s="4" t="s">
        <v>739</v>
      </c>
    </row>
    <row r="14" spans="1:2">
      <c r="A14" s="4" t="s">
        <v>734</v>
      </c>
      <c r="B14" s="8" t="n">
        <v>2.8</v>
      </c>
    </row>
    <row r="15" spans="1:2">
      <c r="A15" s="4" t="s">
        <v>735</v>
      </c>
      <c r="B15" s="6" t="n">
        <v>149750</v>
      </c>
    </row>
    <row r="16" spans="1:2">
      <c r="A16" s="4" t="s">
        <v>740</v>
      </c>
    </row>
    <row r="17" spans="1:2">
      <c r="A17" s="3" t="s">
        <v>730</v>
      </c>
    </row>
    <row r="18" spans="1:2">
      <c r="A18" s="4" t="s">
        <v>737</v>
      </c>
      <c r="B18" s="8" t="n">
        <v>3.01</v>
      </c>
    </row>
    <row r="19" spans="1:2">
      <c r="A19" s="4" t="s">
        <v>738</v>
      </c>
      <c r="B19" s="6" t="n">
        <v>4</v>
      </c>
    </row>
    <row r="20" spans="1:2">
      <c r="A20" s="4" t="s">
        <v>731</v>
      </c>
      <c r="B20" s="5" t="n">
        <v>540000</v>
      </c>
    </row>
    <row r="21" spans="1:2">
      <c r="A21" s="4" t="s">
        <v>732</v>
      </c>
      <c r="B21" s="4" t="s">
        <v>741</v>
      </c>
    </row>
    <row r="22" spans="1:2">
      <c r="A22" s="4" t="s">
        <v>734</v>
      </c>
      <c r="B22" s="8" t="n">
        <v>3.63</v>
      </c>
    </row>
    <row r="23" spans="1:2">
      <c r="A23" s="4" t="s">
        <v>735</v>
      </c>
      <c r="B23" s="6" t="n">
        <v>202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42</v>
      </c>
      <c r="B1" s="2" t="s">
        <v>2</v>
      </c>
      <c r="C1" s="2" t="s">
        <v>30</v>
      </c>
    </row>
    <row r="2" spans="1:3">
      <c r="A2" s="3" t="s">
        <v>743</v>
      </c>
    </row>
    <row r="3" spans="1:3">
      <c r="A3" s="4" t="s">
        <v>744</v>
      </c>
      <c r="B3" s="5" t="n">
        <v>0</v>
      </c>
      <c r="C3"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37"/>
    <col customWidth="1" max="6" min="6" width="25"/>
  </cols>
  <sheetData>
    <row r="1" spans="1:6">
      <c r="A1" s="1" t="s">
        <v>745</v>
      </c>
      <c r="B1" s="2" t="s">
        <v>746</v>
      </c>
      <c r="C1" s="2" t="s">
        <v>747</v>
      </c>
      <c r="D1" s="2" t="s">
        <v>126</v>
      </c>
      <c r="E1" s="2" t="s">
        <v>372</v>
      </c>
      <c r="F1" s="2" t="s">
        <v>748</v>
      </c>
    </row>
    <row r="2" spans="1:6">
      <c r="A2" s="3" t="s">
        <v>749</v>
      </c>
    </row>
    <row r="3" spans="1:6">
      <c r="A3" s="4" t="s">
        <v>750</v>
      </c>
      <c r="D3" s="6" t="n">
        <v>390</v>
      </c>
    </row>
    <row r="4" spans="1:6">
      <c r="A4" s="4" t="s">
        <v>751</v>
      </c>
      <c r="D4" s="5" t="n">
        <v>4517</v>
      </c>
    </row>
    <row r="5" spans="1:6">
      <c r="A5" s="4" t="s">
        <v>752</v>
      </c>
      <c r="D5" s="6" t="n">
        <v>803</v>
      </c>
      <c r="E5" s="6" t="n">
        <v>124</v>
      </c>
    </row>
    <row r="6" spans="1:6">
      <c r="A6" s="3" t="s">
        <v>753</v>
      </c>
    </row>
    <row r="7" spans="1:6">
      <c r="A7" s="4" t="s">
        <v>754</v>
      </c>
      <c r="E7" s="5" t="n">
        <v>57555</v>
      </c>
    </row>
    <row r="8" spans="1:6">
      <c r="A8" s="4" t="s">
        <v>120</v>
      </c>
      <c r="E8" s="6" t="n">
        <v>6772</v>
      </c>
    </row>
    <row r="9" spans="1:6">
      <c r="A9" s="3" t="s">
        <v>755</v>
      </c>
    </row>
    <row r="10" spans="1:6">
      <c r="A10" s="4" t="s">
        <v>756</v>
      </c>
      <c r="E10" s="5" t="n">
        <v>8838984</v>
      </c>
    </row>
    <row r="11" spans="1:6">
      <c r="A11" s="4" t="s">
        <v>757</v>
      </c>
      <c r="E11" s="5" t="n">
        <v>9498578</v>
      </c>
    </row>
    <row r="12" spans="1:6">
      <c r="A12" s="3" t="s">
        <v>758</v>
      </c>
    </row>
    <row r="13" spans="1:6">
      <c r="A13" s="4" t="s">
        <v>759</v>
      </c>
      <c r="E13" s="8" t="n">
        <v>0.77</v>
      </c>
    </row>
    <row r="14" spans="1:6">
      <c r="A14" s="4" t="s">
        <v>760</v>
      </c>
      <c r="E14" s="8" t="n">
        <v>0.71</v>
      </c>
    </row>
    <row r="15" spans="1:6">
      <c r="A15" s="4" t="s">
        <v>164</v>
      </c>
    </row>
    <row r="16" spans="1:6">
      <c r="A16" s="3" t="s">
        <v>761</v>
      </c>
    </row>
    <row r="17" spans="1:6">
      <c r="A17" s="4" t="s">
        <v>762</v>
      </c>
      <c r="B17" s="5" t="n">
        <v>107</v>
      </c>
      <c r="F17" s="5" t="n">
        <v>107</v>
      </c>
    </row>
    <row r="18" spans="1:6">
      <c r="A18" s="4" t="s">
        <v>763</v>
      </c>
      <c r="B18" s="5" t="n">
        <v>3</v>
      </c>
      <c r="C18" s="5" t="n">
        <v>3</v>
      </c>
    </row>
    <row r="19" spans="1:6">
      <c r="A19" s="4" t="s">
        <v>764</v>
      </c>
      <c r="B19" s="5" t="n">
        <v>18</v>
      </c>
      <c r="C19" s="5" t="n">
        <v>18</v>
      </c>
    </row>
    <row r="20" spans="1:6">
      <c r="A20" s="4" t="s">
        <v>765</v>
      </c>
      <c r="B20" s="5" t="n">
        <v>2</v>
      </c>
      <c r="C20" s="5" t="n">
        <v>2</v>
      </c>
    </row>
    <row r="21" spans="1:6">
      <c r="A21" s="4" t="s">
        <v>766</v>
      </c>
      <c r="B21" s="5" t="n">
        <v>2</v>
      </c>
      <c r="C21" s="5" t="n">
        <v>2</v>
      </c>
    </row>
    <row r="22" spans="1:6">
      <c r="A22" s="3" t="s">
        <v>749</v>
      </c>
    </row>
    <row r="23" spans="1:6">
      <c r="A23" s="4" t="s">
        <v>750</v>
      </c>
      <c r="B23" s="9" t="n">
        <v>900</v>
      </c>
      <c r="C23" s="6" t="n">
        <v>957</v>
      </c>
    </row>
    <row r="24" spans="1:6">
      <c r="A24" s="4" t="s">
        <v>767</v>
      </c>
      <c r="B24" s="5" t="n">
        <v>4000</v>
      </c>
      <c r="C24" s="5" t="n">
        <v>4251</v>
      </c>
    </row>
    <row r="25" spans="1:6">
      <c r="A25" s="4" t="s">
        <v>751</v>
      </c>
      <c r="B25" s="5" t="n">
        <v>4900</v>
      </c>
      <c r="C25" s="5" t="n">
        <v>5208</v>
      </c>
    </row>
    <row r="26" spans="1:6">
      <c r="A26" s="4" t="s">
        <v>752</v>
      </c>
      <c r="B26" s="5" t="n">
        <v>117</v>
      </c>
      <c r="C26" s="6" t="n">
        <v>124</v>
      </c>
    </row>
    <row r="27" spans="1:6">
      <c r="A27" s="4" t="s">
        <v>110</v>
      </c>
      <c r="B27" s="5" t="n">
        <v>5017</v>
      </c>
      <c r="F27" s="6" t="n">
        <v>5332</v>
      </c>
    </row>
    <row r="28" spans="1:6">
      <c r="A28" s="3" t="s">
        <v>768</v>
      </c>
    </row>
    <row r="29" spans="1:6">
      <c r="A29" s="4" t="s">
        <v>481</v>
      </c>
      <c r="B29" s="5" t="n">
        <v>1686</v>
      </c>
      <c r="F29" s="5" t="n">
        <v>1792</v>
      </c>
    </row>
    <row r="30" spans="1:6">
      <c r="A30" s="4" t="s">
        <v>769</v>
      </c>
      <c r="B30" s="5" t="n">
        <v>2360</v>
      </c>
      <c r="F30" s="5" t="n">
        <v>2508</v>
      </c>
    </row>
    <row r="31" spans="1:6">
      <c r="A31" s="4" t="s">
        <v>770</v>
      </c>
      <c r="B31" s="5" t="n">
        <v>465</v>
      </c>
      <c r="F31" s="5" t="n">
        <v>494</v>
      </c>
    </row>
    <row r="32" spans="1:6">
      <c r="A32" s="4" t="s">
        <v>771</v>
      </c>
      <c r="B32" s="5" t="n">
        <v>506</v>
      </c>
      <c r="F32" s="5" t="n">
        <v>538</v>
      </c>
    </row>
    <row r="33" spans="1:6">
      <c r="A33" s="4" t="s">
        <v>110</v>
      </c>
      <c r="B33" s="9" t="n">
        <v>5017</v>
      </c>
      <c r="F33" s="6" t="n">
        <v>53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7"/>
    <col customWidth="1" max="5" min="5" width="37"/>
    <col customWidth="1" max="6" min="6" width="37"/>
    <col customWidth="1" max="7" min="7" width="29"/>
  </cols>
  <sheetData>
    <row r="1" spans="1:7">
      <c r="A1" s="1" t="s">
        <v>772</v>
      </c>
      <c r="B1" s="2" t="s">
        <v>773</v>
      </c>
      <c r="C1" s="2" t="s">
        <v>774</v>
      </c>
      <c r="D1" s="2" t="s">
        <v>775</v>
      </c>
      <c r="E1" s="2" t="s">
        <v>590</v>
      </c>
      <c r="F1" s="2" t="s">
        <v>372</v>
      </c>
      <c r="G1" s="2" t="s">
        <v>774</v>
      </c>
    </row>
    <row r="2" spans="1:7">
      <c r="A2" s="3" t="s">
        <v>749</v>
      </c>
    </row>
    <row r="3" spans="1:7">
      <c r="A3" s="4" t="s">
        <v>750</v>
      </c>
      <c r="E3" s="6" t="n">
        <v>390</v>
      </c>
    </row>
    <row r="4" spans="1:7">
      <c r="A4" s="4" t="s">
        <v>751</v>
      </c>
      <c r="E4" s="5" t="n">
        <v>4517</v>
      </c>
    </row>
    <row r="5" spans="1:7">
      <c r="A5" s="4" t="s">
        <v>752</v>
      </c>
      <c r="E5" s="5" t="n">
        <v>803</v>
      </c>
      <c r="F5" s="6" t="n">
        <v>124</v>
      </c>
    </row>
    <row r="6" spans="1:7">
      <c r="A6" s="3" t="s">
        <v>753</v>
      </c>
    </row>
    <row r="7" spans="1:7">
      <c r="A7" s="4" t="s">
        <v>754</v>
      </c>
      <c r="F7" s="5" t="n">
        <v>57555</v>
      </c>
    </row>
    <row r="8" spans="1:7">
      <c r="A8" s="4" t="s">
        <v>120</v>
      </c>
      <c r="F8" s="6" t="n">
        <v>6772</v>
      </c>
    </row>
    <row r="9" spans="1:7">
      <c r="A9" s="3" t="s">
        <v>755</v>
      </c>
    </row>
    <row r="10" spans="1:7">
      <c r="A10" s="4" t="s">
        <v>756</v>
      </c>
      <c r="F10" s="5" t="n">
        <v>8838984</v>
      </c>
    </row>
    <row r="11" spans="1:7">
      <c r="A11" s="4" t="s">
        <v>757</v>
      </c>
      <c r="F11" s="5" t="n">
        <v>9498578</v>
      </c>
    </row>
    <row r="12" spans="1:7">
      <c r="A12" s="3" t="s">
        <v>758</v>
      </c>
    </row>
    <row r="13" spans="1:7">
      <c r="A13" s="4" t="s">
        <v>759</v>
      </c>
      <c r="F13" s="8" t="n">
        <v>0.77</v>
      </c>
    </row>
    <row r="14" spans="1:7">
      <c r="A14" s="4" t="s">
        <v>760</v>
      </c>
      <c r="F14" s="8" t="n">
        <v>0.71</v>
      </c>
    </row>
    <row r="15" spans="1:7">
      <c r="A15" s="4" t="s">
        <v>197</v>
      </c>
    </row>
    <row r="16" spans="1:7">
      <c r="A16" s="3" t="s">
        <v>761</v>
      </c>
    </row>
    <row r="17" spans="1:7">
      <c r="A17" s="4" t="s">
        <v>319</v>
      </c>
      <c r="B17" s="4" t="s">
        <v>320</v>
      </c>
      <c r="G17" s="4" t="s">
        <v>320</v>
      </c>
    </row>
    <row r="18" spans="1:7">
      <c r="A18" s="4" t="s">
        <v>776</v>
      </c>
      <c r="B18" s="5" t="n">
        <v>4</v>
      </c>
      <c r="G18" s="5" t="n">
        <v>4</v>
      </c>
    </row>
    <row r="19" spans="1:7">
      <c r="A19" s="4" t="s">
        <v>777</v>
      </c>
      <c r="B19" s="5" t="n">
        <v>35</v>
      </c>
      <c r="C19" s="5" t="n">
        <v>35</v>
      </c>
    </row>
    <row r="20" spans="1:7">
      <c r="A20" s="4" t="s">
        <v>762</v>
      </c>
      <c r="B20" s="5" t="n">
        <v>176</v>
      </c>
      <c r="G20" s="5" t="n">
        <v>176</v>
      </c>
    </row>
    <row r="21" spans="1:7">
      <c r="A21" s="4" t="s">
        <v>318</v>
      </c>
      <c r="B21" s="5" t="n">
        <v>6</v>
      </c>
      <c r="C21" s="5" t="n">
        <v>6</v>
      </c>
    </row>
    <row r="22" spans="1:7">
      <c r="A22" s="4" t="s">
        <v>778</v>
      </c>
      <c r="B22" s="5" t="n">
        <v>120</v>
      </c>
      <c r="G22" s="5" t="n">
        <v>120</v>
      </c>
    </row>
    <row r="23" spans="1:7">
      <c r="A23" s="4" t="s">
        <v>779</v>
      </c>
      <c r="B23" s="5" t="n">
        <v>40</v>
      </c>
      <c r="G23" s="5" t="n">
        <v>40</v>
      </c>
    </row>
    <row r="24" spans="1:7">
      <c r="A24" s="4" t="s">
        <v>780</v>
      </c>
      <c r="B24" s="5" t="n">
        <v>100</v>
      </c>
      <c r="G24" s="5" t="n">
        <v>100</v>
      </c>
    </row>
    <row r="25" spans="1:7">
      <c r="A25" s="4" t="s">
        <v>781</v>
      </c>
      <c r="B25" s="9" t="n">
        <v>4431</v>
      </c>
      <c r="G25" s="6" t="n">
        <v>4741</v>
      </c>
    </row>
    <row r="26" spans="1:7">
      <c r="A26" s="3" t="s">
        <v>749</v>
      </c>
    </row>
    <row r="27" spans="1:7">
      <c r="A27" s="4" t="s">
        <v>782</v>
      </c>
      <c r="B27" s="4" t="s">
        <v>344</v>
      </c>
      <c r="C27" s="4" t="s">
        <v>344</v>
      </c>
    </row>
    <row r="28" spans="1:7">
      <c r="A28" s="4" t="s">
        <v>505</v>
      </c>
      <c r="B28" s="4" t="s">
        <v>530</v>
      </c>
      <c r="G28" s="4" t="s">
        <v>530</v>
      </c>
    </row>
    <row r="29" spans="1:7">
      <c r="A29" s="4" t="s">
        <v>531</v>
      </c>
      <c r="B29" s="9" t="n">
        <v>1966</v>
      </c>
      <c r="G29" s="6" t="n">
        <v>2359</v>
      </c>
    </row>
    <row r="30" spans="1:7">
      <c r="A30" s="3" t="s">
        <v>753</v>
      </c>
    </row>
    <row r="31" spans="1:7">
      <c r="A31" s="4" t="s">
        <v>754</v>
      </c>
      <c r="E31" s="5" t="n">
        <v>54992</v>
      </c>
      <c r="F31" s="6" t="n">
        <v>57929</v>
      </c>
    </row>
    <row r="32" spans="1:7">
      <c r="A32" s="4" t="s">
        <v>120</v>
      </c>
      <c r="E32" s="6" t="n">
        <v>2090</v>
      </c>
      <c r="F32" s="6" t="n">
        <v>7111</v>
      </c>
    </row>
    <row r="33" spans="1:7">
      <c r="A33" s="3" t="s">
        <v>755</v>
      </c>
    </row>
    <row r="34" spans="1:7">
      <c r="A34" s="4" t="s">
        <v>756</v>
      </c>
      <c r="D34" s="5" t="n">
        <v>8874148</v>
      </c>
      <c r="E34" s="5" t="n">
        <v>8874148</v>
      </c>
      <c r="F34" s="5" t="n">
        <v>8838984</v>
      </c>
    </row>
    <row r="35" spans="1:7">
      <c r="A35" s="4" t="s">
        <v>757</v>
      </c>
      <c r="D35" s="5" t="n">
        <v>9870666</v>
      </c>
      <c r="E35" s="5" t="n">
        <v>9870666</v>
      </c>
      <c r="F35" s="5" t="n">
        <v>9498578</v>
      </c>
    </row>
    <row r="36" spans="1:7">
      <c r="A36" s="3" t="s">
        <v>758</v>
      </c>
    </row>
    <row r="37" spans="1:7">
      <c r="A37" s="4" t="s">
        <v>759</v>
      </c>
      <c r="E37" s="8" t="n">
        <v>0.24</v>
      </c>
      <c r="F37" s="8" t="n">
        <v>0.8</v>
      </c>
    </row>
    <row r="38" spans="1:7">
      <c r="A38" s="4" t="s">
        <v>760</v>
      </c>
      <c r="E38" s="8" t="n">
        <v>0.21</v>
      </c>
      <c r="F38" s="8" t="n">
        <v>0.75</v>
      </c>
    </row>
    <row r="39" spans="1:7">
      <c r="A39" s="4" t="s">
        <v>783</v>
      </c>
    </row>
    <row r="40" spans="1:7">
      <c r="A40" s="3" t="s">
        <v>761</v>
      </c>
    </row>
    <row r="41" spans="1:7">
      <c r="A41" s="4" t="s">
        <v>784</v>
      </c>
      <c r="B41" s="5" t="n">
        <v>75</v>
      </c>
      <c r="C41" s="6" t="n">
        <v>89</v>
      </c>
    </row>
    <row r="42" spans="1:7">
      <c r="A42" s="3" t="s">
        <v>749</v>
      </c>
    </row>
    <row r="43" spans="1:7">
      <c r="A43" s="4" t="s">
        <v>750</v>
      </c>
      <c r="B43" s="5" t="n">
        <v>368</v>
      </c>
      <c r="C43" s="5" t="n">
        <v>390</v>
      </c>
      <c r="D43" s="9" t="n">
        <v>368</v>
      </c>
      <c r="F43" s="6" t="n">
        <v>390</v>
      </c>
    </row>
    <row r="44" spans="1:7">
      <c r="A44" s="4" t="s">
        <v>785</v>
      </c>
      <c r="B44" s="5" t="n">
        <v>29</v>
      </c>
      <c r="C44" s="5" t="n">
        <v>31</v>
      </c>
      <c r="D44" s="5" t="n">
        <v>29</v>
      </c>
      <c r="F44" s="5" t="n">
        <v>31</v>
      </c>
    </row>
    <row r="45" spans="1:7">
      <c r="A45" s="4" t="s">
        <v>533</v>
      </c>
      <c r="B45" s="5" t="n">
        <v>3866</v>
      </c>
      <c r="C45" s="5" t="n">
        <v>4096</v>
      </c>
      <c r="D45" s="5" t="n">
        <v>3866</v>
      </c>
      <c r="F45" s="5" t="n">
        <v>4096</v>
      </c>
    </row>
    <row r="46" spans="1:7">
      <c r="A46" s="4" t="s">
        <v>751</v>
      </c>
      <c r="B46" s="9" t="n">
        <v>4263</v>
      </c>
      <c r="C46" s="6" t="n">
        <v>4517</v>
      </c>
      <c r="D46" s="5" t="n">
        <v>4263</v>
      </c>
      <c r="F46" s="5" t="n">
        <v>4517</v>
      </c>
    </row>
    <row r="47" spans="1:7">
      <c r="A47" s="4" t="s">
        <v>752</v>
      </c>
      <c r="D47" s="5" t="n">
        <v>758</v>
      </c>
      <c r="F47" s="5" t="n">
        <v>803</v>
      </c>
    </row>
    <row r="48" spans="1:7">
      <c r="A48" s="4" t="s">
        <v>110</v>
      </c>
      <c r="D48" s="5" t="n">
        <v>5021</v>
      </c>
      <c r="F48" s="5" t="n">
        <v>5320</v>
      </c>
    </row>
    <row r="49" spans="1:7">
      <c r="A49" s="4" t="s">
        <v>786</v>
      </c>
      <c r="B49" s="5" t="n">
        <v>10</v>
      </c>
      <c r="C49" s="5" t="n">
        <v>10</v>
      </c>
    </row>
    <row r="50" spans="1:7">
      <c r="A50" s="3" t="s">
        <v>768</v>
      </c>
    </row>
    <row r="51" spans="1:7">
      <c r="A51" s="4" t="s">
        <v>769</v>
      </c>
      <c r="D51" s="5" t="n">
        <v>6905</v>
      </c>
      <c r="F51" s="5" t="n">
        <v>7315</v>
      </c>
    </row>
    <row r="52" spans="1:7">
      <c r="A52" s="4" t="s">
        <v>770</v>
      </c>
      <c r="D52" s="5" t="n">
        <v>654</v>
      </c>
      <c r="F52" s="5" t="n">
        <v>693</v>
      </c>
    </row>
    <row r="53" spans="1:7">
      <c r="A53" s="4" t="s">
        <v>787</v>
      </c>
      <c r="D53" s="5" t="n">
        <v>5</v>
      </c>
      <c r="F53" s="5" t="n">
        <v>5</v>
      </c>
    </row>
    <row r="54" spans="1:7">
      <c r="A54" s="4" t="s">
        <v>788</v>
      </c>
      <c r="D54" s="5" t="n">
        <v>1</v>
      </c>
      <c r="F54" s="5" t="n">
        <v>1</v>
      </c>
    </row>
    <row r="55" spans="1:7">
      <c r="A55" s="4" t="s">
        <v>789</v>
      </c>
      <c r="D55" s="5" t="n">
        <v>589</v>
      </c>
      <c r="F55" s="5" t="n">
        <v>625</v>
      </c>
    </row>
    <row r="56" spans="1:7">
      <c r="A56" s="4" t="s">
        <v>790</v>
      </c>
      <c r="D56" s="5" t="n">
        <v>-608</v>
      </c>
      <c r="F56" s="5" t="n">
        <v>-644</v>
      </c>
    </row>
    <row r="57" spans="1:7">
      <c r="A57" s="4" t="s">
        <v>791</v>
      </c>
      <c r="D57" s="5" t="n">
        <v>-2525</v>
      </c>
      <c r="F57" s="5" t="n">
        <v>-2675</v>
      </c>
    </row>
    <row r="58" spans="1:7">
      <c r="A58" s="4" t="s">
        <v>792</v>
      </c>
      <c r="D58" s="5" t="n">
        <v>5021</v>
      </c>
      <c r="F58" s="6" t="n">
        <v>5320</v>
      </c>
    </row>
    <row r="59" spans="1:7">
      <c r="A59" s="4" t="s">
        <v>793</v>
      </c>
    </row>
    <row r="60" spans="1:7">
      <c r="A60" s="3" t="s">
        <v>749</v>
      </c>
    </row>
    <row r="61" spans="1:7">
      <c r="A61" s="4" t="s">
        <v>752</v>
      </c>
      <c r="D61" s="9" t="n">
        <v>758</v>
      </c>
      <c r="E61" s="6" t="n">
        <v>8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5</v>
      </c>
      <c r="B1" s="2" t="s">
        <v>1</v>
      </c>
    </row>
    <row r="2" spans="1:3">
      <c r="B2" s="2" t="s">
        <v>126</v>
      </c>
      <c r="C2" s="2" t="s">
        <v>127</v>
      </c>
    </row>
    <row r="3" spans="1:3">
      <c r="A3" s="3" t="s">
        <v>128</v>
      </c>
    </row>
    <row r="4" spans="1:3">
      <c r="A4" s="4" t="s">
        <v>120</v>
      </c>
      <c r="B4" s="6" t="n">
        <v>1885</v>
      </c>
      <c r="C4" s="6" t="n">
        <v>6323</v>
      </c>
    </row>
    <row r="5" spans="1:3">
      <c r="A5" s="3" t="s">
        <v>129</v>
      </c>
    </row>
    <row r="6" spans="1:3">
      <c r="A6" s="4" t="s">
        <v>130</v>
      </c>
      <c r="B6" s="5" t="n">
        <v>2</v>
      </c>
      <c r="C6" s="5" t="n">
        <v>-28</v>
      </c>
    </row>
    <row r="7" spans="1:3">
      <c r="A7" s="4" t="s">
        <v>131</v>
      </c>
      <c r="B7" s="5" t="n">
        <v>-803</v>
      </c>
      <c r="C7" s="5" t="n">
        <v>-124</v>
      </c>
    </row>
    <row r="8" spans="1:3">
      <c r="A8" s="4" t="s">
        <v>86</v>
      </c>
      <c r="B8" s="5" t="n">
        <v>2802</v>
      </c>
      <c r="C8" s="5" t="n">
        <v>2220</v>
      </c>
    </row>
    <row r="9" spans="1:3">
      <c r="A9" s="4" t="s">
        <v>132</v>
      </c>
      <c r="B9" s="5" t="n">
        <v>203</v>
      </c>
      <c r="C9" s="5" t="n">
        <v>264</v>
      </c>
    </row>
    <row r="10" spans="1:3">
      <c r="A10" s="4" t="s">
        <v>133</v>
      </c>
      <c r="B10" s="5" t="n">
        <v>145</v>
      </c>
      <c r="C10" s="5" t="n">
        <v>94</v>
      </c>
    </row>
    <row r="11" spans="1:3">
      <c r="A11" s="4" t="s">
        <v>134</v>
      </c>
      <c r="B11" s="5" t="n">
        <v>130</v>
      </c>
      <c r="C11" s="5" t="n">
        <v>100</v>
      </c>
    </row>
    <row r="12" spans="1:3">
      <c r="A12" s="4" t="s">
        <v>135</v>
      </c>
      <c r="B12" s="5" t="n">
        <v>240</v>
      </c>
      <c r="C12" s="5" t="n">
        <v>-130</v>
      </c>
    </row>
    <row r="13" spans="1:3">
      <c r="A13" s="3" t="s">
        <v>136</v>
      </c>
    </row>
    <row r="14" spans="1:3">
      <c r="A14" s="4" t="s">
        <v>33</v>
      </c>
      <c r="B14" s="5" t="n">
        <v>-2090</v>
      </c>
      <c r="C14" s="5" t="n">
        <v>176</v>
      </c>
    </row>
    <row r="15" spans="1:3">
      <c r="A15" s="4" t="s">
        <v>34</v>
      </c>
      <c r="B15" s="5" t="n">
        <v>-959</v>
      </c>
    </row>
    <row r="16" spans="1:3">
      <c r="A16" s="4" t="s">
        <v>36</v>
      </c>
      <c r="B16" s="5" t="n">
        <v>-435</v>
      </c>
      <c r="C16" s="5" t="n">
        <v>-575</v>
      </c>
    </row>
    <row r="17" spans="1:3">
      <c r="A17" s="4" t="s">
        <v>42</v>
      </c>
      <c r="B17" s="5" t="n">
        <v>-4767</v>
      </c>
    </row>
    <row r="18" spans="1:3">
      <c r="A18" s="4" t="s">
        <v>137</v>
      </c>
      <c r="B18" s="5" t="n">
        <v>3149</v>
      </c>
    </row>
    <row r="19" spans="1:3">
      <c r="A19" s="4" t="s">
        <v>48</v>
      </c>
      <c r="B19" s="5" t="n">
        <v>711</v>
      </c>
      <c r="C19" s="5" t="n">
        <v>362</v>
      </c>
    </row>
    <row r="20" spans="1:3">
      <c r="A20" s="4" t="s">
        <v>49</v>
      </c>
      <c r="B20" s="5" t="n">
        <v>-673</v>
      </c>
      <c r="C20" s="5" t="n">
        <v>1214</v>
      </c>
    </row>
    <row r="21" spans="1:3">
      <c r="A21" s="4" t="s">
        <v>50</v>
      </c>
      <c r="B21" s="5" t="n">
        <v>-956</v>
      </c>
      <c r="C21" s="5" t="n">
        <v>32</v>
      </c>
    </row>
    <row r="22" spans="1:3">
      <c r="A22" s="4" t="s">
        <v>51</v>
      </c>
      <c r="B22" s="5" t="n">
        <v>-550</v>
      </c>
      <c r="C22" s="5" t="n">
        <v>996</v>
      </c>
    </row>
    <row r="23" spans="1:3">
      <c r="A23" s="4" t="s">
        <v>138</v>
      </c>
      <c r="B23" s="5" t="n">
        <v>-1966</v>
      </c>
      <c r="C23" s="5" t="n">
        <v>10924</v>
      </c>
    </row>
    <row r="24" spans="1:3">
      <c r="A24" s="3" t="s">
        <v>139</v>
      </c>
    </row>
    <row r="25" spans="1:3">
      <c r="A25" s="4" t="s">
        <v>140</v>
      </c>
      <c r="B25" s="5" t="n">
        <v>-7671</v>
      </c>
      <c r="C25" s="5" t="n">
        <v>-2743</v>
      </c>
    </row>
    <row r="26" spans="1:3">
      <c r="A26" s="4" t="s">
        <v>141</v>
      </c>
      <c r="C26" s="5" t="n">
        <v>-957</v>
      </c>
    </row>
    <row r="27" spans="1:3">
      <c r="A27" s="4" t="s">
        <v>142</v>
      </c>
      <c r="C27" s="5" t="n">
        <v>-4215</v>
      </c>
    </row>
    <row r="28" spans="1:3">
      <c r="A28" s="4" t="s">
        <v>143</v>
      </c>
      <c r="B28" s="5" t="n">
        <v>-390</v>
      </c>
    </row>
    <row r="29" spans="1:3">
      <c r="A29" s="4" t="s">
        <v>144</v>
      </c>
      <c r="B29" s="5" t="n">
        <v>11</v>
      </c>
      <c r="C29" s="5" t="n">
        <v>38</v>
      </c>
    </row>
    <row r="30" spans="1:3">
      <c r="A30" s="4" t="s">
        <v>145</v>
      </c>
      <c r="B30" s="5" t="n">
        <v>-8050</v>
      </c>
      <c r="C30" s="5" t="n">
        <v>-7877</v>
      </c>
    </row>
    <row r="31" spans="1:3">
      <c r="A31" s="3" t="s">
        <v>146</v>
      </c>
    </row>
    <row r="32" spans="1:3">
      <c r="A32" s="4" t="s">
        <v>147</v>
      </c>
      <c r="B32" s="5" t="n">
        <v>4215</v>
      </c>
    </row>
    <row r="33" spans="1:3">
      <c r="A33" s="4" t="s">
        <v>148</v>
      </c>
      <c r="B33" s="5" t="n">
        <v>-121</v>
      </c>
      <c r="C33" s="5" t="n">
        <v>-115</v>
      </c>
    </row>
    <row r="34" spans="1:3">
      <c r="A34" s="4" t="s">
        <v>149</v>
      </c>
      <c r="B34" s="5" t="n">
        <v>-1219</v>
      </c>
      <c r="C34" s="5" t="n">
        <v>-436</v>
      </c>
    </row>
    <row r="35" spans="1:3">
      <c r="A35" s="4" t="s">
        <v>150</v>
      </c>
      <c r="C35" s="5" t="n">
        <v>-22</v>
      </c>
    </row>
    <row r="36" spans="1:3">
      <c r="A36" s="4" t="s">
        <v>151</v>
      </c>
      <c r="B36" s="5" t="n">
        <v>2875</v>
      </c>
      <c r="C36" s="5" t="n">
        <v>-573</v>
      </c>
    </row>
    <row r="37" spans="1:3">
      <c r="A37" s="4" t="s">
        <v>152</v>
      </c>
      <c r="B37" s="5" t="n">
        <v>656</v>
      </c>
      <c r="C37" s="5" t="n">
        <v>-280</v>
      </c>
    </row>
    <row r="38" spans="1:3">
      <c r="A38" s="4" t="s">
        <v>153</v>
      </c>
      <c r="B38" s="5" t="n">
        <v>-6485</v>
      </c>
      <c r="C38" s="5" t="n">
        <v>2194</v>
      </c>
    </row>
    <row r="39" spans="1:3">
      <c r="A39" s="3" t="s">
        <v>154</v>
      </c>
    </row>
    <row r="40" spans="1:3">
      <c r="A40" s="4" t="s">
        <v>155</v>
      </c>
      <c r="B40" s="5" t="n">
        <v>12868</v>
      </c>
      <c r="C40" s="5" t="n">
        <v>10674</v>
      </c>
    </row>
    <row r="41" spans="1:3">
      <c r="A41" s="4" t="s">
        <v>156</v>
      </c>
      <c r="B41" s="5" t="n">
        <v>6383</v>
      </c>
      <c r="C41" s="5" t="n">
        <v>12868</v>
      </c>
    </row>
    <row r="42" spans="1:3">
      <c r="A42" s="3" t="s">
        <v>157</v>
      </c>
    </row>
    <row r="43" spans="1:3">
      <c r="A43" s="4" t="s">
        <v>158</v>
      </c>
      <c r="B43" s="5" t="n">
        <v>415</v>
      </c>
      <c r="C43" s="5" t="n">
        <v>243</v>
      </c>
    </row>
    <row r="44" spans="1:3">
      <c r="A44" s="4" t="s">
        <v>159</v>
      </c>
      <c r="B44" s="5" t="n">
        <v>1661</v>
      </c>
      <c r="C44" s="5" t="n">
        <v>2653</v>
      </c>
    </row>
    <row r="45" spans="1:3">
      <c r="A45" s="3" t="s">
        <v>160</v>
      </c>
    </row>
    <row r="46" spans="1:3">
      <c r="A46" s="4" t="s">
        <v>161</v>
      </c>
      <c r="B46" s="5" t="n">
        <v>564</v>
      </c>
      <c r="C46" s="5" t="n">
        <v>425</v>
      </c>
    </row>
    <row r="47" spans="1:3">
      <c r="A47" s="4" t="s">
        <v>162</v>
      </c>
      <c r="B47" s="5" t="n">
        <v>4517</v>
      </c>
    </row>
    <row r="48" spans="1:3">
      <c r="A48" s="4" t="s">
        <v>163</v>
      </c>
      <c r="B48" s="6" t="n">
        <v>4096</v>
      </c>
    </row>
    <row r="49" spans="1:3">
      <c r="A49" s="4" t="s">
        <v>164</v>
      </c>
    </row>
    <row r="50" spans="1:3">
      <c r="A50" s="3" t="s">
        <v>160</v>
      </c>
    </row>
    <row r="51" spans="1:3">
      <c r="A51" s="4" t="s">
        <v>165</v>
      </c>
      <c r="C51" s="6" t="n">
        <v>42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60"/>
    <col customWidth="1" max="2" min="2" width="28"/>
    <col customWidth="1" max="3" min="3" width="25"/>
    <col customWidth="1" max="4" min="4" width="21"/>
    <col customWidth="1" max="5" min="5" width="21"/>
  </cols>
  <sheetData>
    <row r="1" spans="1:5">
      <c r="A1" s="1" t="s">
        <v>794</v>
      </c>
      <c r="B1" s="2" t="s">
        <v>1</v>
      </c>
    </row>
    <row r="2" spans="1:5">
      <c r="B2" s="2" t="s">
        <v>795</v>
      </c>
      <c r="C2" s="2" t="s">
        <v>409</v>
      </c>
      <c r="D2" s="2" t="s">
        <v>126</v>
      </c>
      <c r="E2" s="2" t="s">
        <v>127</v>
      </c>
    </row>
    <row r="3" spans="1:5">
      <c r="A3" s="3" t="s">
        <v>221</v>
      </c>
    </row>
    <row r="4" spans="1:5">
      <c r="A4" s="4" t="s">
        <v>796</v>
      </c>
      <c r="B4" s="5" t="n">
        <v>2</v>
      </c>
      <c r="C4" s="5" t="n">
        <v>2</v>
      </c>
    </row>
    <row r="5" spans="1:5">
      <c r="A5" s="4" t="s">
        <v>797</v>
      </c>
      <c r="D5" s="6" t="n">
        <v>54108</v>
      </c>
      <c r="E5" s="6" t="n">
        <v>53238</v>
      </c>
    </row>
    <row r="6" spans="1:5">
      <c r="A6" s="4" t="s">
        <v>798</v>
      </c>
      <c r="D6" s="5" t="n">
        <v>-33642</v>
      </c>
      <c r="E6" s="5" t="n">
        <v>-28673</v>
      </c>
    </row>
    <row r="7" spans="1:5">
      <c r="A7" s="4" t="s">
        <v>86</v>
      </c>
      <c r="D7" s="5" t="n">
        <v>-2802</v>
      </c>
      <c r="E7" s="5" t="n">
        <v>-2220</v>
      </c>
    </row>
    <row r="8" spans="1:5">
      <c r="A8" s="4" t="s">
        <v>87</v>
      </c>
      <c r="D8" s="5" t="n">
        <v>-15266</v>
      </c>
      <c r="E8" s="5" t="n">
        <v>-13235</v>
      </c>
    </row>
    <row r="9" spans="1:5">
      <c r="A9" s="4" t="s">
        <v>91</v>
      </c>
      <c r="D9" s="5" t="n">
        <v>-417</v>
      </c>
      <c r="E9" s="5" t="n">
        <v>-243</v>
      </c>
    </row>
    <row r="10" spans="1:5">
      <c r="A10" s="4" t="s">
        <v>92</v>
      </c>
      <c r="D10" s="5" t="n">
        <v>802</v>
      </c>
      <c r="E10" s="5" t="n">
        <v>124</v>
      </c>
    </row>
    <row r="11" spans="1:5">
      <c r="A11" s="4" t="s">
        <v>799</v>
      </c>
      <c r="D11" s="5" t="n">
        <v>-51325</v>
      </c>
      <c r="E11" s="5" t="n">
        <v>-44247</v>
      </c>
    </row>
    <row r="12" spans="1:5">
      <c r="A12" s="4" t="s">
        <v>800</v>
      </c>
      <c r="D12" s="5" t="n">
        <v>2783</v>
      </c>
      <c r="E12" s="5" t="n">
        <v>8991</v>
      </c>
    </row>
    <row r="13" spans="1:5">
      <c r="A13" s="4" t="s">
        <v>95</v>
      </c>
      <c r="D13" s="5" t="n">
        <v>-898</v>
      </c>
      <c r="E13" s="5" t="n">
        <v>-2668</v>
      </c>
    </row>
    <row r="14" spans="1:5">
      <c r="A14" s="4" t="s">
        <v>801</v>
      </c>
      <c r="D14" s="5" t="n">
        <v>1885</v>
      </c>
      <c r="E14" s="5" t="n">
        <v>6323</v>
      </c>
    </row>
    <row r="15" spans="1:5">
      <c r="A15" s="3" t="s">
        <v>802</v>
      </c>
    </row>
    <row r="16" spans="1:5">
      <c r="A16" s="4" t="s">
        <v>803</v>
      </c>
      <c r="B16" s="6" t="n">
        <v>64135</v>
      </c>
      <c r="C16" s="6" t="n">
        <v>64135</v>
      </c>
      <c r="D16" s="5" t="n">
        <v>64135</v>
      </c>
      <c r="E16" s="5" t="n">
        <v>41524</v>
      </c>
    </row>
    <row r="17" spans="1:5">
      <c r="A17" s="4" t="s">
        <v>40</v>
      </c>
      <c r="B17" s="5" t="n">
        <v>5848</v>
      </c>
      <c r="C17" s="5" t="n">
        <v>5848</v>
      </c>
      <c r="D17" s="5" t="n">
        <v>5848</v>
      </c>
      <c r="E17" s="5" t="n">
        <v>4857</v>
      </c>
    </row>
    <row r="18" spans="1:5">
      <c r="A18" s="4" t="s">
        <v>804</v>
      </c>
      <c r="B18" s="5" t="n">
        <v>14743</v>
      </c>
      <c r="C18" s="5" t="n">
        <v>14743</v>
      </c>
      <c r="D18" s="5" t="n">
        <v>14743</v>
      </c>
      <c r="E18" s="5" t="n">
        <v>19723</v>
      </c>
    </row>
    <row r="19" spans="1:5">
      <c r="A19" s="4" t="s">
        <v>44</v>
      </c>
      <c r="B19" s="5" t="n">
        <v>84726</v>
      </c>
      <c r="C19" s="5" t="n">
        <v>84726</v>
      </c>
      <c r="D19" s="5" t="n">
        <v>84726</v>
      </c>
      <c r="E19" s="5" t="n">
        <v>66104</v>
      </c>
    </row>
    <row r="20" spans="1:5">
      <c r="A20" s="3" t="s">
        <v>805</v>
      </c>
    </row>
    <row r="21" spans="1:5">
      <c r="A21" s="4" t="s">
        <v>806</v>
      </c>
      <c r="D21" s="5" t="n">
        <v>7660</v>
      </c>
      <c r="E21" s="5" t="n">
        <v>3662</v>
      </c>
    </row>
    <row r="22" spans="1:5">
      <c r="A22" s="4" t="s">
        <v>807</v>
      </c>
    </row>
    <row r="23" spans="1:5">
      <c r="A23" s="3" t="s">
        <v>221</v>
      </c>
    </row>
    <row r="24" spans="1:5">
      <c r="A24" s="4" t="s">
        <v>86</v>
      </c>
      <c r="D24" s="5" t="n">
        <v>-10</v>
      </c>
      <c r="E24" s="5" t="n">
        <v>-13</v>
      </c>
    </row>
    <row r="25" spans="1:5">
      <c r="A25" s="4" t="s">
        <v>87</v>
      </c>
      <c r="D25" s="5" t="n">
        <v>-4029</v>
      </c>
      <c r="E25" s="5" t="n">
        <v>-4396</v>
      </c>
    </row>
    <row r="26" spans="1:5">
      <c r="A26" s="4" t="s">
        <v>799</v>
      </c>
      <c r="D26" s="5" t="n">
        <v>-4039</v>
      </c>
      <c r="E26" s="5" t="n">
        <v>-4409</v>
      </c>
    </row>
    <row r="27" spans="1:5">
      <c r="A27" s="4" t="s">
        <v>800</v>
      </c>
      <c r="D27" s="5" t="n">
        <v>-4039</v>
      </c>
      <c r="E27" s="5" t="n">
        <v>-4409</v>
      </c>
    </row>
    <row r="28" spans="1:5">
      <c r="A28" s="4" t="s">
        <v>95</v>
      </c>
      <c r="D28" s="5" t="n">
        <v>65</v>
      </c>
      <c r="E28" s="5" t="n">
        <v>-454</v>
      </c>
    </row>
    <row r="29" spans="1:5">
      <c r="A29" s="4" t="s">
        <v>801</v>
      </c>
      <c r="D29" s="5" t="n">
        <v>-3974</v>
      </c>
      <c r="E29" s="5" t="n">
        <v>-4863</v>
      </c>
    </row>
    <row r="30" spans="1:5">
      <c r="A30" s="3" t="s">
        <v>802</v>
      </c>
    </row>
    <row r="31" spans="1:5">
      <c r="A31" s="4" t="s">
        <v>803</v>
      </c>
      <c r="B31" s="5" t="n">
        <v>11</v>
      </c>
      <c r="C31" s="5" t="n">
        <v>11</v>
      </c>
      <c r="D31" s="5" t="n">
        <v>11</v>
      </c>
      <c r="E31" s="5" t="n">
        <v>748</v>
      </c>
    </row>
    <row r="32" spans="1:5">
      <c r="A32" s="4" t="s">
        <v>804</v>
      </c>
      <c r="B32" s="5" t="n">
        <v>405</v>
      </c>
      <c r="C32" s="5" t="n">
        <v>405</v>
      </c>
      <c r="D32" s="5" t="n">
        <v>405</v>
      </c>
      <c r="E32" s="5" t="n">
        <v>885</v>
      </c>
    </row>
    <row r="33" spans="1:5">
      <c r="A33" s="4" t="s">
        <v>44</v>
      </c>
      <c r="B33" s="5" t="n">
        <v>416</v>
      </c>
      <c r="C33" s="5" t="n">
        <v>416</v>
      </c>
      <c r="D33" s="5" t="n">
        <v>416</v>
      </c>
      <c r="E33" s="5" t="n">
        <v>1633</v>
      </c>
    </row>
    <row r="34" spans="1:5">
      <c r="A34" s="3" t="s">
        <v>805</v>
      </c>
    </row>
    <row r="35" spans="1:5">
      <c r="A35" s="4" t="s">
        <v>806</v>
      </c>
      <c r="E35" s="5" t="n">
        <v>5</v>
      </c>
    </row>
    <row r="36" spans="1:5">
      <c r="A36" s="4" t="s">
        <v>808</v>
      </c>
    </row>
    <row r="37" spans="1:5">
      <c r="A37" s="3" t="s">
        <v>221</v>
      </c>
    </row>
    <row r="38" spans="1:5">
      <c r="A38" s="4" t="s">
        <v>797</v>
      </c>
      <c r="D38" s="5" t="n">
        <v>40747</v>
      </c>
      <c r="E38" s="5" t="n">
        <v>48262</v>
      </c>
    </row>
    <row r="39" spans="1:5">
      <c r="A39" s="4" t="s">
        <v>798</v>
      </c>
      <c r="D39" s="5" t="n">
        <v>-25618</v>
      </c>
      <c r="E39" s="5" t="n">
        <v>-25879</v>
      </c>
    </row>
    <row r="40" spans="1:5">
      <c r="A40" s="4" t="s">
        <v>86</v>
      </c>
      <c r="D40" s="5" t="n">
        <v>-1383</v>
      </c>
      <c r="E40" s="5" t="n">
        <v>-1334</v>
      </c>
    </row>
    <row r="41" spans="1:5">
      <c r="A41" s="4" t="s">
        <v>87</v>
      </c>
      <c r="D41" s="5" t="n">
        <v>-7140</v>
      </c>
      <c r="E41" s="5" t="n">
        <v>-6916</v>
      </c>
    </row>
    <row r="42" spans="1:5">
      <c r="A42" s="4" t="s">
        <v>91</v>
      </c>
      <c r="E42" s="5" t="n">
        <v>-2</v>
      </c>
    </row>
    <row r="43" spans="1:5">
      <c r="A43" s="4" t="s">
        <v>799</v>
      </c>
      <c r="D43" s="5" t="n">
        <v>-34141</v>
      </c>
      <c r="E43" s="5" t="n">
        <v>-34131</v>
      </c>
    </row>
    <row r="44" spans="1:5">
      <c r="A44" s="4" t="s">
        <v>800</v>
      </c>
      <c r="D44" s="5" t="n">
        <v>6606</v>
      </c>
      <c r="E44" s="5" t="n">
        <v>14131</v>
      </c>
    </row>
    <row r="45" spans="1:5">
      <c r="A45" s="4" t="s">
        <v>95</v>
      </c>
      <c r="D45" s="5" t="n">
        <v>-1102</v>
      </c>
      <c r="E45" s="5" t="n">
        <v>-2416</v>
      </c>
    </row>
    <row r="46" spans="1:5">
      <c r="A46" s="4" t="s">
        <v>801</v>
      </c>
      <c r="D46" s="5" t="n">
        <v>5504</v>
      </c>
      <c r="E46" s="5" t="n">
        <v>11715</v>
      </c>
    </row>
    <row r="47" spans="1:5">
      <c r="A47" s="3" t="s">
        <v>802</v>
      </c>
    </row>
    <row r="48" spans="1:5">
      <c r="A48" s="4" t="s">
        <v>803</v>
      </c>
      <c r="B48" s="5" t="n">
        <v>43708</v>
      </c>
      <c r="C48" s="5" t="n">
        <v>43708</v>
      </c>
      <c r="D48" s="5" t="n">
        <v>43708</v>
      </c>
      <c r="E48" s="5" t="n">
        <v>23550</v>
      </c>
    </row>
    <row r="49" spans="1:5">
      <c r="A49" s="4" t="s">
        <v>40</v>
      </c>
      <c r="B49" s="5" t="n">
        <v>5696</v>
      </c>
      <c r="C49" s="5" t="n">
        <v>5696</v>
      </c>
      <c r="D49" s="5" t="n">
        <v>5696</v>
      </c>
      <c r="E49" s="5" t="n">
        <v>4730</v>
      </c>
    </row>
    <row r="50" spans="1:5">
      <c r="A50" s="4" t="s">
        <v>804</v>
      </c>
      <c r="B50" s="5" t="n">
        <v>11251</v>
      </c>
      <c r="C50" s="5" t="n">
        <v>11251</v>
      </c>
      <c r="D50" s="5" t="n">
        <v>11251</v>
      </c>
      <c r="E50" s="5" t="n">
        <v>12781</v>
      </c>
    </row>
    <row r="51" spans="1:5">
      <c r="A51" s="4" t="s">
        <v>44</v>
      </c>
      <c r="B51" s="5" t="n">
        <v>60655</v>
      </c>
      <c r="C51" s="5" t="n">
        <v>60655</v>
      </c>
      <c r="D51" s="5" t="n">
        <v>60655</v>
      </c>
      <c r="E51" s="5" t="n">
        <v>41061</v>
      </c>
    </row>
    <row r="52" spans="1:5">
      <c r="A52" s="3" t="s">
        <v>805</v>
      </c>
    </row>
    <row r="53" spans="1:5">
      <c r="A53" s="4" t="s">
        <v>806</v>
      </c>
      <c r="D53" s="5" t="n">
        <v>5923</v>
      </c>
      <c r="E53" s="5" t="n">
        <v>1018</v>
      </c>
    </row>
    <row r="54" spans="1:5">
      <c r="A54" s="4" t="s">
        <v>809</v>
      </c>
    </row>
    <row r="55" spans="1:5">
      <c r="A55" s="3" t="s">
        <v>221</v>
      </c>
    </row>
    <row r="56" spans="1:5">
      <c r="A56" s="4" t="s">
        <v>797</v>
      </c>
      <c r="D56" s="5" t="n">
        <v>13361</v>
      </c>
      <c r="E56" s="5" t="n">
        <v>4976</v>
      </c>
    </row>
    <row r="57" spans="1:5">
      <c r="A57" s="4" t="s">
        <v>798</v>
      </c>
      <c r="D57" s="5" t="n">
        <v>-8024</v>
      </c>
      <c r="E57" s="5" t="n">
        <v>-2794</v>
      </c>
    </row>
    <row r="58" spans="1:5">
      <c r="A58" s="4" t="s">
        <v>86</v>
      </c>
      <c r="D58" s="5" t="n">
        <v>-1409</v>
      </c>
      <c r="E58" s="5" t="n">
        <v>-873</v>
      </c>
    </row>
    <row r="59" spans="1:5">
      <c r="A59" s="4" t="s">
        <v>87</v>
      </c>
      <c r="D59" s="5" t="n">
        <v>-4097</v>
      </c>
      <c r="E59" s="5" t="n">
        <v>-1923</v>
      </c>
    </row>
    <row r="60" spans="1:5">
      <c r="A60" s="4" t="s">
        <v>91</v>
      </c>
      <c r="D60" s="5" t="n">
        <v>-417</v>
      </c>
      <c r="E60" s="5" t="n">
        <v>-241</v>
      </c>
    </row>
    <row r="61" spans="1:5">
      <c r="A61" s="4" t="s">
        <v>92</v>
      </c>
      <c r="D61" s="5" t="n">
        <v>802</v>
      </c>
      <c r="E61" s="5" t="n">
        <v>124</v>
      </c>
    </row>
    <row r="62" spans="1:5">
      <c r="A62" s="4" t="s">
        <v>799</v>
      </c>
      <c r="D62" s="5" t="n">
        <v>-13145</v>
      </c>
      <c r="E62" s="5" t="n">
        <v>-5707</v>
      </c>
    </row>
    <row r="63" spans="1:5">
      <c r="A63" s="4" t="s">
        <v>800</v>
      </c>
      <c r="D63" s="5" t="n">
        <v>216</v>
      </c>
      <c r="E63" s="5" t="n">
        <v>-731</v>
      </c>
    </row>
    <row r="64" spans="1:5">
      <c r="A64" s="4" t="s">
        <v>95</v>
      </c>
      <c r="D64" s="5" t="n">
        <v>139</v>
      </c>
      <c r="E64" s="5" t="n">
        <v>202</v>
      </c>
    </row>
    <row r="65" spans="1:5">
      <c r="A65" s="4" t="s">
        <v>801</v>
      </c>
      <c r="D65" s="5" t="n">
        <v>355</v>
      </c>
      <c r="E65" s="5" t="n">
        <v>-529</v>
      </c>
    </row>
    <row r="66" spans="1:5">
      <c r="A66" s="3" t="s">
        <v>802</v>
      </c>
    </row>
    <row r="67" spans="1:5">
      <c r="A67" s="4" t="s">
        <v>803</v>
      </c>
      <c r="B67" s="5" t="n">
        <v>20416</v>
      </c>
      <c r="C67" s="5" t="n">
        <v>20416</v>
      </c>
      <c r="D67" s="5" t="n">
        <v>20416</v>
      </c>
      <c r="E67" s="5" t="n">
        <v>17226</v>
      </c>
    </row>
    <row r="68" spans="1:5">
      <c r="A68" s="4" t="s">
        <v>40</v>
      </c>
      <c r="B68" s="5" t="n">
        <v>152</v>
      </c>
      <c r="C68" s="5" t="n">
        <v>152</v>
      </c>
      <c r="D68" s="5" t="n">
        <v>152</v>
      </c>
      <c r="E68" s="5" t="n">
        <v>127</v>
      </c>
    </row>
    <row r="69" spans="1:5">
      <c r="A69" s="4" t="s">
        <v>804</v>
      </c>
      <c r="B69" s="5" t="n">
        <v>3087</v>
      </c>
      <c r="C69" s="5" t="n">
        <v>3087</v>
      </c>
      <c r="D69" s="5" t="n">
        <v>3087</v>
      </c>
      <c r="E69" s="5" t="n">
        <v>6057</v>
      </c>
    </row>
    <row r="70" spans="1:5">
      <c r="A70" s="4" t="s">
        <v>44</v>
      </c>
      <c r="B70" s="6" t="n">
        <v>23655</v>
      </c>
      <c r="C70" s="6" t="n">
        <v>23655</v>
      </c>
      <c r="D70" s="5" t="n">
        <v>23655</v>
      </c>
      <c r="E70" s="5" t="n">
        <v>23410</v>
      </c>
    </row>
    <row r="71" spans="1:5">
      <c r="A71" s="3" t="s">
        <v>805</v>
      </c>
    </row>
    <row r="72" spans="1:5">
      <c r="A72" s="4" t="s">
        <v>806</v>
      </c>
      <c r="D72" s="6" t="n">
        <v>1737</v>
      </c>
      <c r="E72" s="6" t="n">
        <v>2639</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811</v>
      </c>
    </row>
    <row r="2" spans="1:2">
      <c r="A2" s="3" t="s">
        <v>812</v>
      </c>
    </row>
    <row r="3" spans="1:2">
      <c r="A3" s="4" t="s">
        <v>813</v>
      </c>
      <c r="B3" s="6" t="n">
        <v>42000000</v>
      </c>
    </row>
    <row r="4" spans="1:2">
      <c r="A4" s="4" t="s">
        <v>814</v>
      </c>
      <c r="B4" s="4" t="s">
        <v>815</v>
      </c>
    </row>
    <row r="5" spans="1:2">
      <c r="A5" s="4" t="s">
        <v>816</v>
      </c>
    </row>
    <row r="6" spans="1:2">
      <c r="A6" s="3" t="s">
        <v>812</v>
      </c>
    </row>
    <row r="7" spans="1:2">
      <c r="A7" s="4" t="s">
        <v>817</v>
      </c>
      <c r="B7" s="6" t="n">
        <v>0</v>
      </c>
    </row>
    <row r="8" spans="1:2">
      <c r="A8" s="4" t="s">
        <v>818</v>
      </c>
    </row>
    <row r="9" spans="1:2">
      <c r="A9" s="3" t="s">
        <v>812</v>
      </c>
    </row>
    <row r="10" spans="1:2">
      <c r="A10" s="4" t="s">
        <v>817</v>
      </c>
      <c r="B10" s="5" t="n">
        <v>-525000</v>
      </c>
    </row>
    <row r="11" spans="1:2">
      <c r="A11" s="4" t="s">
        <v>819</v>
      </c>
    </row>
    <row r="12" spans="1:2">
      <c r="A12" s="3" t="s">
        <v>812</v>
      </c>
    </row>
    <row r="13" spans="1:2">
      <c r="A13" s="4" t="s">
        <v>820</v>
      </c>
      <c r="B13" s="6" t="n">
        <v>11025000</v>
      </c>
    </row>
    <row r="14" spans="1:2">
      <c r="A14" s="4" t="s">
        <v>821</v>
      </c>
      <c r="B14" s="4" t="s">
        <v>822</v>
      </c>
    </row>
    <row r="15" spans="1:2">
      <c r="A15" s="4" t="s">
        <v>823</v>
      </c>
      <c r="B15" s="4" t="s">
        <v>824</v>
      </c>
    </row>
    <row r="16" spans="1:2">
      <c r="A16" s="4" t="s">
        <v>825</v>
      </c>
      <c r="B16" s="6" t="n">
        <v>1500000</v>
      </c>
    </row>
    <row r="17" spans="1:2">
      <c r="A17" s="4" t="s">
        <v>826</v>
      </c>
      <c r="B17" s="5" t="n">
        <v>700000</v>
      </c>
    </row>
    <row r="18" spans="1:2">
      <c r="A18" s="4" t="s">
        <v>827</v>
      </c>
      <c r="B18" s="5" t="n">
        <v>700000</v>
      </c>
    </row>
    <row r="19" spans="1:2">
      <c r="A19" s="4" t="s">
        <v>828</v>
      </c>
      <c r="B19" s="5" t="n">
        <v>700000</v>
      </c>
    </row>
    <row r="20" spans="1:2">
      <c r="A20" s="4" t="s">
        <v>829</v>
      </c>
    </row>
    <row r="21" spans="1:2">
      <c r="A21" s="3" t="s">
        <v>812</v>
      </c>
    </row>
    <row r="22" spans="1:2">
      <c r="A22" s="4" t="s">
        <v>820</v>
      </c>
      <c r="B22" s="5" t="n">
        <v>11025000</v>
      </c>
    </row>
    <row r="23" spans="1:2">
      <c r="A23" s="4" t="s">
        <v>830</v>
      </c>
    </row>
    <row r="24" spans="1:2">
      <c r="A24" s="3" t="s">
        <v>812</v>
      </c>
    </row>
    <row r="25" spans="1:2">
      <c r="A25" s="4" t="s">
        <v>820</v>
      </c>
      <c r="B25" s="5" t="n">
        <v>11025000</v>
      </c>
    </row>
    <row r="26" spans="1:2">
      <c r="A26" s="4" t="s">
        <v>831</v>
      </c>
      <c r="B26" s="6" t="n">
        <v>115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4:10:13Z</dcterms:created>
  <dcterms:modified xmlns:dcterms="http://purl.org/dc/terms/" xmlns:xsi="http://www.w3.org/2001/XMLSchema-instance" xsi:type="dcterms:W3CDTF">2018-03-28T14:10:13Z</dcterms:modified>
</cp:coreProperties>
</file>